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Adoption of new accounting stan"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ounts payable and accrued li" sheetId="14" state="visible" r:id="rId14"/>
    <sheet xmlns:r="http://schemas.openxmlformats.org/officeDocument/2006/relationships" name="Current and deferred income tax" sheetId="15" state="visible" r:id="rId15"/>
    <sheet xmlns:r="http://schemas.openxmlformats.org/officeDocument/2006/relationships" name="Loans payable" sheetId="16" state="visible" r:id="rId16"/>
    <sheet xmlns:r="http://schemas.openxmlformats.org/officeDocument/2006/relationships" name="Deferred revenue" sheetId="17" state="visible" r:id="rId17"/>
    <sheet xmlns:r="http://schemas.openxmlformats.org/officeDocument/2006/relationships" name="Decommissioning liability" sheetId="18" state="visible" r:id="rId18"/>
    <sheet xmlns:r="http://schemas.openxmlformats.org/officeDocument/2006/relationships" name="Other liabilities" sheetId="19" state="visible" r:id="rId19"/>
    <sheet xmlns:r="http://schemas.openxmlformats.org/officeDocument/2006/relationships" name="Share capital and share-based p" sheetId="20" state="visible" r:id="rId20"/>
    <sheet xmlns:r="http://schemas.openxmlformats.org/officeDocument/2006/relationships" name="Non-controlling interest" sheetId="21" state="visible" r:id="rId21"/>
    <sheet xmlns:r="http://schemas.openxmlformats.org/officeDocument/2006/relationships" name="Expenses by nature" sheetId="22" state="visible" r:id="rId22"/>
    <sheet xmlns:r="http://schemas.openxmlformats.org/officeDocument/2006/relationships" name="Other income (expenses)" sheetId="23" state="visible" r:id="rId23"/>
    <sheet xmlns:r="http://schemas.openxmlformats.org/officeDocument/2006/relationships" name="Interest expense and other fina" sheetId="24" state="visible" r:id="rId24"/>
    <sheet xmlns:r="http://schemas.openxmlformats.org/officeDocument/2006/relationships" name="Segment reporting" sheetId="25" state="visible" r:id="rId25"/>
    <sheet xmlns:r="http://schemas.openxmlformats.org/officeDocument/2006/relationships" name="Financial instruments and finan" sheetId="26" state="visible" r:id="rId26"/>
    <sheet xmlns:r="http://schemas.openxmlformats.org/officeDocument/2006/relationships" name="Capital management" sheetId="27" state="visible" r:id="rId27"/>
    <sheet xmlns:r="http://schemas.openxmlformats.org/officeDocument/2006/relationships" name="Related party transactions" sheetId="28" state="visible" r:id="rId28"/>
    <sheet xmlns:r="http://schemas.openxmlformats.org/officeDocument/2006/relationships" name="Supplemental cash flow informat" sheetId="29" state="visible" r:id="rId29"/>
    <sheet xmlns:r="http://schemas.openxmlformats.org/officeDocument/2006/relationships" name="Contingencies" sheetId="30" state="visible" r:id="rId30"/>
    <sheet xmlns:r="http://schemas.openxmlformats.org/officeDocument/2006/relationships" name="Distribution of Cautivo Mining "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Trade and other receivables (Ta"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37" sheetId="37" state="visible" r:id="rId37"/>
    <sheet xmlns:r="http://schemas.openxmlformats.org/officeDocument/2006/relationships" name="Current and deferred income t38" sheetId="38" state="visible" r:id="rId38"/>
    <sheet xmlns:r="http://schemas.openxmlformats.org/officeDocument/2006/relationships" name="Loans payable (Tables)" sheetId="39" state="visible" r:id="rId39"/>
    <sheet xmlns:r="http://schemas.openxmlformats.org/officeDocument/2006/relationships" name="Decommissioning liability (Tabl" sheetId="40" state="visible" r:id="rId40"/>
    <sheet xmlns:r="http://schemas.openxmlformats.org/officeDocument/2006/relationships" name="Other liabilities (Tables)" sheetId="41" state="visible" r:id="rId41"/>
    <sheet xmlns:r="http://schemas.openxmlformats.org/officeDocument/2006/relationships" name="Share capital and share-based42" sheetId="42" state="visible" r:id="rId42"/>
    <sheet xmlns:r="http://schemas.openxmlformats.org/officeDocument/2006/relationships" name="Non-controlling interest (Table" sheetId="43" state="visible" r:id="rId43"/>
    <sheet xmlns:r="http://schemas.openxmlformats.org/officeDocument/2006/relationships" name="Expenses by nature (Tables)" sheetId="44" state="visible" r:id="rId44"/>
    <sheet xmlns:r="http://schemas.openxmlformats.org/officeDocument/2006/relationships" name="Other income (expenses) (Tables" sheetId="45" state="visible" r:id="rId45"/>
    <sheet xmlns:r="http://schemas.openxmlformats.org/officeDocument/2006/relationships" name="Interest expense and other fi46" sheetId="46" state="visible" r:id="rId46"/>
    <sheet xmlns:r="http://schemas.openxmlformats.org/officeDocument/2006/relationships" name="Segment reporting (Tables)" sheetId="47" state="visible" r:id="rId47"/>
    <sheet xmlns:r="http://schemas.openxmlformats.org/officeDocument/2006/relationships" name="Financial instruments and fin48" sheetId="48" state="visible" r:id="rId48"/>
    <sheet xmlns:r="http://schemas.openxmlformats.org/officeDocument/2006/relationships" name="Capital management (Tables)" sheetId="49" state="visible" r:id="rId49"/>
    <sheet xmlns:r="http://schemas.openxmlformats.org/officeDocument/2006/relationships" name="Related party transactions (Tab" sheetId="50" state="visible" r:id="rId50"/>
    <sheet xmlns:r="http://schemas.openxmlformats.org/officeDocument/2006/relationships" name="Supplemental cash flow inform51" sheetId="51" state="visible" r:id="rId51"/>
    <sheet xmlns:r="http://schemas.openxmlformats.org/officeDocument/2006/relationships" name="Description of business and n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Trade and other receivables (De" sheetId="56" state="visible" r:id="rId56"/>
    <sheet xmlns:r="http://schemas.openxmlformats.org/officeDocument/2006/relationships" name="Inventories (Details)" sheetId="57" state="visible" r:id="rId57"/>
    <sheet xmlns:r="http://schemas.openxmlformats.org/officeDocument/2006/relationships" name="Inventories (Detail Textuals)"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Accounts payable and accrued 61" sheetId="61" state="visible" r:id="rId61"/>
    <sheet xmlns:r="http://schemas.openxmlformats.org/officeDocument/2006/relationships" name="Current and deferred income t62" sheetId="62" state="visible" r:id="rId62"/>
    <sheet xmlns:r="http://schemas.openxmlformats.org/officeDocument/2006/relationships" name="Current and deferred income t63" sheetId="63" state="visible" r:id="rId63"/>
    <sheet xmlns:r="http://schemas.openxmlformats.org/officeDocument/2006/relationships" name="Current and deferred income t64" sheetId="64" state="visible" r:id="rId64"/>
    <sheet xmlns:r="http://schemas.openxmlformats.org/officeDocument/2006/relationships" name="Current and deferred income t65" sheetId="65" state="visible" r:id="rId65"/>
    <sheet xmlns:r="http://schemas.openxmlformats.org/officeDocument/2006/relationships" name="Current and deferred income t66" sheetId="66" state="visible" r:id="rId66"/>
    <sheet xmlns:r="http://schemas.openxmlformats.org/officeDocument/2006/relationships" name="Loans payable (Details)" sheetId="67" state="visible" r:id="rId67"/>
    <sheet xmlns:r="http://schemas.openxmlformats.org/officeDocument/2006/relationships" name="Loans payable (Detail Textuals)" sheetId="68" state="visible" r:id="rId68"/>
    <sheet xmlns:r="http://schemas.openxmlformats.org/officeDocument/2006/relationships" name="Deferred revenue (Detail Textua" sheetId="69" state="visible" r:id="rId69"/>
    <sheet xmlns:r="http://schemas.openxmlformats.org/officeDocument/2006/relationships" name="Decommissioning liability (Deta" sheetId="70" state="visible" r:id="rId70"/>
    <sheet xmlns:r="http://schemas.openxmlformats.org/officeDocument/2006/relationships" name="Decommissioning liability (De71" sheetId="71" state="visible" r:id="rId71"/>
    <sheet xmlns:r="http://schemas.openxmlformats.org/officeDocument/2006/relationships" name="Other liabilities (Details)" sheetId="72" state="visible" r:id="rId72"/>
    <sheet xmlns:r="http://schemas.openxmlformats.org/officeDocument/2006/relationships" name="Other liabilities (Detail Textu" sheetId="73" state="visible" r:id="rId73"/>
    <sheet xmlns:r="http://schemas.openxmlformats.org/officeDocument/2006/relationships" name="Share capital and share-based74" sheetId="74" state="visible" r:id="rId74"/>
    <sheet xmlns:r="http://schemas.openxmlformats.org/officeDocument/2006/relationships" name="Share capital and share-based75" sheetId="75" state="visible" r:id="rId75"/>
    <sheet xmlns:r="http://schemas.openxmlformats.org/officeDocument/2006/relationships" name="Share capital and share-based76" sheetId="76" state="visible" r:id="rId76"/>
    <sheet xmlns:r="http://schemas.openxmlformats.org/officeDocument/2006/relationships" name="Non-controlling interest -Summa" sheetId="77" state="visible" r:id="rId77"/>
    <sheet xmlns:r="http://schemas.openxmlformats.org/officeDocument/2006/relationships" name="Non-controlling interest - Summ" sheetId="78" state="visible" r:id="rId78"/>
    <sheet xmlns:r="http://schemas.openxmlformats.org/officeDocument/2006/relationships" name="Non-controlling interest - Su79" sheetId="79" state="visible" r:id="rId79"/>
    <sheet xmlns:r="http://schemas.openxmlformats.org/officeDocument/2006/relationships" name="Expenses by nature (Details)" sheetId="80" state="visible" r:id="rId80"/>
    <sheet xmlns:r="http://schemas.openxmlformats.org/officeDocument/2006/relationships" name="Expenses by nature (Details 1)" sheetId="81" state="visible" r:id="rId81"/>
    <sheet xmlns:r="http://schemas.openxmlformats.org/officeDocument/2006/relationships" name="Other income (expenses) (Detail" sheetId="82" state="visible" r:id="rId82"/>
    <sheet xmlns:r="http://schemas.openxmlformats.org/officeDocument/2006/relationships" name="Interest expense and other fi83" sheetId="83" state="visible" r:id="rId83"/>
    <sheet xmlns:r="http://schemas.openxmlformats.org/officeDocument/2006/relationships" name="Segment reporting (Details)" sheetId="84" state="visible" r:id="rId84"/>
    <sheet xmlns:r="http://schemas.openxmlformats.org/officeDocument/2006/relationships" name="Segment reporting (Detail Textu" sheetId="85" state="visible" r:id="rId85"/>
    <sheet xmlns:r="http://schemas.openxmlformats.org/officeDocument/2006/relationships" name="Financial instruments and fin86" sheetId="86" state="visible" r:id="rId86"/>
    <sheet xmlns:r="http://schemas.openxmlformats.org/officeDocument/2006/relationships" name="Financial instruments and fin87" sheetId="87" state="visible" r:id="rId87"/>
    <sheet xmlns:r="http://schemas.openxmlformats.org/officeDocument/2006/relationships" name="Financial instruments and fin88" sheetId="88" state="visible" r:id="rId88"/>
    <sheet xmlns:r="http://schemas.openxmlformats.org/officeDocument/2006/relationships" name="Financial instruments and fin89" sheetId="89" state="visible" r:id="rId89"/>
    <sheet xmlns:r="http://schemas.openxmlformats.org/officeDocument/2006/relationships" name="Financial instruments and fin90" sheetId="90" state="visible" r:id="rId90"/>
    <sheet xmlns:r="http://schemas.openxmlformats.org/officeDocument/2006/relationships" name="Financial instruments and fin91" sheetId="91" state="visible" r:id="rId91"/>
    <sheet xmlns:r="http://schemas.openxmlformats.org/officeDocument/2006/relationships" name="Financial instruments and fin92" sheetId="92" state="visible" r:id="rId92"/>
    <sheet xmlns:r="http://schemas.openxmlformats.org/officeDocument/2006/relationships" name="Financial instruments and fin93" sheetId="93" state="visible" r:id="rId93"/>
    <sheet xmlns:r="http://schemas.openxmlformats.org/officeDocument/2006/relationships" name="Capital management (Details)" sheetId="94" state="visible" r:id="rId94"/>
    <sheet xmlns:r="http://schemas.openxmlformats.org/officeDocument/2006/relationships" name="Related party transactions (Det" sheetId="95" state="visible" r:id="rId95"/>
    <sheet xmlns:r="http://schemas.openxmlformats.org/officeDocument/2006/relationships" name="Related party transactions (D96" sheetId="96" state="visible" r:id="rId96"/>
    <sheet xmlns:r="http://schemas.openxmlformats.org/officeDocument/2006/relationships" name="Supplemental cash flow inform97" sheetId="97" state="visible" r:id="rId97"/>
    <sheet xmlns:r="http://schemas.openxmlformats.org/officeDocument/2006/relationships" name="Contingencies (Details Textual)" sheetId="98" state="visible" r:id="rId98"/>
    <sheet xmlns:r="http://schemas.openxmlformats.org/officeDocument/2006/relationships" name="Distribution of Cautivo Minin99" sheetId="99" state="visible" r:id="rId99"/>
  </sheets>
  <definedNames/>
  <calcPr calcId="124519" fullCalcOnLoad="1"/>
</workbook>
</file>

<file path=xl/sharedStrings.xml><?xml version="1.0" encoding="utf-8"?>
<sst xmlns="http://schemas.openxmlformats.org/spreadsheetml/2006/main" uniqueCount="793">
  <si>
    <t>Document And Entity Information</t>
  </si>
  <si>
    <t>12 Months Ended</t>
  </si>
  <si>
    <t>Dec. 31, 2017shares</t>
  </si>
  <si>
    <t>Document And Entity Information [Abstract]</t>
  </si>
  <si>
    <t>Entity Registrant Name</t>
  </si>
  <si>
    <t>Sierra Metals Inc.</t>
  </si>
  <si>
    <t>Entity Central Index Key</t>
  </si>
  <si>
    <t>Trading Symbol</t>
  </si>
  <si>
    <t>smts</t>
  </si>
  <si>
    <t>Entity Current Reporting Status</t>
  </si>
  <si>
    <t>Yes</t>
  </si>
  <si>
    <t>Current Fiscal Year End Date</t>
  </si>
  <si>
    <t>--12-31</t>
  </si>
  <si>
    <t>Entity Common Stock, Shares Outstanding</t>
  </si>
  <si>
    <t>Document Type</t>
  </si>
  <si>
    <t>40-F</t>
  </si>
  <si>
    <t>Document Period End Date</t>
  </si>
  <si>
    <t>Dec. 31,
		2017</t>
  </si>
  <si>
    <t>Amendment Flag</t>
  </si>
  <si>
    <t>false</t>
  </si>
  <si>
    <t>Document Fiscal Year Focus</t>
  </si>
  <si>
    <t>Document Fiscal Period Focus</t>
  </si>
  <si>
    <t>FY</t>
  </si>
  <si>
    <t>Consolidated Statements of Financial Position - USD ($) $ in Thousands</t>
  </si>
  <si>
    <t>Dec. 31, 2017</t>
  </si>
  <si>
    <t>Dec. 31, 2016</t>
  </si>
  <si>
    <t>Current assets:</t>
  </si>
  <si>
    <t>Cash and cash equivalents</t>
  </si>
  <si>
    <t>Trade and other receivables</t>
  </si>
  <si>
    <t>Income tax receivable</t>
  </si>
  <si>
    <t>Prepaid expenses</t>
  </si>
  <si>
    <t>Inventories</t>
  </si>
  <si>
    <t>Current assets</t>
  </si>
  <si>
    <t>Non-current assets:</t>
  </si>
  <si>
    <t>Property, plant and equipment</t>
  </si>
  <si>
    <t>Other assets</t>
  </si>
  <si>
    <t>Deferred income tax</t>
  </si>
  <si>
    <t>Total assets</t>
  </si>
  <si>
    <t>Current liabilities:</t>
  </si>
  <si>
    <t>Accounts payable and accrued liabilities</t>
  </si>
  <si>
    <t>Income taxes payable</t>
  </si>
  <si>
    <t>Deferred revenue</t>
  </si>
  <si>
    <t>Loans payable</t>
  </si>
  <si>
    <t>Decommissioning liability</t>
  </si>
  <si>
    <t>Other liabilities</t>
  </si>
  <si>
    <t>[1]</t>
  </si>
  <si>
    <t>Current liabilities</t>
  </si>
  <si>
    <t>Non-current liabilities:</t>
  </si>
  <si>
    <t>Total liabilities</t>
  </si>
  <si>
    <t>EQUITY</t>
  </si>
  <si>
    <t>Share capital</t>
  </si>
  <si>
    <t>Accumulated deficit</t>
  </si>
  <si>
    <t>Other reserves</t>
  </si>
  <si>
    <t>Equity attributable to owners of the Company</t>
  </si>
  <si>
    <t>Non-controlling interest</t>
  </si>
  <si>
    <t>Total equity</t>
  </si>
  <si>
    <t>Total liabilities and equity</t>
  </si>
  <si>
    <t>Profit sharing and other employee related obligations</t>
  </si>
  <si>
    <t>Consolidated Statements of Income (Loss) - USD ($) $ in Thousands</t>
  </si>
  <si>
    <t>Profit or loss [abstract]</t>
  </si>
  <si>
    <t>Revenue</t>
  </si>
  <si>
    <t>Cost of sales</t>
  </si>
  <si>
    <t>Mining costs</t>
  </si>
  <si>
    <t>Depletion, depreciation and amortization</t>
  </si>
  <si>
    <t>Gross profit from mining operations</t>
  </si>
  <si>
    <t>General and administrative expenses</t>
  </si>
  <si>
    <t>Selling expenses</t>
  </si>
  <si>
    <t>Exploration and evaluation expenditures</t>
  </si>
  <si>
    <t>Income (loss) from operations</t>
  </si>
  <si>
    <t>Other income</t>
  </si>
  <si>
    <t>Foreign currency exchange gain (loss)</t>
  </si>
  <si>
    <t>Interest expense and other finance costs</t>
  </si>
  <si>
    <t>Loss on spin out of Plexmar net assets</t>
  </si>
  <si>
    <t>Income (loss) before income taxes</t>
  </si>
  <si>
    <t>Income tax (expense) recovery:</t>
  </si>
  <si>
    <t>Current tax expense</t>
  </si>
  <si>
    <t>Deferred tax recovery</t>
  </si>
  <si>
    <t>Income tax expense</t>
  </si>
  <si>
    <t>Net income (loss)</t>
  </si>
  <si>
    <t>Net income (loss) attributable to:</t>
  </si>
  <si>
    <t>Shareholders of the Company</t>
  </si>
  <si>
    <t>Non-controlling interests</t>
  </si>
  <si>
    <t>Total income (loss)</t>
  </si>
  <si>
    <t>Weighted average shares outstanding (000s)</t>
  </si>
  <si>
    <t>Basic (in shares)</t>
  </si>
  <si>
    <t>Diluted (in shares)</t>
  </si>
  <si>
    <t>Basic earnings (loss) per share</t>
  </si>
  <si>
    <t>Diluted earnings (loss) per share</t>
  </si>
  <si>
    <t>Consolidated Statements of Comprehensive Income (Loss) - USD ($) $ in Thousands</t>
  </si>
  <si>
    <t>Statement of comprehensive income [abstract]</t>
  </si>
  <si>
    <t>Items that may be subsequently classified to net income (loss):</t>
  </si>
  <si>
    <t>Currency translation adjustments on foreign operations</t>
  </si>
  <si>
    <t>Total comprehensive income (loss)</t>
  </si>
  <si>
    <t>Total comprehensive income (loss) attributable to shareholders</t>
  </si>
  <si>
    <t>Consolidated Statements of Changes in Equity - USD ($) $ in Thousands</t>
  </si>
  <si>
    <t>Common Shares</t>
  </si>
  <si>
    <t>Retained earnings (accumulated deficit)</t>
  </si>
  <si>
    <t>Total attributable to shareholders</t>
  </si>
  <si>
    <t>Total</t>
  </si>
  <si>
    <t>Balance at Dec. 31, 2015</t>
  </si>
  <si>
    <t>Balance (in shares) at Dec. 31, 2015</t>
  </si>
  <si>
    <t>Exercise of RSUs</t>
  </si>
  <si>
    <t>Exercise of RSUs (in shares)</t>
  </si>
  <si>
    <t>Share-based compensation expense</t>
  </si>
  <si>
    <t>Dividends paid to non-controlling interest</t>
  </si>
  <si>
    <t>Balance at Dec. 31, 2016</t>
  </si>
  <si>
    <t>Balance (in shares) at Dec. 31, 2016</t>
  </si>
  <si>
    <t>Distribution of capital of Plexmar net assets</t>
  </si>
  <si>
    <t>Balance at Dec. 31, 2017</t>
  </si>
  <si>
    <t>Balance (in shares) at Dec. 31, 2017</t>
  </si>
  <si>
    <t>Consolidated Statements of Cash Flows - USD ($) $ in Thousands</t>
  </si>
  <si>
    <t>Cash flows from operating activities</t>
  </si>
  <si>
    <t>Net income (loss) from operations</t>
  </si>
  <si>
    <t>Items not affecting cash:</t>
  </si>
  <si>
    <t>Share-based compensation</t>
  </si>
  <si>
    <t>NRV adjustment to inventory</t>
  </si>
  <si>
    <t>Current income tax expense</t>
  </si>
  <si>
    <t>Deferred income tax recovery</t>
  </si>
  <si>
    <t>Unrealized foreign currency exchange gain (loss)</t>
  </si>
  <si>
    <t>Operating cash flows before movements in working capital</t>
  </si>
  <si>
    <t>Net changes in non-cash working capital items</t>
  </si>
  <si>
    <t>Cash received from deferred revenue</t>
  </si>
  <si>
    <t>Decomissioning liabilities settled</t>
  </si>
  <si>
    <t>Income taxes paid</t>
  </si>
  <si>
    <t>Cash generated from operating activities</t>
  </si>
  <si>
    <t>Cash flows from investing activities</t>
  </si>
  <si>
    <t>Capital expenditures</t>
  </si>
  <si>
    <t>Cash used in investing activities</t>
  </si>
  <si>
    <t>Cash flows from (used in) financing activities</t>
  </si>
  <si>
    <t>Proceeds from issuance of notes payable</t>
  </si>
  <si>
    <t>Proceeds from issuance of loans and credit facilities</t>
  </si>
  <si>
    <t>Repayment of loans and credit facilities</t>
  </si>
  <si>
    <t>Loans interest paid</t>
  </si>
  <si>
    <t>Cash from (used in) financing activities</t>
  </si>
  <si>
    <t>Effect of foreign exchange rate changes on cash and cash equivalents</t>
  </si>
  <si>
    <t>Increase (decrease) in cash and cash equivalents</t>
  </si>
  <si>
    <t>Cash and cash equivalents, beginning of year</t>
  </si>
  <si>
    <t>Cash and cash equivalents, end of year</t>
  </si>
  <si>
    <t>Description of business and nature of operations</t>
  </si>
  <si>
    <t>Description Of Business And Nature Of Operations Disclosure [Abstract]</t>
  </si>
  <si>
    <t>1 Description of business and nature of operations Sierra Metals Inc. (“Sierra Metals” or the “Company”) was incorporated under the Canada Business Corporations Act on April 11, 1996, and is a Canadian and Peruvian listed mining company focused on the production, exploration and development of precious and base metals in Peru and Mexico. The Company’s key priorities are to generate strong cash flows and to maximize shareholder value. The Company’s shares are listed on the TSX, NYSE American Exchange, and the Bolsa de Valores de Lima (“BVL”) and its registered office is 79 Wellington St W, Suite 2100, Toronto, Ontario, M5K 1H1, Canada. The Company owns an 81.84% interest in the polymetallic Yauricocha Mine in Peru and a 100% interest in the Bolivar and Cusi Mines in Mexico. In addition to its producing mines, the Company also owns various exploration projects in Mexico and Peru.</t>
  </si>
  <si>
    <t>Significant accounting policies</t>
  </si>
  <si>
    <t>Disclosure Of Significant Accounting Policies [Abstract]</t>
  </si>
  <si>
    <t>2 Significant accounting policies The significant accounting policies used in the preparation of these consolidated financial statements are as follows:
(a) Basis of preparation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financial statements were approved by the Board of Directors on March 20, 2018.
(b) Basis of consolidation These consolidated financial statements include the accounts of the Company and its subsidiaries, which are entities controlled by the Company. Control exists when the Company is exposed to, or has rights to, variable returns from its involvement with the entity and has the ability to affect those returns through its power over the entity. Subsidiaries are consolidated from the date that control commences until the date that control ceases. Non-controlling interests represent equity interests in subsidiaries owned by outside parties. Changes in the parent company’s ownership interest in subsidiaries that do not result in a loss of control are accounted for as equity transactions. The principal subsidiaries of the Company and their geographical locations as at December 31, 2017 are as follows:
Name of the subsidiary Ownership interest Location
Dia Bras EXMIN Resources Inc. 100 % Canada
Sociedad Minera Corona, S. A. (“Corona”) 1 81.84 % Perú
Dia Bras Peru, S. A. C. (“Dia Bras Peru”) 1 100 % Perú
Dia Bras Mexicana, S. A. de C. V. (“Dia Bras Mexicana”) 100 % México
Servicios de Minería de la Sierra, S. A. de C. V. 100 % México
Bolívar Administradores, S. A. de C. V. 100 % México
Exploraciones Mineras Dia Bras, S. A. de C. V. 100 % México
EXMIN, S. A. de C. V. 100 % México 1
(c) Foreign currency translation
(i) Functional currency Items included in the financial statements of each of the Company’s subsidiaries are measured using the currency of the primary economic environment in which the entity operates (the “functional currency”). The functional currency of Sierra Metals Inc., the parent entity, is the Canadian dollar (“C$”). The functional currency of the Mexican and Peruvian subsidiaries is the United States dollar.
(ii) Presentation currency The financial statements of entities that have a functional currency different from the presentation currency are translated into the presentation currency as follows: assets and liabilities – at the closing rate at the date of the statement of financial position, income and expenses – at the average rate of the period (as this is considered a reasonable approximation of the actual rates prevailing at the transaction dates). All resulting differences are recognized in other comprehensive income as cumulative translation adjustments.
(i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 end exchange rates of monetary assets and liabilities denominated in currencies other than an entity’s functional currency are recognized in the consolidated statement of loss.
(d) Cash and cash equivalents Cash and cash equivalents include cash on hand, deposits held with banks, and other short-term highly liquid investments with original maturities of three months or less.
(e) Financial Instruments
(i) Initial measurement Financial assets and liabilities are recognized when the Company becomes a party to the contractual provisions of the instrument.
(ii) Classification and subsequent measurement Subsequent measurement of financial assets and liabilities depends on the classification of such as assets and liabilities:
· Classified at Fair Value Through Profit or Loss (“FVTPL”): Derivatives embedded in other financial instruments or other host contracts are treated as separate derivatives when their risks and characteristics are not closely related to their host contracts. Commodity-based embedded derivatives resulting from provisional sales prices of metals in concentrate are recognised in revenue as described in note 2(l).
· Loans and receivables: The effective interest rate method is a method of calculating the amortized cost of a financial asset or financial liability and of allocating the interest income or interest expense over the term of the financial asset or financial liability, respectively. The interest rate used in the calculation, is the rate that exactly discounts estimated future cash receipts or payments throughout the term of the financial instrument to the net carrying amount of the financial asset or liability.
· Other financial liabilities:
(iii) Impairment of financial assets At each reporting date, the Company assesses whether there is objective evidence that a financial asset (other than a financial asset classified as FVTPL) is impaired. A financial asset is impaired and impairment losses are recognized when there is objective evidence of impairment as a result of one or more events that have occurred after initial recognition of the asset and these have a negative impact on the estimated future cash flows of the financial asset, which can be reliably estimated. An impairment loss is recognized in net income (loss) for the period measured as the difference between the financial assets’ carrying amount and the present value of estimated future cash flows (excluding future credit losses that have not been incurred) discounted at the financial asset’s effective interest rate at initial recognition. Impairment losses on financial assets carried at amortized cost can be reversed in subsequent periods if the amount of the loss decreases and the decrease can be related objectively to an event occurring after the impairment was recognized.
(f) Segment reporting Operating segments are reported in a manner consistent with the internal reporting provided to the chief operating decision-maker. The chief operating decision-maker is responsible for allocating resources and assessing performance of the operating segments and has been identified as the President and Chief Executive Officer of the Company.
(g) Inventories Inventories consist of concentrates, ore stockpiles, supplies and spare parts. Concentrates include stockpiled concentrates at milling operations or at warehouses. Stockpiled ore is comprised of in-process mineralized material awaiting processing at milling facilities and materials for use in milling operations. Concentrates and stockpiled ore are valued at the lower of average production cost and net realizable value (“NRV”). Concentrates and stockpiled ore inventory costs include all direct costs incurred in production including direct labor and materials, freight and amortization, and directly attributable overhead costs. NRV is calculated as the estimated price at the time of sale based on prevailing metal market prices less estimated future costs to convert the inventories into saleable form and estimated costs to sell. If the carrying value of inventory exceeds NRV, a write-down is recognized as production costs of sales in the consolidated statement of income (loss). If there is a subsequent increase in the value of the inventory, the previous write-downs to NRV are reversed up to cost to the extent that the related inventory has not been sold. The supplies and spare parts inventories will be used for exploration and production and are valued at the lower of average cost and net realizable value. Cost includes acquisition, freight and other directly attributable costs.
(h) Exploration and evaluation expenditure Exploration and evaluation expenditure comprises costs that are directly attributable to:
· Researching and analysing existing exploration data;
· Conducting geological studies, exploratory drilling and sampling;
· Examining and testing extraction and treatment methods; and /or
· Compiling pre-feasibility and feasibility studies Exploration expenditures are costs incurred in the search for resources suitable for commercial exploitation and these costs are expensed in the period incurred. Evaluation expenditures are costs incurred in determining the technical feasibility and commercial viability of a mineral resource. Evaluation expenditures are capitalized when there is a high degree of confidence in the project’s viability and thus it is probable that future economic benefits will flow to the Company. Any items of property, plant and equipment used for exploration and evaluation are capitalised within property, plant and equipment. Capitalized evaluation expenditures are considered to be tangible assets as they form part of the underlying mineral property and are recorded within property, plant and equipment - exploration and evaluation expenditures.
(i) Property, plant and equipment Property, plant and equipment is stated at cost, less accumulated depreciation and impairment losses. The cost of an item of property, plant and equipment comprises its purchase price, any costs directly attributable to bringing the assets to the location and condition necessary for it to be capable of operating in the manner intended by management and the estimated close down and restoration costs associated with the asset, and for qualifying assets, the associated borrowing costs. Once a mining project has been established as commercially viable, expenditure other than on land, buildings, plant and equipment is capitalized under ‘Mining properties’ together with any amount capitalized relating to that mining project from ‘Exploration and evaluation’. Where an item of property, plant and equipment is comprised of major components with different useful lives, the components are accounted for as separate items of property, plant and equipment and depreciated over their estimated useful lives. Costs associated with commissioning new assets, in the period before they are capable of operating in the manner intended by management, are capitalized. Revenue generated during the development stage from the sale of concentrate and related costs can be deducted from capitalized costs only if the production of the saleable material is directly attributable to bringing the asset to the condition necessary for it to be capable of operating in the manner intended by management. Development costs incurred after the commencement of production are capitalised to the extent they are expected to give rise to future economic benefits and these costs can be measured reliably. Repairs and maintenance costs are charged to the consolidated statement of income (loss) during the period in which they are incurred. Property, plant and equipment is depreciated over its useful life, or over the remaining life of the mine if shorter. Depreciation commences when the asset is available for use. Land is not depreciated. The major categories of property, plant and equipment are depreciated on a straight line basis using the following average estimated useful lives below:
Useful lives Years
Vehicles, furniture and other assets 3 to 10
Machinery and equipment 5 to 20
Bulidings and other constructions 5 to 50 Mineral properties are depleted over the life of the mine using the units of production method. In applying the units of production method, depletion is normally calculated using the quantity of material to be extracted in current and future periods based on proven and probable reserves or measured and indicated resources. Such non-reserve material may be included in depletion calculations in limited circumstances and where there is a high degree of confidence in its economic extraction. The Company conducts an annual review of residual values, useful lives, depletion and depreciation methods used for property, plant and equipment. Changes to estimated residual values or useful lives are accounted for prospectively.
(j) Impairment of non-financial assets Property, plant and equipment and intangible assets with finite lives are reviewed for impairment whenever events or changes in circumstances indicate that the carrying amount may not be recoverable. Impairment is assessed at the level of cash generating units (‘CGUs’). The recoverable amount is the higher of an asset’s fair value less costs to sell or value in use. Fair value less costs to sell is determined as the amount that would be obtained from the sale of the asset in an arm’s length transaction. The best evidence of fair value is the value obtained from an active market or binding sales agreement. Where this information is not available, fair value can be estimated as the present value of future cash flows expected to be realized from the continued use of the asset including expansion projects. Value in use is determined as the present value of expected future cash flows to be realized from the continued use of the asset in its present condition and from its ultimate disposal. Capitalized exploration expenditures are reviewed for indicators of impairment, which included a decision to discontinue activities in a specific area and the existence of sufficient data indicating that the carrying amount of an exploration and evaluation asset is unlikely to be recovered from the development or sale of the asset. Non-financial assets that have suffered impairment are tested for possible reversal of the impairment whenever events or changes in circumstances indicate that the impairment may have reversed.
(k) Borrowing costs Borrowing costs directly attributable to the acquisition, construction or production of qualifying assets are capitalized and included in the carrying amounts of those assets until they are ready for their intended use. All other borrowing costs are recognized as an expense in the period incurred.
(l) Revenue recognition Revenue from the sale of concentrates is recognized when the significant risks and rewards of ownership have been transferred to the customer; the sales price and costs can be measured reliably, the Company has no significant continuing involvement and it is probable that the economic benefits will flow to the Company. The risks and rewards of ownership are transferred when title and insurance risk have passed to the customer and the concentrate has been delivered to a contractually agreed location. Revenue from the sale of concentrate is recorded net of charges for shipping, refining and smelting. Revenue from the sale of material by-products is included within revenue. Revenues from metal concentrates are provisionally priced based upon provisional assays and quoted metal prices. Revenues are recorded at the time title passes to the buyer. The Company records adjustments to revenues at each reporting period based on the quoted forward prices for the expected settlement period. Accordingly, the value of the concentrate receivable changes as the underlying commodity prices change. This pricing mechanism gives rise to an embedded derivative in accounts receivable that is recognized at fair value with changes in value recorded in revenue. Adjustments for weights and assays are recorded when results are determinable or on final settlement.
(m) Deferred revenue The Company recognizes deferred revenue on the statement of financial position when it has received cash in return for an obligation to deliver concentrate in a future reporting period. As product is delivered under such an agreement, the deferred revenue balance is reduced as revenue is recognized on the statement of income.
(n) Share capital Common shares are classified as equity. Incremental costs directly attributable to the issuance of the shares are recognized as a deduction from equity.
(o) Share-based payments The fair value of the estimated number of stock options and restricted share units (“RSUs”) awarded to employees, officers and directors that will eventually vest, determined as of the date of grant, is recognized as share-based compensation expense over the vesting period of the stock options and RSUs, with a corresponding increase to equity. The fair value of each tranche is determined using the Black-Scholes option pricing model with market related inputs as of the date of grant. The fair value of RSUs is the market value of the underlying shares as of the date of grant. The number of awards expected to vest is reviewed at least annually, with any change in the estimate recognized immediately in share-based payments expense with a corresponding adjustment to equity.
(p) Share repurchases The Company deducts from contributed surplus any excess of consideration paid over book value where the Company has repurchased any of its own common shares. Book value is calculated as the weighted average price of the shares issued and outstanding prior to the cancellation date.
(q) Earnings (loss) per share Basic earnings (loss) per share (“EPS”) is calculated by dividing the net income (loss) for the period attributable to the sharehold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granted to employees. In periods of loss, basic and diluted EPS are the same, as the effect of dilutive instruments is anti-dilutive.
(r) Income taxes Tax expense comprises current and deferred income and resource taxes. Current income, deferred income and resources taxes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the parent is able to control the timing of the reversal of the temporary difference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s) Decommissioning and restoration liabilities Decommissioning and restoration costs include the dismantling and demolition of infrastructure, the removal of residual materials and the remediation of disturbed areas. These costs are a normal consequence of mining activity and the majority of these expenditures are expected to be incurred at the end of the life of mine. Estimated decommissioning and restoration costs are provided in the accounting period when the obligation arising from the related disturbance occurs, based on the net present value of the estimated future costs discounted using the credit adjusted risk free rate. This provision is adjusted in each reporting period to reflect known developments, e.g. revisions to costs estimates and the timing of cash out flows. The initial decommissioning and restoration provision together with other movements resulting from changes in estimated cash flows or the credit adjusted risk free rates is capitalized within property, plant and equipment and amortized over the life of the asset to which it relates except where it relates to a closed mine where the expenses are recognized in the statement of loss. Provision is made for the estimated present value of costs of environmental clean-up obligations outstanding as at the date of the statement of financial position, and these costs are charged to the income statement as an operating cost. The amortization or unwinding of the discount applied in establishing the net present value of provision is accreted to the income statement in each accounting period with each interest charge included as a financing cost rather than as an operating cost.</t>
  </si>
  <si>
    <t>Significant accounting estimates and judgments</t>
  </si>
  <si>
    <t>Disclosure of changes in accounting estimates [abstract]</t>
  </si>
  <si>
    <t>3 Significant accounting estimates and judgments In the application of the Company’s accounting policies, which are described in note 2, management is required to make judgements, estimates and assumptions about the effects of uncertain future events on the carrying amounts of assets and liabilities. The estimates and associated assumptions are based on management’s best knowledge of the relevant facts and circumstances and historical experience. Actual results may differ from these estimates, potentially having a material future effect on the Company’s consolidated financial statement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The following are the significant judgements that management has made in the process of applying the Company’s accounting policies and that have the most significant effect on the amounts recognised in the consolidated financial statements: (a) Impairment review of asset carrying values In accordance with the Company’s accounting policy (note 2(j)), at every reporting period, the Company assesses whether there are any indicators that the carrying value of its assets or Cash Generating Units (“CGUs”) may be impaired, which is a significant management judgment. Where there is an indication that the carrying amount of an asset may not be recoverable, the Company prepares a formal estimate of the recoverable amount by analyzing discounted cash flows. The resulting valuations are particularly sensitive to changes in estimates such as long term commodity prices, exchange rates, sales volume, operating costs, and discount rates. In the event of impairment, if there is a subsequent adverse change in any of the assumptions or estimates used in the discounted cash flow model, this could result in a further impairment of the asset. Also, in accordance with the Company’s accounting policy (note 2(h)), the Company capitalizes evaluation expenditures when there is a high degree of confidence that these costs are recoverable and have a probable future benefit. As at December 31, 2017 the Company assessed the carrying value of its long-lived assets and exploration and evaluation expenditures and determined that no impairment was required. (b) Mineral reserves and resources The Company estimates mineral reserves and resources based on information prepared by qualified persons as defined in accordance with the Canadian Securities Administrators’ National Instrument (“NI”) 43-101. These estimates form the basis of the Company’s life of mine (“LOM”) plans, which are used for a number of important and significant accounting purposes, including: the calculation of depletion expense and impairment charges, forecasting the timing of the payment of decommissioning costs and future taxes. There are significant uncertainties inherent in the estimation of mineral reserves and the assumptions used, including commodity prices, production costs, recovery rates and exchange rates. These assumptions may change significantly when new information becomes available and could result in mineral reserves being revised, which in turn would impact depletion expense, asset carrying values and the provision for decommissioning costs. (c) Deferred tax assets and liabilities The Company’s management makes significant estimates and judgments in determining the Company’s tax expense for the period and the deferred tax assets and liabilities. Management interprets tax legislation in a variety of jurisdictions and makes estimates of the expected timing of the reversal of deferred tax assets and liabilities. In addition, management makes estimates related to expectations of future taxable income based on cash flows from operations and the application of existing tax laws in each jurisdiction. Assumptions used in the cash flow forecast are based on management’s estimates of future production and sales volume, commodity prices, operating costs, capital expenditures, dividends, and decommissioning and reclamation expenditures. These estimates are subject to risk and uncertainty and could result in an adjustment to the deferred tax provision and a corresponding credit or charge to the statement of loss. The Company is subject to assessments by various tax authorities who may interpret the tax laws differently. These differences may impact the final amount or the timing of the payment of taxes. The Company provides for such differences where known based on management’s best estimates of the probable outcome of these matters. (d) Decommissioning and restoration liabilities costs The Company’s provision for decommissioning and restoration costs is based on management’s best estimate of the present value of the future cash outflows required to settle the liability. In determining the liability, management makes estimates about the future costs, inflation, foreign exchange rates, risks associated with the cash flows, and the applicable risk-free interest rates for discounting future cash flows. Changes in any of these estimates could result in a change in the provision recognized by the Company. Also, the ultimate costs of environmental disturbance are uncertain and cost estimates can vary in response to many factors including changes to the relevant legal requirements, the emergence of new restoration techniques or experience at other mine sites. Changes in decommissioning and restoration liabilities are recorded with a corresponding change to the carrying amounts of the assets to which they relate. Adjustments made to the carrying amounts of the asset can result in a change to the depreciation charged in the consolidated statement of loss. (e)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involve certain judgements to determine the primary economic environment and the Company reconsiders the functional currency of its entities if there is a change in events and conditions which determined the primary economic environment.</t>
  </si>
  <si>
    <t>Adoption of new accounting standards and future accounting changes</t>
  </si>
  <si>
    <t>Disclosure of expected impact of initial application of new standards or interpretations [abstract]</t>
  </si>
  <si>
    <t>4 Adoption of new accounting standards and future accounting changes Future accounting changes The following standards and amendments to existing standards have been published and are mandatory for annual periods beginning January 1, 2018, or later periods: IFRS 9, Financial Instruments: Recognition and measurement (“IFRS 9”) The IASB issued its completed version of IFRS 9, Financial Instruments (“IFRS 9”) in July 2014. The completed standard provides revised guidance on the recognition and measurement of financial assets and liabilities. It also introduces a new expected credit loss model for calculating impairment for financial assets and liabilities. The new hedging guidance that was issued in November 2013 is incorporated into this new final standard. This final version of IFRS 9 will be effective for annual periods beginning on or after January 1, 2018, with early adoption permitted. The Company is currently evaluating the extent of the impact of the adoption of this standard and does not foresee a material impact upon adopting this standard. IFRS 15, Revenue from Contracts with Customers (“IFRS 15”) IFRS 15, was issued in May 2014, which covers principles for reporting the nature, amount, timing and uncertainty of revenue and cash flows arising from contracts with customers. IFRS 15 is effective for annual periods beginning on or after January 1, 2018. The Company is currently evaluating the extent of the impact of the adoption of this standard and does not foresee a material impact upon adopting this standard. IFRS 16, Leases (“IFRS 16”) In January 2016, the IASB issued this standard which is effective for periods beginning on or after January 1, 2019, which replaces the current guidance in IAS 17, Leases Revenue from Contracts with Customers Adoption of new accounting standards Amendments to IAS 7, Statements of Cash Flows (“IAS 7”) The amendments require disclosures that enable users of financial statements to evaluate changes in liabilities arising from financing activities, including both changes arising from cash flow and non-cash changes. The amendments apply prospectively for annual periods beginning on or after January 1, 2017, with earlier application permitted. The Company has determined that there is no impact from adopting the amendments to IAS 7 on its consolidated financial statements.</t>
  </si>
  <si>
    <t>Trade and other receivables [abstract]</t>
  </si>
  <si>
    <t xml:space="preserve">5 Trade and other receivables
December 31, December 31,
2017 2016
$ $
Trade receivables 20,613 12,840
Sales tax receivables 7,210 4,617
Other receivables 53 397
27,876 17,854 </t>
  </si>
  <si>
    <t>Inventories [Abstract]</t>
  </si>
  <si>
    <t>6 Inventories
December 31, December 31,
2017 2016
$ $
Stockpiles 1,554 1,585
Concentrates 3,839 6,647
Supplies and spare parts 15,406 13,077
20,799 21,309 Cost of sales are comprised of production costs of sales and depletion, depreciation and amortization, and represent the cost of inventories recognized as an expense for the years ended December 31, 2017 and 2016 of $159,154 and $126,400, respectively. Supplies and spare parts inventory as at December 31, 2017 is stated net of a provision of $1,663 (2016 - $1,384) to write inventories down due to obsolescence. Supplies and spare parts inventory held at NRV at December 31, 2017 was $9,045 (2016 - $6,561). During the year ended December 31, 2017, the Company wrote down stockpile and concentrate inventory to its NRV, recording a charge of $2,106 (2016 - $1,365). Stockpile and concentrate inventory held at NRV as at December 31, 2017 was $794 (2016 - $375).</t>
  </si>
  <si>
    <t>Disclosure of detailed information about property, plant and equipment [abstract]</t>
  </si>
  <si>
    <t>7 Property, plant and equipment
Cost Plant and Mining Assets under Exploration and Total $
Balance as of January 1, 2016 192,566 418,334 23,873 38,911 673,684
Additions 4,130 6,490 8,649 6,600 25,869
Disposals (325 ) - - - (325 )
Foreign exchange revaluation - - - (158 ) (158 )
Transfers 6,316 379 (6,316 ) (379 ) -
Balance as of December 31, 2016 202,687 425,203 26,206 44,974 699,070
Additions 8,632 6,959 20,595 15,758 51,944
Disposals (1,038 ) - - (9,417 ) (10,455 )
Transfers 12,948 - (12,948 ) - -
Balance as of December 31, 2017 223,229 432,162 33,853 51,315 740,559
Balance as of January 1, 2016 106,436 252,381 - 13,041 371,858
Depletion, depreciation and amortization 15,818 29,616 - - 45,434
Disposals (50 ) - - - (50 )
Balance as of December 31, 2016 122,204 281,997 - 13,041 417,242
Depletion, depreciation and amortization 20,799 37,176 - - 57,975
Disposals (898 ) - - - (898 )
Balance as of December 31, 2017 142,105 319,173 - 13,041 474,319
Net Book Value - December 31, 2017 81,124 112,989 33,853 38,274 266,240
Net Book Value - December 31, 2016 80,483 143,206 26,206 31,933 281,828
Net Book Value - December 31, 2015 86,130 165,953 23,873 25,870 301,826 For the year ended December 31, 2017, depletion and depreciation expense of $57,975 (2016: $45,434) has been charged to depletion, depreciation and amortization in property, plant, and equipment. Additionally, depletion and depreciation expense of $1,133 (2016: $1,159) has been capitalized to inventory. During the year ended December 31, 2017, the Company has capitalized borrowing costs amounting to $349 (2016 – $491) on qualifying assets. Borrowing costs were capitalized at the weighted average rate of 5.25%.</t>
  </si>
  <si>
    <t>Trade and other current payables [abstract]</t>
  </si>
  <si>
    <t>8 Accounts payable and accrued liabilities
December 31, December 31,
2017 2016
$ $
Trade payables 19,004 18,428
Other payables and accrued liabilities 13,315 11,400
32,319 29,828 All accounts payable and accrued liabilities are expected to be settled within 12 months.</t>
  </si>
  <si>
    <t>Current and deferred income tax liability</t>
  </si>
  <si>
    <t>Current And Deferred Income Tax Liability [Abstract]</t>
  </si>
  <si>
    <t>9 Current and deferred income tax liability
(a) Income and resource taxes
2017 2016
$ $
Current Tax Expense
Current income tax 23,416 9,629
23,416 9,629
Deferred Tax Recovery
Deferred Tax Recovery (13,068 ) (3,872 )
(13,068 ) (3,872 )
Total tax expense 10,348 5,757
(b) Tax rate reconciliation A reconciliation between income tax expense and the product of loss before income taxes multiplied by the combined Canadian federal and provincial income tax rate for the period ended December 31 is as follows:
2017 2016
$ $
Income (loss) before income taxes 9,488 (6,964 )
Expected Tax Rate 26.50% (2016 - 26.00%) 2,555 (1,780 )
Effect of tax rate differences (512 ) 2,365
Stock based compensation costs 258 195
Other Non-deductible expenses 449 (8,531 )
Unrealized foreign exchange income 148 42
Inflation Adjustment for Mexico tax purposes (420 ) (214 )
Change in benefit of other temporary differences not recognized 2,280 8,273
Foreign exchange and other (807 ) 2,506
Mining royalties and other 6,397 2,901
10,348 5,757
(c) Deferred tax asset and liability Deferred tax assets have not been recognized in respect of the following temporary differences:
2017 2016
$ $
Non-capital and capital losses 35,512 25,777
Property, plant and equipment 60 38
Mineral properties 2,445 9,889
Other (385 ) (87 )
37,632 35,617 The significant components and movements of the Company’s net deferred tax assets and liabilities are as follows:
Balance Balance Balance
January 1, Change in December 31, Change in December 31,
$ $ $ $ $
Inventory 390 66 456 98 554
Other items (364 ) 243 (121 ) 26 (95 )
Provisions 672 257 929 293 1,222
Decommissioning liabilities 3,714 380 4,094 (166 ) 3,928
Non-capital losses 9,910 (3,235 ) 6,675 1,373 8,048
Property, Plant, and equipment (4,583 ) 648 (3,935 ) 2,138 (1,797 )
Mining assets (53,926 ) 3,624 (50,302 ) 8,261 (42,041 )
Inventory (3,287 ) 348 (2,939 ) 922 (2,017 )
Other items 1,832 (791 ) 1,041 589 1,630
Deferred revenue - 1,471 1,471 (1,471 ) -
Provisions (1,498 ) (32 ) (1,530 ) 974 (556 )
Mining royalties 1,003 (125 ) 878 363 1,241
(46,137 ) 2,854 (43,283 ) 13,400 (29,883 )
(d) Tax losses In Canada, the Company has aggregate tax losses not recognized of $27,153 (December 31, 2016 – $26,051) expiring in periods from 2025 to 2036. Deferred tax assets have not been recognized in respect of these losses because it is not probable that future taxable profit will be available against which the company can utilise the benefits there from. Also, the Company has $8,578 of capital losses that are without expiry as at December 31, 2017 (December 31, 2016 - $8,578).
(e) Unrecognized deferred tax liabilities As at December 31, 2017, the Company has taxable temporary difference of $16,315 (2016 - $13,477) relating to investments in subsidiaries that has not been recognized because the Company controls whether the liability will be incurred and it is satisfied that it will not be incurred in the foreseeable future.</t>
  </si>
  <si>
    <t>Disclosure of detailed information about borrowings [abstract]</t>
  </si>
  <si>
    <t>10 Loans payable
December 31, December 31,
2017 2016
$ $
Current
Acquisition loan with Banco de Credito del Peru (a) 6,141 5,784
Operating loan with Banco de Credito del Peru (b) 6,309 6,211
Revolving credit facility with Banco de Credito del Peru (c) 15,000 -
Notes payable to Scotiabank and Interbank in Peru (d) - 14,750
Other credit facilities (e) - 1,179
Loan with FIFOMI (f) 1,527 1,454
28,977 29,378
Non-current
Acquisition loan with Banco de Credito del Peru (a) 34,236 40,036
Operating loan with Banco de Credito del Peru (b) - 6,238
Loan with FIFOMI (f) 1,647 3,030
35,883 49,304
Total loans payable 64,860 78,682
(a) Corona Acquisition Loan with Banco de Credito del Peru S.A. (“BCP”) On May 24, 2011, the Company’s wholly owned subsidiary Dia Bras Peru entered into a loan agreement with BCP amounting to $150,000. After deducting financing costs of $3,750, the net proceeds were $146,250. The proceeds from this loan were used to fund a portion of the purchase consideration for the acquisition of the Company’s 81.84% interest in Corona in Peru. The loan was repayable over 5 years ending on May 24, 2016 and carried interest at a rate of LIBOR plus 4.5% per annum, payable quarterly in arrears. On August 7, 2015, Dia Bras Peru signed an amended agreement with BCP for the then outstanding debt balance of $48,000. The most significant amendments to the agreement were:
· The remaining $48M due on the facility was split into 2 tranches
· Tranche 1, in the amount of $24M has quarterly principal repayments of $1.5M beginning in November 2016 and ending in August 2020
· Tranche 2, in the amount of $24M has no quarterly principal repayments and to be repaid in full in August 2020
· One year principal repayment grace period
· Reduced Interest rate equal to 3.65% plus 3M LIBOR vs previous rate of 4.15% plus 3M LIBOR
· Term of the Facility extended for 5 Years These amendments did not trigger the de-recognition rules under IAS 39 - Financial Instruments. Principal repayments totalling $6,000 have been made for the year ended December 31, 2017 (2016 - $1,500). The loan is recorded at amortized cost and is being accreted to face value over 5 years using an effective interest rate of 4.71%. An amortization expense related to the transaction costs for $217 has been recorded for the year ended December 31, 2017 (2016 - $300). Interest payments totalling $2,141 have been made for the year ended December 31, 2017 (2016 - $2,084). The loan with BCP is secured by a pledge over Dia Bras Peru’s interest in Corona voting shares and is guaranteed by the Company. The Company is in compliance with all financial covenants as at December 31, 2017.
(b) Corona Operating Loan with BCP On October 17, 2013, the Company’s subsidiary Corona, in which the Company has an interest of 81.84%, entered into a credit facility with BCP for up to $60,000. The credit facility is for a 5 year term and the funds can be drawn within the first 3 years in tranches of up to $40,000 during the first year, up to $30,000 during the second year and up to $20,000 during the third year. The loan bears interest of LIBOR plus 4.5% and the loan principal and interest are payable in quarterly installments over the term of the loan with the first payment due 15 months after the closing of the credit facility. The loan is guaranteed by the collection rights and future cash flows generated from the sale of ore concentrates and other products. The loan contains certain financial covenants, events of default and other provisions which are customary for a transaction of this nature. These covenants include maintaining an equity balance at the Corona level higher than $30 million, maintaining a Debt Service Coverage ratio higher than 1.1x, and maintaining a Net Financial Debt/EBITDA ratio lower than 2.0x. The Company is in compliance with all financial covenants as at December 31, 2017. On June 29, 2016, $5,000 was drawn from this facility bearing an interest rate of three months LIBOR plus 4.5%. Principal repayments totalling $6,250 have been made for the year ended December 31, 2017 (2016 – $3,750). Interest payments totalling $827 have been made for the year ended December 31, 2017 (2016 – $716).
(c) DBP Credit Facility with BCP On August 9, 2017, the Company’s subsidiary DBP, entered into a credit facility with BCP for up to $15,000. The credit facility is for a 1 year term and is being used to fund short term working capital requirements. On August 9, 2017, the Company drew $8,000 from this facility at an interest rate of LIBOR plus 0.95%. On August 31, 2017, the Company drew the remaining $7,000 from this facility at an interest rate of LIBOR plus 1.05%. The credit facility will be repaid in full on the anniversary date of August 9 th
(d) Corona Notes payable with Scotiabank and Interbank Peru In order to fund its short term working capital needs, Corona repaid and drew down the following notes payable:
· On May 6, 2016 a $15,000 revolving credit facility with Scotiabank was obtained. The credit facility bears an interest rate of three month LIBOR plus 1.90%. During the year ended December 31, 2017, $11,000 was drawn and subsequently repaid from this facility.
· On February 8, 2017, $3,750 was drawn from a revolving credit facility from Interbank Peru, bearing interest of three month LIBOR plus 1.90%, which matured on August 7, 2017. During the year ended December 31, 2017 the Company repaid all of the notes payable amounts previously outstanding from the Scotiabank and Interbank facilities.
(e) Other credit facilities
· Pre-Export Finance Facility (“the Pre-Export Finance Facility”): Repayment took place against deliveries of lead concentrate for the period of April 2016 up to and including June 2017. METAGRI deducted seven hundred dollars per dry metric ton of material from the purchase price payable to DBM in the provisional payment for each dry metric ton of the material delivered to METAGRI under the sales contract, subject to a minimum monthly deduction of two hundred and seventy thousand dollars (“the minimum monthly deduction”) plus the accrued interest. If DBM failed to deliver the material during any month from April 2016 until and including June 2017, and/or the value of the material during any month is lower than the minimum monthly deduction plus the accrued interest, DBM would have repaid METAGRI the short-fall within two business days after METAGRI’s written notice. The deductions were made until such time as the Pre-Export Finance Facility had been fully amortized and the interest had been fully serviced. DBM had agreed that METAGRI could set-off any final payment deferred under the sales contract against any outstanding Pre-Export Finance Facility or interest to ensure full amortization of the principal and service the interest. During the year ended December 31, 2017, DBM made repayments totaling $1,178 (2016 - $2,822).
(f) FIFOMI loan
· During January 2015, the Company’s Mexican Subsidiary, Dia Bras Mexicana S.A. de C.V, received a loan of MXP$120 million from Nacional Financiera, Sociedad Fiduciaria del Fideicomiso de Fomento Minero (“FIFOMI”) to be used for working capital purposes and capital expenditures, specifically the expansion of the Piedras Verdes Plant. On February 2, 2015, DBM drew MXP$120 million (US$7,995). After deducting transaction costs of US$124, net proceeds were US$7,871. Monthly principal repayments have taken place over four years beginning in January 2016 at an interest rate of TIIE + 3%. Interest payments began in February 2015 and during the year ended December 31, 2017, DBM has made interest payments of $366 (MXP$6,918) (2016 – $357 (MXP$6,659)). Principal payments of $1,588 (MXP$30,000) (2016 - $1,473 (MXP$27,500) have been made during the year ended December 31, 2017.</t>
  </si>
  <si>
    <t>Accruals and deferred income [abstract]</t>
  </si>
  <si>
    <t>11 Deferred revenue During December 2016 the Company received a payment of $4,904 for copper concentrate stockpiled at the Piedras Verdes Plant which was awaiting a new filter in order to further process and dry the concentrate. The Company entered into an agreement with their customer, Trafigura Mexico S.A. de C.V. (“Trafigura”) who agreed to pay for the concentrate in advance with certain stipulations. The Company had to pay interest to Trafigura on the advance payment at the LIBOR 3-month rate plus 3% from the date the advance payment was made to the date when the first provisional payment for the product was otherwise due. The 4,100 DMT of copper concentrate stockpiled had to be delivered according to the following schedule: 705 DMT during January 2017, 1,200 DMT during February 2017, 1,200 DMT during March 2017 and 950 DMT during April 2017. Since the copper concentrate inventory was not shipped to Trafigura during 2016, and the advance payment was received during 2016, as per the terms of the agreement and holding certificate granted, the payment was recorded as deferred revenue. The amount has been subsequently drawn down as the concentrate was shipped to Trafigura, which resulted in revenues being recognized in the first four months of 2017. Interest was accrued according with the terms of the agreement and was paid in full during the first four months of 2017.</t>
  </si>
  <si>
    <t>Disclosure of other provisions [abstract]</t>
  </si>
  <si>
    <t xml:space="preserve">12 Decommissioning liability
December 31, December 31,
2017 2016
$ $
Balance, beginning of period 13,852 13,977
Liabilities settled during the period (1,424 ) (468 )
Interest cost 843 343
Revisions and new estimated cash flows - -
Balance, end of period 13,271 13,852
Less: current portion (1,372 ) (1,910 )
Long-term decommissioning liability 11,899 11,942 The Company’s decommissioning liability represents the present value of estimated costs for required future decommissioning and other site restoration activities. The majority of the decommissioning and site restoration expenditures occur at the end of each operation’s life. During 2017 and 2016, the decommissioning liability was calculated based on the following key assumptions:
2017 2016
Mexico Peru Mexico Peru
Estimated undiscounted cash flows ($) 1,021 15,203 1,021 16,206
Discount rate (%) 6.0 4.5 6.0 4.5
Settlement period (years) 6 5-10 6 5-10 </t>
  </si>
  <si>
    <t>Disclosure Of Other Liabilities Abstract</t>
  </si>
  <si>
    <t>13 Other liabilities
December 31, December 31,
2017 2016
$ $
Current
Profit-sharing and other employee related obligations (a) 8,579 4,509
Non-current
Other employee related obligations 1,113 1,149
(a) Profit sharing and other employee related obligations As at December 31, 2017, there is a provision amounting to $5,487 for employee profit sharing in Peru and $3,092 for wages, salaries and other employee benefits outstanding (December 31, 2016 - $2,356 and $2,153, respectively).</t>
  </si>
  <si>
    <t>Share capital and share-based payments</t>
  </si>
  <si>
    <t>Disclosure of terms and conditions of share-based payment arrangement [abstract]</t>
  </si>
  <si>
    <t>14 Share capital and share-based payments
(a) Authorized capital The Company has an unlimited amount of authorized common shares with no par value.
(b) Stock options The changes in stock options outstanding during the years ended December 31, 2017 and December 31, 2016 was as follows:
December 31, December 31,
2017 2016
Weighted Weighted
average average
Number exercise Number exercise
of options price C$ of options price C$
Outstanding, beginning of period - - 7,116 3.40
Granted - - - -
Exercised - - - -
Forfeited - - - -
Expired - - (7,116 ) 3.40
Outstanding, end of period - - - -
Exercisable, end of period - - - - There were no stock options outstanding or exercisable as at December 31, 2017.
(c) Restricted share units (“RSUs”) The changes in RSU’s issued during the years ended December 31, 2017 and 2016 was as follows:
December 31, December 31,
2017 2016
Outstanding, beginning of period 1,771,877 874,788
Granted 1,126,254 1,278,753
Exercised (739,471 ) (327,053 )
Forfeited (842,346 ) (54,611 )
Outstanding, end of period 1,316,314 1,771,877 On June 29, 2012, the Company’s shareholders approved the RSU plan, whereby RSUs may be granted to directors, officers, consultants or employees at the discretion of the Board of Directors. The RSU plan provides for the issuance of common shares from treasury upon the exercise of vested RSUs at no additional consideration. There is no cash settlement related to the vesting of RSU’s as they are all settled with equity. The current maximum number of common shares authorized for issue under the RSU plan is 8,000,000. The RSUs have vesting conditions determined by the Board of Directors. During the year ended December 31, 2017, the Company granted one tranche of RSU’s totalling 1,126,254 which had a fair value of C$3.67 based on the closing share price at grant date. RSUs exercised during the year ended December 31, 2017 had a weighted average fair value of C$3.49 and the RSUs expired had a weighted average fair value of C$2.43 (2016 – C$1.51 and C$1.52, respectively). As at December 31, 2017, the weighted average fair value of the RSUs outstanding is C$2.45 (2016 – C$1.16). The total RSU expense recognized during the year ended December 31, 2017 was $1,198 with a corresponding credit to other reserves (2016 - $819).</t>
  </si>
  <si>
    <t>Disclosure Of Non Controlling Interest [Abstract]</t>
  </si>
  <si>
    <t xml:space="preserve">15 Non-controlling interest Set out below is the summarized financial information of our subsidiary Corona which has a material non-controlling interest (note 2(b)). The information below is before intercompany eliminations and after fair value adjustments on acquisition of the entity.
Summarized balance sheet
December 31, December 31,
2017 2016
$ $
Current
Assets 67,867 62,731
Liabilities (39,466 ) (42,147 )
Total current net assets 28,401 20,584
Non-current
Assets 155,259 180,196
Liabilities (39,404 ) (58,801 )
Total non-current net assets 115,855 121,395
Net assets 144,256 141,979
Summarized income statement
For the year ended December 31,
2017 2016
$ $
Revenue 154,153 97,290
Income before income tax 30,855 1,400
Income tax expense (10,014 ) (3,913 )
Total income (loss) 20,841 (2,513 )
Total income (loss) attributable to non-controlling interests 3,785 (456 )
Dividends paid to non-controlling interests 3,372 495
Summarized cash flows
For the year ended December 31,
2017 2016
$ $
Cash flows from operating activities
Cash generated from operating activities 76,269 34,902
Net changes in non cash working capital items (3,968 ) (5,885 )
Decomissioning liabilities settled (1,423 ) (331 )
Income taxes paid (15,994 ) (3,562 )
Net cash generated from operating activities 54,884 25,124
Net cash used in investing activities (18,740 ) (11,587 )
Net cash from (used in) financing activities (53,126 ) 1,516
Effect of foreign exchange rate changes on cash and cash equivalents 13 4
Increase (decrease) in cash and cash equivalents (16,969 ) 15,057
Cash and cash equivalents, beginning of year 36,877 21,820
Cash and cash equivalents, end of period 19,908 36,877 </t>
  </si>
  <si>
    <t>Expenses by nature</t>
  </si>
  <si>
    <t>Expenses by nature [abstract]</t>
  </si>
  <si>
    <t xml:space="preserve">16 Expenses by nature Mining costs include mine production costs, milling and transport costs, royalty expenses, site administration costs but not the primary mine development costs which are capitalized and depreciated over the specific useful life or reserves related to that development and ore included in depreciation and amortization. The mining costs for the year ended December 31, 2017 and 2016 relate to the Yauricocha, Bolivar and Cusi Mines.
(a) Mining costs
2017 2016
$ $
Employee compensation and benefits 23,046 17,857
Third party and contractors costs 43,041 36,473
Depreciation 58,175 44,568
Consumables 27,659 25,999
Changes in inventory and other 7,233 1,503
159,154 126,400
(b) General and administrative expenses
2017 2016
$ $
Salaries and benefits 6,405 6,851
Consulting and professional fees 6,583 3,043
Other 1,581 368
Office expenses 1,604 1,384
Marketing and communication expenses 925 478
Share-based compensation expense 1,162 807
Listing and filing fees 390 199
Director expenses 1,168 1,446
Travelling expense 521 293
20,339 14,869 </t>
  </si>
  <si>
    <t>Other income (expenses)</t>
  </si>
  <si>
    <t>Disclosure Of Other Income Expenses [Abstract]</t>
  </si>
  <si>
    <t xml:space="preserve">17 Other income (expenses)
2017 2016
$ $
Gain on sale of supplies and fixed assets 58 59
Interest income 36 89
Reversal of legal accrual - 704
Miscellaneous income (expenses) 724 722
818 1,574 </t>
  </si>
  <si>
    <t>Disclosure Of Interest Expense And Other Finance Costs [Abstract]</t>
  </si>
  <si>
    <t xml:space="preserve">18 Interest expense and other finance costs
2017 2016
$ $
Interest expense on BCP loan 2,370 2,084
Interest expense on other liabilities 4 920
Amortization of loan transaction costs 46 329
Interest cost on decommissioning liability 843 343
3,263 3,676 </t>
  </si>
  <si>
    <t>Segment reporting</t>
  </si>
  <si>
    <t>Disclosure of operating segments [abstract]</t>
  </si>
  <si>
    <t>19 Segment reporting The Company primarily manages its business on the basis of the geographical location of its operating mines. The Company’s operating segments are based on the reports reviewed by the senior management group that are used to make strategic decisions. The Chief Executive Officer considers the business from a geographic perspective considering the performance of the Company’s business units. The corporate division only earns income that is considered to be incidental to the activities of the Company and thus it does not meet the definition of an operating segment; as such it has been included within “other reconciling items.” The reporting segments identified are the following:
· Peru – Yauricocha Mine
· Mexico – Bolivar and Cusi Mines The following is a summary of the reported amounts of net income (loss) and the carrying amounts of assets and liabilities by operating segment:
Peru Mexico Canada
Yauricocha Mine Bolivar Mine Mexico Corporate Total
Year ended December 31, 2017 $ $ Cusi Mine $ $
Revenue 154,153 44,949 6,016 - 205,118
Production cost of sales (67,542 ) (27,418 ) (6,019 ) - (100,979 )
Depletion of mineral property (31,448 ) (3,163 ) (690 ) - (35,301 )
Depreciation and amortization of property, plant and equipment (12,783 ) (8,275 ) (1,816 ) - (22,874 )
Cost of sales (111,773 ) (38,856 ) (8,525 ) - (159,154 )
Gross profit (loss) from mining operations 42,380 6,093 (2,509 ) - 45,964
Income (loss) from operations 29,428 (1,328 ) (3,818 ) (6,200 ) 18,082
Loss on spin out of Plexmar net assets - - - (4,412 ) (4,412 )
Interest expense and other finance costs (2,801 ) - (462 ) - (3,263 )
Other income (expense) 1,156 (910 ) (153 ) 725 818
Foreign currency exchange loss 222 (723 ) (128 ) (1,108 ) (1,737 )
Income (loss) before income tax 28,005 (2,961 ) (4,561 ) (10,995 ) 9,488
Income tax expense (10,047 ) (269 ) (32 ) - (10,348 )
Net income (loss) from operations 17,958 (3,230 ) (4,593 ) (10,995 ) (860 )
December 31, 2017 Peru Mexico Canada
Total assets 205,233 132,826 2,542 340,601
Non-current assets 155,401 111,212 85 266,698
Total liabilities 134,323 24,086 1,514 159,923
Peru Mexico Canada
Yauricocha Mine Bolivar Mine Mexico Corporate Total
Year ended December 31, 2016 $ $ Cusi Mine $ $
Revenue 97,290 33,267 12,623 - 143,180
Production cost of sales (53,705 ) (23,064 ) (5,063 ) - (81,832 )
Depletion of mineral property (24,384 ) (3,426 ) (752 ) - (28,562 )
Depreciation and amortization of property, plant and equipment (7,812 ) (6,719 ) (1,475 ) - (16,006 )
Cost of sales (85,901 ) (33,209 ) (7,290 ) - (126,400 )
Gross profit from mining operations 11,389 58 5,333 - 16,780
Income (loss) from operations 1,149 (7,125 ) 3,757 (3,938 ) (6,157 )
Interest expense and other finance costs (3,093 ) (335 ) (583 ) 335 (3,676 )
Other income 919 540 119 (4 ) 1,574
Foreign currency exchange gain (loss) (312 ) 1,578 346 (317 ) 1,295
Income (loss) before income tax (1,337 ) (5,342 ) 3,639 (3,924 ) (6,964 )
Income tax (expense) recovery (3,913 ) (1,511 ) (333 ) - (5,757 )
Net income (loss) from operations (5,250 ) (6,853 ) 3,306 (3,924 ) (12,721 )
December 31, 2016 Peru Mexico Canada
Total assets 238,181 117,402 9,229 364,812
Non-current assets 180,260 97,329 8,341 285,930
Total liabilities 142,981 33,170 2,699 178,850 For the year ended December 31, 2017, 75% of the revenues ($154,153) were from two customers based in Peru and the remaining 25% of the revenues ($50,965) were from two customers based in Mexico. In Peru, the two customers accounted for 73% and 27% of the revenues. In Mexico, the two customers accounted for 88% and 12% of the revenues. For the year ended December 31, 2016, 68% of the revenues ($97,290) were from two customers based in Peru and the remaining 32% of the revenues ($45,890) were from two customers based in Mexico. In Peru, the two customers accounted for 65% and 35% of the revenues. In Mexico, the two customers accounted for 73% and 27% of the revenues. As at December 31, 2017, the trade receivable balance of $20,613 includes amounts outstanding of $4,616 and $15,997 from two customers in Mexico and two customers in Peru, respectively.</t>
  </si>
  <si>
    <t>Financial instruments and financial risk management</t>
  </si>
  <si>
    <t>Financial Instruments And Financial Risk Management [Abstract]</t>
  </si>
  <si>
    <t xml:space="preserve">20 Financial instruments and financial risk management The Company’s financial instruments include cash and cash equivalents, trade receivables, financial assets, accounts payable and loans payable.
(a) Financial assets and liabilities by category
Loans and FVTPL Available for Other financial Total
At December 31, 2017 $ $ $ $ $
Financial assets
Cash and cash equivalents 23,878 - - - 23,878
Trade receivables (1) 20,613 - - - 20,613
Total Financial assets 44,491 - - - 44,491
Financial liabilities
Accounts payable - - - 19,004 19,004
Loans payable - - - 64,860 64,860
Total Financial liabilities - - - 83,864 83,864
Loans and FVTPL
Available for sale Other financial Total
At December 31, 2016 $ $ $ $ $
Financial assets
Cash and cash equivalents 42,145 - - - 42,145
Trade receivables (1) 12,840 - - - 12,840
Total Financial assets 54,985 - - - 54,985
Financial liabilities
Accounts payable - - - 18,428 18,428
Loans payable - - - 78,682 78,682
Total Financial liabilities - - - 97,110 97,110 (1)
(b) Fair value of financial instruments As at December 31, 2017 and 2016, the fair value of the financial instruments approximates their carrying value.
(c) Fair value hierarchy Financial instruments carried at fair value are categorized based on a three level valuation hierarchy that reflects the significance of inputs used in making the fair value measurements as follows: Level 1 – quoted prices (unadjusted) in active markets for identical assets and liabilities Level 2 – inputs other than quoted prices included in Level 1 that are observable for the asset or liability, either directly (i.e., as prices) or indirectly (i.e., derived from prices) The Company’s metal concentrate sales are subject to provisional pricing with the selling prices adjusted at the end of the quotational period. The Company’s trade receivables are marked-to-market at each reporting period based on quoted forward prices for which there exists an active commodity market. Level 3 – inputs for the asset or liability that are not based on observable market data. At December 31, 2017 and 2016, the levels in the fair value hierarchy into which the Company’s financial assets and liabilities are measured and recognized on the Consolidated Statement of Financial Position are categorized as follows:
December 31, 2017 December 31, 2016
Level 1 Level 2 Level 3 Total Level 1 Level 2 Level 3 Total
Recurring measurements $ $ $ $ $ $ $ $
Trade receivables (1) - 20,613 - 20,613 - 12,840 - 12,840
- 20,613 - 20,613 - 12,840 - 12,840 (1) There were no transfers between level 1 and level 2 during the years ended December 31, 2017 and 2016.
(d) Financial risk management The Company is exposed to financial risks, including credit risk, liquidity risk, currency risk, interest rate risk and price risk. The aim of the Company’s overall risk management strategy is to reduce the potential adverse effect that these risks may have on the Company’s financial position and results. The Company’s Board of Directors has overall responsibility and oversight of management’s risk management practices. Risk management is carried out under policies approved by the Board of Directors. The Company may from time to time, use foreign exchange contracts and commodity price future and forward contracts to manage its exposure to fluctuations in foreign currency and metals prices. The Company does not ordinarily enter into hedging arrangements to cover long term commodity price risk unless it has the obligation to so under a credit facility, which would be approved of the Board of Directors.
i) Market Risk
(1) Currency risk Currency risk is the risk that the fair values or future cash flows of the Company’s financial instruments will fluctuate because of changes in foreign exchange rates. The Company and its subsidiaries’ financial instruments are exposed to currency risk where those instruments are denominated in currencies that are not the same as their functional currency; exchange gains and losses in these situations impact net income or loss. The Company’s sales of silver, copper, lead and zinc are denominated in United States dollars and the Company’s costs are incurred in Canadian dollars, United States dollars, Mexican pesos and Peruvian Nuevo Soles. The United States dollar is the functional currency of the Peruvian and Mexican entities. The Canadian dollar is the functional currency of all other entities. The company also holds cash and cash equivalents, trade and other receivables and accounts payable that are subject to currency risk. The following are the most significant areas of exposure to currency risk:
December 31, 2017
CAN dollar Mexican Peruvian Total $
Cash and cash equivalents 132 167 634 933
Income tax and other receivables 158 9,618 918 10,694
290 9,785 1,552 11,627
Accounts payable and other liabilities (1,461 ) (30,674 ) (21,838 ) (53,973 )
Total (1,171 ) (20,889 ) (20,286 ) (42,346 )
December 31, 2016
CAN dollar Mexican Peruvian Total $
Cash and cash equivalents 244 67 1,857 2,168
Income tax and other receivables 411 8,933 457 9,801
655 9,000 2,314 11,969
Accounts payable and other liabilities (1,086 ) (24,234 ) (12,539 ) (37,859 )
Total (431 ) (15,234 ) (10,225 ) (25,890 ) The Company manages and monitors this risk with the objective of mitigating the potential adverse effect that fluctuations in currencies against the Canadian dollar and US dollar could have on the Company’s Consolidated Statement of Financial Position and Consolidated Statement of income (loss). As at December 31, 2017, the Company has not entered into any derivative contracts to mitigate this risk. A 10% appreciation in the US dollar exchange rate against the Peruvian Nuevo Soles and the Mexican Peso based on the financial assets and liabilities held at December 31, 2017, with all the other variables held constant, would have resulted in an increase to the Company’s net loss of $4,118 (increase in loss in 2016 of $2,500). A 10% appreciation in the Canadian dollar exchange rate against the US dollar based on the financial assets and liabilities held at December 31, 2017 and 2016, with all the other variables held constant, would have resulted in a negligible impact to the Company’s net income (loss).
(2) Interest rate risk Interest rate risk is the risk that the fair values or future cash flows of the Company will fluctuate because of changes in market interest rates. The Company is exposed to interest rate risk on its loans payable (note 10). The Company monitors its exposure to interest rates closely and has not entered into any derivative contracts to manage its risk. The weighted average interest rate paid by the Company during the year ended December 31, 2017 on its loans and notes payable in Peru was 4.31% (2016 – 4.47%). With all other variables unchanged a 1% increase in the interest rate would have increased the Company’s net loss by $541 (2016 - $635). The interest rate paid by the Company during the year ended December 31, 2017 on its loans payable in Mexico was 5.74% (2016 – 5.83%). With all other variables unchanged a 1% increase in the interest rate would have increased the Company’s net loss by $60 (2016 - $65).
(3) Commodity price risk Commodity price risk is the risk that the fair value or future cash flows of a financial instrument will fluctuate because of changes in market prices (other than those arising from interest risk or currency risk), whether those changes are caused by factors specific to the individual financial instrument or its issuer, or factors affecting all similar financial instruments in the market. As at December 31, 2017 and 2016, the Company had certain amounts related to the sales of concentrates that have only been provisionally priced. Commodity price risk exists solely in Mexico as the Company fixes metal prices with the purchaser of its concentrates for specific sales for which concentrates have been delivered. The Company’s exposure to commodity price risk is as follows:
2017 2016
Commodity $ $
10% decrease in silver prices (27 ) (32 )
10% decrease in copper prices (456 ) (213 )
10% decrease in lead prices (1 ) (1 )
10% decrease in gold prices (87 ) (84 ) As at December 31, 2017 and 2016, the Company did not have any forward contracts outstanding.
ii) Liquidity risk Liquidity risk is the risk that the Company will not be able to meet its financial obligation as they fall due. The Company has in place planning, budgeting and forecasting process to help determine the funds required to support the Company’s normal operating requirements on an ongoing basis and its expansion and development plans. The Company tries to ensure that it has sufficient committed credit facilities to meet its short-term operating needs, note 10. In the normal course of business, the Company enters into contracts that give rise to commitments for future minimum payments. The following table summarizes the remaining contractual maturities and undiscounted cash flows as at December 31, 2017 of the Company’s financial liabilities and operating and capital commitments:
Within 1 year 1-2 years 2-5 years After 5 years Total As at December 31,
$ $ $ $ $ $
Accounts payable and accrued liabilities 32,319 - - - 32,319 32,319
Loans payable 28,770 7,520 28,430 - 64,720 64,860
Interest on loans payable 207 197 250 - 654 777
Other liabilities 8,579 1,113 - - 9,692 9,692
Total Commitments 69,875 8,830 28,680 - 107,385 107,648 In the opinion of management, the working captial at December 31, 2017, together with future cash flows from operations and available loan facilities, is sufficient to support the Company’s commitments through 2018.
iii) Credit risk Credit risk is the risk that the counterparty to a financial instrument might fail to discharge its obligations under the terms of a financial contract. Credit risk is primarily associated with trade receivables; however, it also arises on cash and cash equivalents. The Company sells its concentrate to large international organizations. The Company is exposed to significant concentration of credit risk given that all of its revenues from Peru and Mexico were from two customers at each of the locations. At December 31, 2017 the Company has not recorded an allowance against trade receivables because it is confident that all of the balances will be collected in full when due and there have not been any issues collecting balances owed to the Company in the past. The Company’s policy is to keep its cash and cash equivalents only with highly rated financial institutions and to only invest in government securities. The Company considers the risk of loss associated with cash and cash equivalents to be low. The counterparty to the financial asset is a large international financial institution with strong credit ratings and thus the credit risk is considered to be low. The Company’s maximum exposure to credit risk is as follows:
December 31, December 31,
2017 2016
$ $
Cash and cash equivalents 23,878 42,145
Trade receivables 20,613 12,840
44,491 54,985 </t>
  </si>
  <si>
    <t>Capital management</t>
  </si>
  <si>
    <t>Disclosure of objectives, policies and processes for managing capital [abstract]</t>
  </si>
  <si>
    <t xml:space="preserve">21 Capital management The Company’s objectives of capital management are to safeguard its ability to support the Company’s normal operating requirements on an ongoing basis; continue the development and exploration of its mining properties and pursue strategic growth initiatives, while minimizing the cost of such capital; and to provide an adequate return to its shareholders. The capital of the Company consists of items included in equity attributable to owners of the Company and debt, net of cash and cash equivalents as follows:
December 31, December 31,
2017 2016
$ $
Equity attributable to owners of the Company 154,571 160,268
Loans payable 64,860 78,682
219,431 238,950
Less: Cash and cash equivalents (23,878 ) (42,145 )
195,553 196,805 In order to facilitate the management of capital requirements, annual budgets are prepared and updated as necessary based on various factors, many of which are beyond the Company’s control. In assessing liquidity, the Company takes into account its expected cash flows from operations, including capital asset expenditures, and its cash and cash equivalents. The Board of Directors reviews the annual and updated budgets. The Company ensures that there are sufficient committed credit facilities to meet its short term requirements. At December 31, 2017, the Company expects its current capital resources to be sufficient to support its normal operating requirements on an ongoing basis and planned development and explorations programs. At December 31, 2017, the Company was in compliance with the external capital requirements. </t>
  </si>
  <si>
    <t>Related party transactions</t>
  </si>
  <si>
    <t>Related party transactions [abstract]</t>
  </si>
  <si>
    <t xml:space="preserve">22 Related party transactions
(a) Related party transactions During the year ended December 31, 2017, the Company recorded consulting fees of $200 (2016 - $200) to companies related by common directors or officers. At December 31, 2017, accounts payable and accrued liabilities include $Nil (2016 – $Nil) with these related parties. Related party transactions occurred in the normal course of business. As at December 31, 2017, the Company has accounts receivable outstanding from these related parties of $Nil (2016 - $284).
(b) Compensation of directors and key management personnel The remuneration of the Company’s directors, officers and other key management personnel during the years ended December 31, 2017 and 2016 are as follows:
2017 2016
$ $
Salaries and other short term employment benefits 2,968 3,847
Share-based payments 2,753 897
Total compensation 5,720 4,744 </t>
  </si>
  <si>
    <t>Supplemental cash flow information</t>
  </si>
  <si>
    <t>Disclosure Of Supplemental Cash Flow Information [Abstract]</t>
  </si>
  <si>
    <t xml:space="preserve">23 Supplemental cash flow information Changes in working capital
2017 2016
$ $
Trade and other receivables (10,092 ) (3,134 )
Financial and other assets (427 ) 209
Income tax receivable 61 1,050
Inventories (1,624 ) (4,874 )
Accounts payable and accrued liabilities 5,116 4,164
Income taxes payable (339 ) (115 )
Other liabilities (594 ) 1,177
(7,899 ) (1,523 ) </t>
  </si>
  <si>
    <t>Contingencies</t>
  </si>
  <si>
    <t>Disclosure of contingent liabilities [abstract]</t>
  </si>
  <si>
    <t>24 Contingencies The Company and its subsidiaries have been named as defendants in certain actions incurred in the normal course of business. In all cases the Company and its subsidiaries will continue to vigorously defend the actions and an accrual has been made in the consolidated financial statements for matters that are probable and can be reasonably estimated.
The contingencies outstanding associated with our Mexican subsidiaries are as follows:
a) In October 2009, Polo y Ron Minerals, S.A. de C.V. (“P&amp;R”) sued the Company and one of its subsidiaries, Dia Bras Mexicana S.A. de C.V. P&amp;R claimed damages for the cancellation of an option agreement (the “Option Agreement”) regarding the San Jose properties in Chihuahua, Mexico (the “San Jose Properties”). The Company believes that it has complied with all of its obligations pertaining to the Option Agreement. In October 2011, the 8th Civil Court of the Judicial District of Morelos in Chihuahua issued a resolution that absolved the Company from the claims brought against it by P&amp;R on the basis that P&amp;R did not provide evidence to support any of its claims. P&amp;R appealed this resolution to the State Court, which overruled the previous resolution and ordered the Company to: (i) transfer to P&amp;R 17 mining concessions from the Company’s Bolivar project, including the mining concessions where both mine operations and mineral reserves estimates are located; and (ii) pay $422,674 to P&amp;R. In February 2013, a Federal Court in the State of Chihuahua granted the Company a temporary suspension of the adverse resolution issued by the State Court of Chihuahua, Mexico. On February 12, 2016 The Second Federal Collegiate Court of Civil and Labor Matters, of the Seventeenth circuit in the State of Chihuahua, ("the Federal Court") issued a new judgment ruling that the State Court lacked jurisdiction to rule on issues concerning mining titles, and that no previous rulings by the State Court against the Company shall stand. They ordered the cancellation of the previous adverse resolution by the state Court. The Company will continue to vigorously defend this claim. Sierra Metals continues to believe that the original claim is without merit.
b) In 2009, a personal action was filed in Mexico against DBM by an individual, Ambrosio Bencomo Muñoz as administrator of the intestate succession of Ambrosio Bencomo Casavantes y Jesus Jose Bencomo Muñoz, claiming the annulment and revocation of the purchase agreement of two mining concessions, Bolívar III and IV between Minera Senda de Plata S.A. de C.V. and Ambrosio Bencomo Casavantes, and with this, the nullity of purchase agreement between DBM and Minera Senda de Plata S.A. de C.V. In June 2011, the Sixth Civil Court of Chihuahua, Mexico, ruled that the claim was unfounded and dismissed the case, the plaintiff appealed to the State Court. The process is in the appealing court. The Company will continue to vigorously defend this action and is confident that the claim is of no merit.</t>
  </si>
  <si>
    <t>Distribution of Cautivo Mining Inc. Shares</t>
  </si>
  <si>
    <t>Disclosure For Spin Off Transaction Abstract</t>
  </si>
  <si>
    <t>25 Distribution of Cautivo Mining Inc. Shares On August 8, 2017, the Company announced the completion of the previously announced distribution of Cautivo Mining Inc.’s (“Cautivo”) common shares, issuance of rights pursuant to Cautivo’s rights offering, and listing of the Cautivo Shares and the Rights on the Canadian Securities Exchange (the “CSE”). The distribution was completed by distributing to holders of Sierra common shares (other than ineligible holders) of record on July 26, 2017 all of the issued and outstanding Cautivo Shares, being 3,253,588 Cautivo Shares, as a return of capital, reducing Sierra’s shareholdings in Cautivo from 100% to nil. The Cautivo Shares were distributed pursuant to a spin-off by Sierra and Sierra did not receive any proceeds from the distribution. Immediately following this distribution, Cautivo issued 11,904,761 Rights pursuant to the Rights Offering, whereby holders of Sierra common shares received 3.6589638 Rights for every Sierra common share held. For every whole Right held, a holder is entitled to subscribe for one Cautivo Share at a price of C$0.84 per share at any time from August 8, 2017 to August 29, 2017. Effective August 8, 2017, the Cautivo Shares and the Rights commenced trading on the CSE under the trading symbols “CAI” and “CAI.RT”, respectively. On July 26, 2017, the company disposed of Plexmar Resources and Cautivo Mining Inc. to the shareholders of the company as a return of capital. A total of 3,253,588 shares were issued, as well as rights to subscribe for up to 11,904,761 shares at $0.84 per share. As a result of this transaction the Company realized a non-cash loss on distribution of the net assets of Plexmar of $4,412 and a distribution of capital of $2,700 to shareholders relating to the fair value of the assets distributed.</t>
  </si>
  <si>
    <t>Significant accounting policies (Policies)</t>
  </si>
  <si>
    <t>Basis of preparation</t>
  </si>
  <si>
    <t>Basis of preparation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financial statements were approved by the Board of Directors on March 20, 2018.</t>
  </si>
  <si>
    <t>Basis of consolidation</t>
  </si>
  <si>
    <t>Basis of consolidation These consolidated financial statements include the accounts of the Company and its subsidiaries, which are entities controlled by the Company. Control exists when the Company is exposed to, or has rights to, variable returns from its involvement with the entity and has the ability to affect those returns through its power over the entity. Subsidiaries are consolidated from the date that control commences until the date that control ceases. Non-controlling interests represent equity interests in subsidiaries owned by outside parties. Changes in the parent company’s ownership interest in subsidiaries that do not result in a loss of control are accounted for as equity transactions. The principal subsidiaries of the Company and their geographical locations as at December 31, 2017 are as follows:
Name of the subsidiary Ownership interest Location
Dia Bras EXMIN Resources Inc. 100 % Canada
Sociedad Minera Corona, S. A. (“Corona”) 1 81.84 % Perú
Dia Bras Peru, S. A. C. (“Dia Bras Peru”) 1 100 % Perú
Dia Bras Mexicana, S. A. de C. V. (“Dia Bras Mexicana”) 100 % México
Servicios de Minería de la Sierra, S. A. de C. V. 100 % México
Bolívar Administradores, S. A. de C. V. 100 % México
Exploraciones Mineras Dia Bras, S. A. de C. V. 100 % México
EXMIN, S. A. de C. V. 100 % México 1</t>
  </si>
  <si>
    <t>Foreign currency translation</t>
  </si>
  <si>
    <t>Foreign currency translation
(i) Functional currency Items included in the financial statements of each of the Company’s subsidiaries are measured using the currency of the primary economic environment in which the entity operates (the “functional currency”). The functional currency of Sierra Metals Inc., the parent entity, is the Canadian dollar (“C$”). The functional currency of the Mexican and Peruvian subsidiaries is the United States dollar.
(ii) Presentation currency The financial statements of entities that have a functional currency different from the presentation currency are translated into the presentation currency as follows: assets and liabilities – at the closing rate at the date of the statement of financial position, income and expenses – at the average rate of the period (as this is considered a reasonable approximation of the actual rates prevailing at the transaction dates). All resulting differences are recognized in other comprehensive income as cumulative translation adjustments.
(i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 end exchange rates of monetary assets and liabilities denominated in currencies other than an entity’s functional currency are recognized in the consolidated statement of loss.</t>
  </si>
  <si>
    <t xml:space="preserve">Cash and cash equivalents Cash and cash equivalents include cash on hand, deposits held with banks, and other short-term highly liquid investments with original maturities of three months or less. </t>
  </si>
  <si>
    <t>Financial Instruments</t>
  </si>
  <si>
    <t>Financial Instruments
(i) Initial measurement Financial assets and liabilities are recognized when the Company becomes a party to the contractual provisions of the instrument.
(ii) Classification and subsequent measurement Subsequent measurement of financial assets and liabilities depends on the classification of such as assets and liabilities:
· Classified at Fair Value Through Profit or Loss (“FVTPL”): Derivatives embedded in other financial instruments or other host contracts are treated as separate derivatives when their risks and characteristics are not closely related to their host contracts. Commodity-based embedded derivatives resulting from provisional sales prices of metals in concentrate are recognised in revenue as described in note 2(l).
· Loans and receivables: The effective interest rate method is a method of calculating the amortized cost of a financial asset or financial liability and of allocating the interest income or interest expense over the term of the financial asset or financial liability, respectively. The interest rate used in the calculation, is the rate that exactly discounts estimated future cash receipts or payments throughout the term of the financial instrument to the net carrying amount of the financial asset or liability.
· Other financial liabilities:
(iii) Impairment of financial assets At each reporting date, the Company assesses whether there is objective evidence that a financial asset (other than a financial asset classified as FVTPL) is impaired. A financial asset is impaired and impairment losses are recognized when there is objective evidence of impairment as a result of one or more events that have occurred after initial recognition of the asset and these have a negative impact on the estimated future cash flows of the financial asset, which can be reliably estimated. An impairment loss is recognized in net income (loss) for the period measured as the difference between the financial assets’ carrying amount and the present value of estimated future cash flows (excluding future credit losses that have not been incurred) discounted at the financial asset’s effective interest rate at initial recognition. Impairment losses on financial assets carried at amortized cost can be reversed in subsequent periods if the amount of the loss decreases and the decrease can be related objectively to an event occurring after the impairment was recognized.</t>
  </si>
  <si>
    <t>Segment reporting Operating segments are reported in a manner consistent with the internal reporting provided to the chief operating decision-maker. The chief operating decision-maker is responsible for allocating resources and assessing performance of the operating segments and has been identified as the President and Chief Executive Officer of the Company.</t>
  </si>
  <si>
    <t>Inventories Inventories consist of concentrates, ore stockpiles, supplies and spare parts. Concentrates include stockpiled concentrates at milling operations or at warehouses. Stockpiled ore is comprised of in-process mineralized material awaiting processing at milling facilities and materials for use in milling operations. Concentrates and stockpiled ore are valued at the lower of average production cost and net realizable value (“NRV”). Concentrates and stockpiled ore inventory costs include all direct costs incurred in production including direct labor and materials, freight and amortization, and directly attributable overhead costs. NRV is calculated as the estimated price at the time of sale based on prevailing metal market prices less estimated future costs to convert the inventories into saleable form and estimated costs to sell. If the carrying value of inventory exceeds NRV, a write-down is recognized as production costs of sales in the consolidated statement of income (loss). If there is a subsequent increase in the value of the inventory, the previous write-downs to NRV are reversed up to cost to the extent that the related inventory has not been sold. The supplies and spare parts inventories will be used for exploration and production and are valued at the lower of average cost and net realizable value. Cost includes acquisition, freight and other directly attributable costs.</t>
  </si>
  <si>
    <t>Exploration and evaluation expenditure</t>
  </si>
  <si>
    <t>Exploration and evaluation expenditure Exploration and evaluation expenditure comprises costs that are directly attributable to:
· Researching and analysing existing exploration data;
· Conducting geological studies, exploratory drilling and sampling;
· Examining and testing extraction and treatment methods; and /or
· Compiling pre-feasibility and feasibility studies Exploration expenditures are costs incurred in the search for resources suitable for commercial exploitation and these costs are expensed in the period incurred. Evaluation expenditures are costs incurred in determining the technical feasibility and commercial viability of a mineral resource. Evaluation expenditures are capitalized when there is a high degree of confidence in the project’s viability and thus it is probable that future economic benefits will flow to the Company. Any items of property, plant and equipment used for exploration and evaluation are capitalised within property, plant and equipment. Capitalized evaluation expenditures are considered to be tangible assets as they form part of the underlying mineral property and are recorded within property, plant and equipment - exploration and evaluation expenditures.</t>
  </si>
  <si>
    <t>Property, plant and equipment Property, plant and equipment is stated at cost, less accumulated depreciation and impairment losses. The cost of an item of property, plant and equipment comprises its purchase price, any costs directly attributable to bringing the assets to the location and condition necessary for it to be capable of operating in the manner intended by management and the estimated close down and restoration costs associated with the asset, and for qualifying assets, the associated borrowing costs. Once a mining project has been established as commercially viable, expenditure other than on land, buildings, plant and equipment is capitalized under ‘Mining properties’ together with any amount capitalized relating to that mining project from ‘Exploration and evaluation’. Where an item of property, plant and equipment is comprised of major components with different useful lives, the components are accounted for as separate items of property, plant and equipment and depreciated over their estimated useful lives. Costs associated with commissioning new assets, in the period before they are capable of operating in the manner intended by management, are capitalized. Revenue generated during the development stage from the sale of concentrate and related costs can be deducted from capitalized costs only if the production of the saleable material is directly attributable to bringing the asset to the condition necessary for it to be capable of operating in the manner intended by management. Development costs incurred after the commencement of production are capitalised to the extent they are expected to give rise to future economic benefits and these costs can be measured reliably. Repairs and maintenance costs are charged to the consolidated statement of income (loss) during the period in which they are incurred. Property, plant and equipment is depreciated over its useful life, or over the remaining life of the mine if shorter. Depreciation commences when the asset is available for use. Land is not depreciated. The major categories of property, plant and equipment are depreciated on a straight line basis using the following average estimated useful lives below:
Useful lives Years
Vehicles, furniture and other assets 3 to 10
Machinery and equipment 5 to 20
Bulidings and other constructions 5 to 50 Mineral properties are depleted over the life of the mine using the units of production method. In applying the units of production method, depletion is normally calculated using the quantity of material to be extracted in current and future periods based on proven and probable reserves or measured and indicated resources. Such non-reserve material may be included in depletion calculations in limited circumstances and where there is a high degree of confidence in its economic extraction. The Company conducts an annual review of residual values, useful lives, depletion and depreciation methods used for property, plant and equipment. Changes to estimated residual values or useful lives are accounted for prospectively.</t>
  </si>
  <si>
    <t>Impairment of non-financial assets</t>
  </si>
  <si>
    <t>Impairment of non-financial assets Property, plant and equipment and intangible assets with finite lives are reviewed for impairment whenever events or changes in circumstances indicate that the carrying amount may not be recoverable. Impairment is assessed at the level of cash generating units (‘CGUs’). The recoverable amount is the higher of an asset’s fair value less costs to sell or value in use. Fair value less costs to sell is determined as the amount that would be obtained from the sale of the asset in an arm’s length transaction. The best evidence of fair value is the value obtained from an active market or binding sales agreement. Where this information is not available, fair value can be estimated as the present value of future cash flows expected to be realized from the continued use of the asset including expansion projects. Value in use is determined as the present value of expected future cash flows to be realized from the continued use of the asset in its present condition and from its ultimate disposal. Capitalized exploration expenditures are reviewed for indicators of impairment, which included a decision to discontinue activities in a specific area and the existence of sufficient data indicating that the carrying amount of an exploration and evaluation asset is unlikely to be recovered from the development or sale of the asset. Non-financial assets that have suffered impairment are tested for possible reversal of the impairment whenever events or changes in circumstances indicate that the impairment may have reversed.</t>
  </si>
  <si>
    <t>Borrowing costs</t>
  </si>
  <si>
    <t>Borrowing costs Borrowing costs directly attributable to the acquisition, construction or production of qualifying assets are capitalized and included in the carrying amounts of those assets until they are ready for their intended use. All other borrowing costs are recognized as an expense in the period incurred.</t>
  </si>
  <si>
    <t>Revenue recognition</t>
  </si>
  <si>
    <t>Revenue recognition Revenue from the sale of concentrates is recognized when the significant risks and rewards of ownership have been transferred to the customer; the sales price and costs can be measured reliably, the Company has no significant continuing involvement and it is probable that the economic benefits will flow to the Company. The risks and rewards of ownership are transferred when title and insurance risk have passed to the customer and the concentrate has been delivered to a contractually agreed location. Revenue from the sale of concentrate is recorded net of charges for shipping, refining and smelting. Revenue from the sale of material by-products is included within revenue. Revenues from metal concentrates are provisionally priced based upon provisional assays and quoted metal prices. Revenues are recorded at the time title passes to the buyer. The Company records adjustments to revenues at each reporting period based on the quoted forward prices for the expected settlement period. Accordingly, the value of the concentrate receivable changes as the underlying commodity prices change. This pricing mechanism gives rise to an embedded derivative in accounts receivable that is recognized at fair value with changes in value recorded in revenue. Adjustments for weights and assays are recorded when results are determinable or on final settlement.</t>
  </si>
  <si>
    <t>Deferred revenue The Company recognizes deferred revenue on the statement of financial position when it has received cash in return for an obligation to deliver concentrate in a future reporting period. As product is delivered under such an agreement, the deferred revenue balance is reduced as revenue is recognized on the statement of income.</t>
  </si>
  <si>
    <t>Share capital Common shares are classified as equity. Incremental costs directly attributable to the issuance of the shares are recognized as a deduction from equity.</t>
  </si>
  <si>
    <t>Share-based payments</t>
  </si>
  <si>
    <t>Share-based payments The fair value of the estimated number of stock options and restricted share units (“RSUs”) awarded to employees, officers and directors that will eventually vest, determined as of the date of grant, is recognized as share-based compensation expense over the vesting period of the stock options and RSUs, with a corresponding increase to equity. The fair value of each tranche is determined using the Black-Scholes option pricing model with market related inputs as of the date of grant. The fair value of RSUs is the market value of the underlying shares as of the date of grant. The number of awards expected to vest is reviewed at least annually, with any change in the estimate recognized immediately in share-based payments expense with a corresponding adjustment to equity.</t>
  </si>
  <si>
    <t>Share repurchases</t>
  </si>
  <si>
    <t>Share repurchases The Company deducts from contributed surplus any excess of consideration paid over book value where the Company has repurchased any of its own common shares. Book value is calculated as the weighted average price of the shares issued and outstanding prior to the cancellation date.</t>
  </si>
  <si>
    <t>Earnings (loss) per share</t>
  </si>
  <si>
    <t>Earnings (loss) per share Basic earnings (loss) per share (“EPS”) is calculated by dividing the net income (loss) for the period attributable to the sharehold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granted to employees. In periods of loss, basic and diluted EPS are the same, as the effect of dilutive instruments is anti-dilutive.</t>
  </si>
  <si>
    <t>Income taxes</t>
  </si>
  <si>
    <t>Income taxes Tax expense comprises current and deferred income and resource taxes. Current income, deferred income and resources taxes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the parent is able to control the timing of the reversal of the temporary difference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Decommissioning and restoration liabilities</t>
  </si>
  <si>
    <t>Decommissioning and restoration liabilities Decommissioning and restoration costs include the dismantling and demolition of infrastructure, the removal of residual materials and the remediation of disturbed areas. These costs are a normal consequence of mining activity and the majority of these expenditures are expected to be incurred at the end of the life of mine. Estimated decommissioning and restoration costs are provided in the accounting period when the obligation arising from the related disturbance occurs, based on the net present value of the estimated future costs discounted using the credit adjusted risk free rate. This provision is adjusted in each reporting period to reflect known developments, e.g. revisions to costs estimates and the timing of cash out flows. The initial decommissioning and restoration provision together with other movements resulting from changes in estimated cash flows or the credit adjusted risk free rates is capitalized within property, plant and equipment and amortized over the life of the asset to which it relates except where it relates to a closed mine where the expenses are recognized in the statement of loss. Provision is made for the estimated present value of costs of environmental clean-up obligations outstanding as at the date of the statement of financial position, and these costs are charged to the income statement as an operating cost. The amortization or unwinding of the discount applied in establishing the net present value of provision is accreted to the income statement in each accounting period with each interest charge included as a financing cost rather than as an operating cost.</t>
  </si>
  <si>
    <t>Significant accounting policies (Tables)</t>
  </si>
  <si>
    <t>Schedule of subsidiaries of the company and their geographical locations</t>
  </si>
  <si>
    <t>Name of the subsidiary Ownership interest Location
Dia Bras EXMIN Resources Inc. 100 % Canada
Sociedad Minera Corona, S. A. (“Corona”) 1 81.84 % Perú
Dia Bras Peru, S. A. C. (“Dia Bras Peru”) 1 100 % Perú
Dia Bras Mexicana, S. A. de C. V. (“Dia Bras Mexicana”) 100 % México
Servicios de Minería de la Sierra, S. A. de C. V. 100 % México
Bolívar Administradores, S. A. de C. V. 100 % México
Exploraciones Mineras Dia Bras, S. A. de C. V. 100 % México
EXMIN, S. A. de C. V. 100 % México
1</t>
  </si>
  <si>
    <t>Schedule of average estimated useful lives of property, plant and equipment</t>
  </si>
  <si>
    <t>Useful lives Years
Vehicles, furniture and other assets 3 to 10
Machinery and equipment 5 to 20
Bulidings and other constructions 5 to 50</t>
  </si>
  <si>
    <t>Trade and other receivables (Tables)</t>
  </si>
  <si>
    <t>Schedule of trade and other receivables</t>
  </si>
  <si>
    <t xml:space="preserve">December 31, December 31,
2017 2016
$ $
Trade receivables 20,613 12,840
Sales tax receivables 7,210 4,617
Other receivables 53 397
27,876 17,854 </t>
  </si>
  <si>
    <t>Inventories (Tables)</t>
  </si>
  <si>
    <t>Schedule of inventories</t>
  </si>
  <si>
    <t xml:space="preserve">December 31, December 31,
2017 2016
$ $
Stockpiles 1,554 1,585
Concentrates 3,839 6,647
Supplies and spare parts 15,406 13,077
20,799 21,309 </t>
  </si>
  <si>
    <t>Property, plant and equipment (Tables)</t>
  </si>
  <si>
    <t>Schedule of property, plant and equipment</t>
  </si>
  <si>
    <t xml:space="preserve">Cost Plant and Mining Assets under Exploration and Total $
Balance as of January 1, 2016 192,566 418,334 23,873 38,911 673,684
Additions 4,130 6,490 8,649 6,600 25,869
Disposals (325 ) - - - (325 )
Foreign exchange revaluation - - - (158 ) (158 )
Transfers 6,316 379 (6,316 ) (379 ) -
Balance as of December 31, 2016 202,687 425,203 26,206 44,974 699,070
Additions 8,632 6,959 20,595 15,758 51,944
Disposals (1,038 ) - - (9,417 ) (10,455 )
Transfers 12,948 - (12,948 ) - -
Balance as of December 31, 2017 223,229 432,162 33,853 51,315 740,559
Balance as of January 1, 2016 106,436 252,381 - 13,041 371,858
Depletion, depreciation and amortization 15,818 29,616 - - 45,434
Disposals (50 ) - - - (50 )
Balance as of December 31, 2016 122,204 281,997 - 13,041 417,242
Depletion, depreciation and amortization 20,799 37,176 - - 57,975
Disposals (898 ) - - - (898 )
Balance as of December 31, 2017 142,105 319,173 - 13,041 474,319
Net Book Value - December 31, 2017 81,124 112,989 33,853 38,274 266,240
Net Book Value - December 31, 2016 80,483 143,206 26,206 31,933 281,828
Net Book Value - December 31, 2015 86,130 165,953 23,873 25,870 301,826 </t>
  </si>
  <si>
    <t>Accounts payable and accrued liabilities (Tables)</t>
  </si>
  <si>
    <t>Schedule of accounts payable and accrued liabilities</t>
  </si>
  <si>
    <t xml:space="preserve">December 31, December 31,
2017 2016
$ $
Trade payables 19,004 18,428
Other payables and accrued liabilities 13,315 11,400
32,319 29,828 </t>
  </si>
  <si>
    <t>Current and deferred income tax liability (Tables)</t>
  </si>
  <si>
    <t>Schedule of income and resource taxes</t>
  </si>
  <si>
    <t xml:space="preserve">2017 2016
$ $
Current Tax Expense
Current income tax 23,416 9,629
23,416 9,629
Deferred Tax Recovery
Deferred Tax Recovery (13,068 ) (3,872 )
(13,068 ) (3,872 )
Total tax expense 10,348 5,757 </t>
  </si>
  <si>
    <t>Schedule of reconciliation between income tax expense and the product of loss</t>
  </si>
  <si>
    <t xml:space="preserve">2017 2016
$ $
Income (loss) before income taxes 9,488 (6,964 )
Expected Tax Rate 26.50% (2016 - 26.00%) 2,555 (1,780 )
Effect of tax rate differences (512 ) 2,365
Stock based compensation costs 258 195
Other Non-deductible expenses 449 (8,531 )
Unrealized foreign exchange income 148 42
Inflation Adjustment for Mexico tax purposes (420 ) (214 )
Change in benefit of other temporary differences not recognized 2,280 8,273
Foreign exchange and other (807 ) 2,506
Mining royalties and other 6,397 2,901
10,348 5,757 </t>
  </si>
  <si>
    <t>Schedule of temporary differences and components and movements of net deferred tax assets and liabilities</t>
  </si>
  <si>
    <t xml:space="preserve">Deferred tax assets have not been recognized in respect of the following temporary differences:
2017 2016
$ $
Non-capital and capital losses 35,512 25,777
Property, plant and equipment 60 38
Mineral properties 2,445 9,889
Other (385 ) (87 )
37,632 35,617 The significant components and movements of the Company’s net deferred tax assets and liabilities are as follows:
Balance Balance Balance
January 1, Change in December 31, Change in December 31,
$ $ $ $ $
Inventory 390 66 456 98 554
Other items (364 ) 243 (121 ) 26 (95 )
Provisions 672 257 929 293 1,222
Decommissioning liabilities 3,714 380 4,094 (166 ) 3,928
Non-capital losses 9,910 (3,235 ) 6,675 1,373 8,048
Property, Plant, and equipment (4,583 ) 648 (3,935 ) 2,138 (1,797 )
Mining assets (53,926 ) 3,624 (50,302 ) 8,261 (42,041 )
Inventory (3,287 ) 348 (2,939 ) 922 (2,017 )
Other items 1,832 (791 ) 1,041 589 1,630
Deferred revenue - 1,471 1,471 (1,471 ) -
Provisions (1,498 ) (32 ) (1,530 ) 974 (556 )
Mining royalties 1,003 (125 ) 878 363 1,241
(46,137 ) 2,854 (43,283 ) 13,400 (29,883 ) </t>
  </si>
  <si>
    <t>Loans payable (Tables)</t>
  </si>
  <si>
    <t>Schedule of loans payable</t>
  </si>
  <si>
    <t xml:space="preserve">December 31, December 31,
2017 2016
$ $
Current
Acquisition loan with Banco de Credito del Peru (a) 6,141 5,784
Operating loan with Banco de Credito del Peru (b) 6,309 6,211
Revolving credit facility with Banco de Credito del Peru (c) 15,000 -
Notes payable to Scotiabank and Interbank in Peru (d) - 14,750
Other credit facilities (e) - 1,179
Loan with FIFOMI (f) 1,527 1,454
28,977 29,378
Non-current
Acquisition loan with Banco de Credito del Peru (a) 34,236 40,036
Operating loan with Banco de Credito del Peru (b) - 6,238
Loan with FIFOMI (f) 1,647 3,030
35,883 49,304
Total loans payable 64,860 78,682 </t>
  </si>
  <si>
    <t>Decommissioning liability (Tables)</t>
  </si>
  <si>
    <t>Schedule of decommissioning liability</t>
  </si>
  <si>
    <t xml:space="preserve">December 31, December 31,
2017 2016
$ $
Balance, beginning of period 13,852 13,977
Liabilities settled during the period (1,424 ) (468 )
Interest cost 843 343
Revisions and new estimated cash flows - -
Balance, end of period 13,271 13,852
Less: current portion (1,372 ) (1,910 )
Long-term decommissioning liability 11,899 11,942 </t>
  </si>
  <si>
    <t>Schedule of key assumptions of calculation of decommissioning liability</t>
  </si>
  <si>
    <t xml:space="preserve">2017 2016
Mexico Peru Mexico Peru
Estimated undiscounted cash flows ($) 1,021 15,203 1,021 16,206
Discount rate (%) 6.0 4.5 6.0 4.5
Settlement period (years) 6 5-10 6 5-10 </t>
  </si>
  <si>
    <t>Other liabilities (Tables)</t>
  </si>
  <si>
    <t>Schedule of other liabilities</t>
  </si>
  <si>
    <t>December 31, December 31,
2017 2016
$ $
Current
Profit-sharing and other employee related obligations (a) 8,579 4,509
Non-current
Other employee related obligations 1,113 1,149
(a) Profit sharing and other employee related obligations As at December 31, 2017, there is a provision amounting to $5,487 for employee profit sharing in Peru and $3,092 for wages, salaries and other employee benefits outstanding (December 31, 2016 - $2,356 and $2,153, respectively).</t>
  </si>
  <si>
    <t>Share capital and share-based payments (Tables)</t>
  </si>
  <si>
    <t>Schedule of share capital and share-based payments</t>
  </si>
  <si>
    <t xml:space="preserve">December 31, December 31,
2017 2016
Weighted Weighted
average average
Number exercise Number exercise
of options price C$ of options price C$
Outstanding, beginning of period - - 7,116 3.40
Granted - - - -
Exercised - - - -
Forfeited - - - -
Expired - - (7,116 ) 3.40
Outstanding, end of period - - - -
Exercisable, end of period - - - - </t>
  </si>
  <si>
    <t>Schedule of changes in RSU's issued</t>
  </si>
  <si>
    <t xml:space="preserve">December 31, December 31,
2017 2016
Outstanding, beginning of period 1,771,877 874,788
Granted 1,126,254 1,278,753
Exercised (739,471 ) (327,053 )
Forfeited (842,346 ) (54,611 )
Outstanding, end of period 1,316,314 1,771,877 </t>
  </si>
  <si>
    <t>Non-controlling interest (Tables)</t>
  </si>
  <si>
    <t>Schedule of non-controlling interest</t>
  </si>
  <si>
    <t xml:space="preserve">Summarized balance sheet
December 31, December 31,
2017 2016
$ $
Current
Assets 67,867 62,731
Liabilities (39,466 ) (42,147 )
Total current net assets 28,401 20,584
Non-current
Assets 155,259 180,196
Liabilities (39,404 ) (58,801 )
Total non-current net assets 115,855 121,395
Net assets 144,256 141,979
Summarized income statement
For the year ended December 31,
2017 2016
$ $
Revenue 154,153 97,290
Income before income tax 30,855 1,400
Income tax expense (10,014 ) (3,913 )
Total income (loss) 20,841 (2,513 )
Total income (loss) attributable to non-controlling interests 3,785 (456 )
Dividends paid to non-controlling interests 3,372 495
Summarized cash flows
For the year ended December 31,
2017 2016
$ $
Cash flows from operating activities
Cash generated from operating activities 76,269 34,902
Net changes in non cash working capital items (3,968 ) (5,885 )
Decomissioning liabilities settled (1,423 ) (331 )
Income taxes paid (15,994 ) (3,562 )
Net cash generated from operating activities 54,884 25,124
Net cash used in investing activities (18,740 ) (11,587 )
Net cash from (used in) financing activities (53,126 ) 1,516
Effect of foreign exchange rate changes on cash and cash equivalents 13 4
Increase (decrease) in cash and cash equivalents (16,969 ) 15,057
Cash and cash equivalents, beginning of year 36,877 21,820
Cash and cash equivalents, end of period 19,908 36,877 </t>
  </si>
  <si>
    <t>Expenses by nature (Tables)</t>
  </si>
  <si>
    <t>Schedule of mining cost</t>
  </si>
  <si>
    <t xml:space="preserve">2017 2016
$ $
Employee compensation and benefits 23,046 17,857
Third party and contractors costs 43,041 36,473
Depreciation 58,175 44,568
Consumables 27,659 25,999
Changes in inventory and other 7,233 1,503
159,154 126,400 </t>
  </si>
  <si>
    <t>Schedule of general and administrative expenses</t>
  </si>
  <si>
    <t xml:space="preserve">2017 2016
$ $
Salaries and benefits 6,405 6,851
Consulting and professional fees 6,583 3,043
Other 1,581 368
Office expenses 1,604 1,384
Marketing and communication expenses 925 478
Share-based compensation expense 1,162 807
Listing and filing fees 390 199
Director expenses 1,168 1,446
Travelling expense 521 293
20,339 14,869 </t>
  </si>
  <si>
    <t>Other income (expenses) (Tables)</t>
  </si>
  <si>
    <t>Schedule of other income (expenses)</t>
  </si>
  <si>
    <t xml:space="preserve">2017 2016
$ $
Gain on sale of supplies and fixed assets 58 59
Interest income 36 89
Reversal of legal accrual - 704
Miscellaneous income (expenses) 724 722
818 1,574 </t>
  </si>
  <si>
    <t>Interest expense and other finance costs (Tables)</t>
  </si>
  <si>
    <t>Schedule of interest expense and other finance costs</t>
  </si>
  <si>
    <t xml:space="preserve">2017 2016
$ $
Interest expense on BCP loan 2,370 2,084
Interest expense on other liabilities 4 920
Amortization of loan transaction costs 46 329
Interest cost on decommissioning liability 843 343
3,263 3,676 </t>
  </si>
  <si>
    <t>Segment reporting (Tables)</t>
  </si>
  <si>
    <t>Schedule of summary of the reported amounts of net income (loss) and the carrying amounts of assets and liabilities</t>
  </si>
  <si>
    <t xml:space="preserve">Peru Mexico Canada
Yauricocha Mine Bolivar Mine Mexico Corporate Total
Year ended December 31, 2017 $ $ Cusi Mine $ $
Revenue 154,153 44,949 6,016 - 205,118
Production cost of sales (67,542 ) (27,418 ) (6,019 ) - (100,979 )
Depletion of mineral property (31,448 ) (3,163 ) (690 ) - (35,301 )
Depreciation and amortization of property, plant and equipment (12,783 ) (8,275 ) (1,816 ) - (22,874 )
Cost of sales (111,773 ) (38,856 ) (8,525 ) - (159,154 )
Gross profit (loss) from mining operations 42,380 6,093 (2,509 ) - 45,964
Income (loss) from operations 29,428 (1,328 ) (3,818 ) (6,200 ) 18,082
Loss on spin out of Plexmar net assets - - - (4,412 ) (4,412 )
Interest expense and other finance costs (2,801 ) - (462 ) - (3,263 )
Other income (expense) 1,156 (910 ) (153 ) 725 818
Foreign currency exchange loss 222 (723 ) (128 ) (1,108 ) (1,737 )
Income (loss) before income tax 28,005 (2,961 ) (4,561 ) (10,995 ) 9,488
Income tax expense (10,047 ) (269 ) (32 ) - (10,348 )
Net income (loss) from operations 17,958 (3,230 ) (4,593 ) (10,995 ) (860 )
December 31, 2017 Peru Mexico Canada
Total assets 205,233 132,826 2,542 340,601
Non-current assets 155,401 111,212 85 266,698
Total liabilities 134,323 24,086 1,514 159,923
Peru Mexico Canada
Yauricocha Mine Bolivar Mine Mexico Corporate Total
Year ended December 31, 2016 $ $ Cusi Mine $ $
Revenue 97,290 33,267 12,623 - 143,180
Production cost of sales (53,705 ) (23,064 ) (5,063 ) - (81,832 )
Depletion of mineral property (24,384 ) (3,426 ) (752 ) - (28,562 )
Depreciation and amortization of property, plant and equipment (7,812 ) (6,719 ) (1,475 ) - (16,006 )
Cost of sales (85,901 ) (33,209 ) (7,290 ) - (126,400 )
Gross profit from mining operations 11,389 58 5,333 - 16,780
Income (loss) from operations 1,149 (7,125 ) 3,757 (3,938 ) (6,157 )
Interest expense and other finance costs (3,093 ) (335 ) (583 ) 335 (3,676 )
Other income 919 540 119 (4 ) 1,574
Foreign currency exchange gain (loss) (312 ) 1,578 346 (317 ) 1,295
Income (loss) before income tax (1,337 ) (5,342 ) 3,639 (3,924 ) (6,964 )
Income tax (expense) recovery (3,913 ) (1,511 ) (333 ) - (5,757 )
Net income (loss) from operations (5,250 ) (6,853 ) 3,306 (3,924 ) (12,721 )
December 31, 2016 Peru Mexico Canada
Total assets 238,181 117,402 9,229 364,812
Non-current assets 180,260 97,329 8,341 285,930
Total liabilities 142,981 33,170 2,699 178,850 </t>
  </si>
  <si>
    <t>Financial instruments and financial risk management (Tables)</t>
  </si>
  <si>
    <t>Disclosure of detailed information about financial instruments [line items]</t>
  </si>
  <si>
    <t>Schedule of financial assets and liabilities by category</t>
  </si>
  <si>
    <t xml:space="preserve">Loans and FVTPL Available for Other financial Total
At December 31, 2017 $ $ $ $ $
Financial assets
Cash and cash equivalents 23,878 - - - 23,878
Trade receivables (1) 20,613 - - - 20,613
Total Financial assets 44,491 - - - 44,491
Financial liabilities
Accounts payable - - - 19,004 19,004
Loans payable - - - 64,860 64,860
Total Financial liabilities - - - 83,864 83,864
Loans and FVTPL
Available for sale Other financial Total
At December 31, 2016 $ $ $ $ $
Financial assets
Cash and cash equivalents 42,145 - - - 42,145
Trade receivables (1) 12,840 - - - 12,840
Total Financial assets 54,985 - - - 54,985
Financial liabilities
Accounts payable - - - 18,428 18,428
Loans payable - - - 78,682 78,682
Total Financial liabilities - - - 97,110 97,110 </t>
  </si>
  <si>
    <t>Schedule of fair value measurements of assets</t>
  </si>
  <si>
    <t>December 31, 2017 December 31, 2016
Level 1 Level 2 Level 3 Total Level 1 Level 2 Level 3 Total
Recurring measurements $ $ $ $ $ $ $ $
Trade receivables (1) - 20,613 - 20,613 - 12,840 - 12,840
- 20,613 - 20,613 - 12,840 - 12,840 (1)</t>
  </si>
  <si>
    <t>Currency risk</t>
  </si>
  <si>
    <t>Schedule of exposure to risks</t>
  </si>
  <si>
    <t xml:space="preserve">December 31, 2017
CAN dollar Mexican Peruvian Total $
Cash and cash equivalents 132 167 634 933
Income tax and other receivables 158 9,618 918 10,694
290 9,785 1,552 11,627
Accounts payable and other liabilities (1,461 ) (30,674 ) (21,838 ) (53,973 )
Total (1,171 ) (20,889 ) (20,286 ) (42,346 )
December 31, 2016
CAN dollar Mexican Peruvian Total $
Cash and cash equivalents 244 67 1,857 2,168
Income tax and other receivables 411 8,933 457 9,801
655 9,000 2,314 11,969
Accounts payable and other liabilities (1,086 ) (24,234 ) (12,539 ) (37,859 )
Total (431 ) (15,234 ) (10,225 ) (25,890 ) </t>
  </si>
  <si>
    <t>Commodity price risk</t>
  </si>
  <si>
    <t xml:space="preserve">2017 2016
Commodity $ $
10% decrease in silver prices (27 ) (32 )
10% decrease in copper prices (456 ) (213 )
10% decrease in lead prices (1 ) (1 )
10% decrease in gold prices (87 ) (84 ) </t>
  </si>
  <si>
    <t>Credit risk</t>
  </si>
  <si>
    <t xml:space="preserve">December 31, December 31,
2017 2016
$ $
Cash and cash equivalents 23,878 42,145
Trade receivables 20,613 12,840
44,491 54,985 </t>
  </si>
  <si>
    <t>Liquidity risk</t>
  </si>
  <si>
    <t>Schedule of remaining contractual maturities and undiscounted cash flows</t>
  </si>
  <si>
    <t xml:space="preserve">Within 1 year 1-2 years 2-5 years After 5 years Total As at December 31,
$ $ $ $ $ $
Accounts payable and accrued liabilities 32,319 - - - 32,319 32,319
Loans payable 28,770 7,520 28,430 - 64,720 64,860
Interest on loans payable 207 197 250 - 654 777
Other liabilities 8,579 1,113 - - 9,692 9,692
Total Commitments 69,875 8,830 28,680 - 107,385 107,648 </t>
  </si>
  <si>
    <t>Capital management (Tables)</t>
  </si>
  <si>
    <t>Schedule of capital of the Company</t>
  </si>
  <si>
    <t xml:space="preserve">December 31, December 31,
2017 2016
$ $
Equity attributable to owners of the Company 154,571 160,268
Loans payable 64,860 78,682
219,431 238,950
Less: Cash and cash equivalents (23,878 ) (42,145 )
195,553 196,805 </t>
  </si>
  <si>
    <t>Related party transactions (Tables)</t>
  </si>
  <si>
    <t>Schedule of remuneration to directors and key management personnel</t>
  </si>
  <si>
    <t xml:space="preserve">2017 2016
$ $
Salaries and other short term employment benefits 2,968 3,847
Share-based payments 2,753 897
Total compensation 5,720 4,744 </t>
  </si>
  <si>
    <t>Supplemental cash flow information (Tables)</t>
  </si>
  <si>
    <t xml:space="preserve">Changes in working capital
2017 2016
$ $
Trade and other receivables (10,092 ) (3,134 )
Financial and other assets (427 ) 209
Income tax receivable 61 1,050
Inventories (1,624 ) (4,874 )
Accounts payable and accrued liabilities 5,116 4,164
Income taxes payable (339 ) (115 )
Other liabilities (594 ) 1,177
(7,899 ) (1,523 ) </t>
  </si>
  <si>
    <t>Description of business and nature of operations (Detail Textuals)</t>
  </si>
  <si>
    <t>Yauricocha Mine</t>
  </si>
  <si>
    <t>Description Of Business And Nature Of Operations Disclosure [Line Items]</t>
  </si>
  <si>
    <t>Percentage of owned interest</t>
  </si>
  <si>
    <t>81.84%</t>
  </si>
  <si>
    <t>Bolivar</t>
  </si>
  <si>
    <t>100.00%</t>
  </si>
  <si>
    <t>Cusi Mines</t>
  </si>
  <si>
    <t>Significant accounting policies (Details)</t>
  </si>
  <si>
    <t>Dia Bras EXMIN Resources Inc.</t>
  </si>
  <si>
    <t>Disclosure of subsidiaries [line items]</t>
  </si>
  <si>
    <t>Ownership interest</t>
  </si>
  <si>
    <t>Location</t>
  </si>
  <si>
    <t>Canada</t>
  </si>
  <si>
    <t>Sociedad Minera Corona, S. A. ("Corona")</t>
  </si>
  <si>
    <t>Peru</t>
  </si>
  <si>
    <t>Dia Bras Peru, S. A. C. ("Dia Bras Peru")</t>
  </si>
  <si>
    <t>Dia Bras Mexicana, S. A. de C. V. ("Dia Bras Mexicana")</t>
  </si>
  <si>
    <t>Mexico</t>
  </si>
  <si>
    <t>Servicios de Mineria de la Sierra, S. A. de C. V.</t>
  </si>
  <si>
    <t>Bolivar Administradores, S. A. de C. V.</t>
  </si>
  <si>
    <t>Exploraciones Mineras Dia Bras, S. A. de C. V.</t>
  </si>
  <si>
    <t>EXMIN, S. A. de C. V.</t>
  </si>
  <si>
    <t>The Company, through its wholly owned subsidiary Dia Bras Peru, holds an 81.84% interest in Corona, which represents 92.33% of the voting shares. The Company consolidates Corona's financial results and records a non-controlling interest for the 18.16% that it does not own.</t>
  </si>
  <si>
    <t>Significant accounting policies (Details 1)</t>
  </si>
  <si>
    <t>Vehicles, furniture and other assets | Minimum</t>
  </si>
  <si>
    <t>Disclosure of detailed information about property, plant and equipment [line items]</t>
  </si>
  <si>
    <t>Useful life</t>
  </si>
  <si>
    <t>3 years</t>
  </si>
  <si>
    <t>Vehicles, furniture and other assets | Maximum</t>
  </si>
  <si>
    <t>10 years</t>
  </si>
  <si>
    <t>Machinery and equipment | Minimum</t>
  </si>
  <si>
    <t>5 years</t>
  </si>
  <si>
    <t>Machinery and equipment | Maximum</t>
  </si>
  <si>
    <t>20 years</t>
  </si>
  <si>
    <t>Bulidings and other constructions | Minimum</t>
  </si>
  <si>
    <t>Bulidings and other constructions | Maximum</t>
  </si>
  <si>
    <t>50 years</t>
  </si>
  <si>
    <t>Significant accounting policies (Detail Textuals)</t>
  </si>
  <si>
    <t>Depreciation method</t>
  </si>
  <si>
    <t>straight line basis</t>
  </si>
  <si>
    <t>Corona</t>
  </si>
  <si>
    <t>Ownership interest through Dia Bras Peru</t>
  </si>
  <si>
    <t>Percentage of voting shares in subsidiary</t>
  </si>
  <si>
    <t>92.33%</t>
  </si>
  <si>
    <t>Unowned non controlling interest</t>
  </si>
  <si>
    <t>18.16%</t>
  </si>
  <si>
    <t>Trade and other receivables (Details) - USD ($) $ in Thousands</t>
  </si>
  <si>
    <t>Trade receivables</t>
  </si>
  <si>
    <t>Sales tax receivables</t>
  </si>
  <si>
    <t>Other receivables</t>
  </si>
  <si>
    <t>Trade receivables exclude sales and income tax receivables.</t>
  </si>
  <si>
    <t>Inventories (Details) - USD ($) $ in Thousands</t>
  </si>
  <si>
    <t>Stockpiles</t>
  </si>
  <si>
    <t>Concentrates</t>
  </si>
  <si>
    <t>Supplies and spare parts</t>
  </si>
  <si>
    <t>Inventories (Detail Textuals) - USD ($) $ in Thousands</t>
  </si>
  <si>
    <t>Inventories Line Items</t>
  </si>
  <si>
    <t>Cost of inventories recognised as expense</t>
  </si>
  <si>
    <t>Provision for inventory write off</t>
  </si>
  <si>
    <t>Inventory write-down</t>
  </si>
  <si>
    <t>Inventories, at net realisable value</t>
  </si>
  <si>
    <t>Stockpile and concentrate</t>
  </si>
  <si>
    <t>Property, plant and equipment (Details) - USD ($) $ in Thousands</t>
  </si>
  <si>
    <t>Balance</t>
  </si>
  <si>
    <t>Gross carrying amount</t>
  </si>
  <si>
    <t>Additions</t>
  </si>
  <si>
    <t>Disposals</t>
  </si>
  <si>
    <t>Foreign exchange revaluation</t>
  </si>
  <si>
    <t>Transfers</t>
  </si>
  <si>
    <t>Accumulated depreciation, amortisation</t>
  </si>
  <si>
    <t>Plant and equipment</t>
  </si>
  <si>
    <t>Plant and equipment | Gross carrying amount</t>
  </si>
  <si>
    <t>Plant and equipment | Accumulated depreciation, amortisation</t>
  </si>
  <si>
    <t>Mining properties</t>
  </si>
  <si>
    <t>Mining properties | Gross carrying amount</t>
  </si>
  <si>
    <t>Mining properties | Accumulated depreciation, amortisation</t>
  </si>
  <si>
    <t>Assets under construction</t>
  </si>
  <si>
    <t>Assets under construction | Gross carrying amount</t>
  </si>
  <si>
    <t>Assets under construction | Accumulated depreciation, amortisation</t>
  </si>
  <si>
    <t>Exploration and evaluation expenditure | Gross carrying amount</t>
  </si>
  <si>
    <t>Exploration and evaluation expenditure | Accumulated depreciation, amortisation</t>
  </si>
  <si>
    <t>Property, plant and equipment (Detail Textuals) - USD ($) $ in Thousands</t>
  </si>
  <si>
    <t>Depletion and depreciation expense</t>
  </si>
  <si>
    <t>Depletion and depreciation expense capitalized to inventory</t>
  </si>
  <si>
    <t>Borrowing costs capitalized</t>
  </si>
  <si>
    <t>Capitalisation weighted average rate of borrowing costs</t>
  </si>
  <si>
    <t>5.25%</t>
  </si>
  <si>
    <t>Accounts payable and accrued liabilities (Details) - USD ($) $ in Thousands</t>
  </si>
  <si>
    <t>Trade payables</t>
  </si>
  <si>
    <t>Other payables and accrued liabilities</t>
  </si>
  <si>
    <t>Current and deferred income tax liability (Details) - USD ($) $ in Thousands</t>
  </si>
  <si>
    <t>Current Tax Expense</t>
  </si>
  <si>
    <t>Current income tax</t>
  </si>
  <si>
    <t>Total Current Tax Expense</t>
  </si>
  <si>
    <t>Deferred Tax Recovery</t>
  </si>
  <si>
    <t>Total Deferred Tax Recovery</t>
  </si>
  <si>
    <t>Total tax expense</t>
  </si>
  <si>
    <t>Current and deferred income tax liability (Details 1) - USD ($) $ in Thousands</t>
  </si>
  <si>
    <t>Expected Tax Rate @ 26.50% (2016 - 26.00%)</t>
  </si>
  <si>
    <t>Effect of tax rate differences</t>
  </si>
  <si>
    <t>Stock based compensation costs</t>
  </si>
  <si>
    <t>Other Non-deductible expenses</t>
  </si>
  <si>
    <t>Unrealized foreign exchange income</t>
  </si>
  <si>
    <t>Inflation Adjustment for Mexico tax purposes</t>
  </si>
  <si>
    <t>Change in benefit of other temporary differences not recognized</t>
  </si>
  <si>
    <t>Foreign exchange and other</t>
  </si>
  <si>
    <t>Mining royalties and other</t>
  </si>
  <si>
    <t>Current and deferred income tax liability (Details 2) - Temporary differences - USD ($) $ in Thousands</t>
  </si>
  <si>
    <t>Disclosure of temporary difference, unused tax losses and unused tax credits [line items]</t>
  </si>
  <si>
    <t>Non-capital and capital losses</t>
  </si>
  <si>
    <t>Mineral properties</t>
  </si>
  <si>
    <t>Other</t>
  </si>
  <si>
    <t>TOTAL</t>
  </si>
  <si>
    <t>Current and deferred income tax liability (Details 3) - USD ($) $ in Thousands</t>
  </si>
  <si>
    <t>Disclosure Of Deferred Income Taxes [Roll Forward]</t>
  </si>
  <si>
    <t>Begining Balance</t>
  </si>
  <si>
    <t>Change in deferred tax liability</t>
  </si>
  <si>
    <t>Ending Balance</t>
  </si>
  <si>
    <t>Inventory</t>
  </si>
  <si>
    <t>Other items</t>
  </si>
  <si>
    <t>Provisions</t>
  </si>
  <si>
    <t>Decommissioning liabilities</t>
  </si>
  <si>
    <t>Non capital losses</t>
  </si>
  <si>
    <t>Property, Plant, and equipment</t>
  </si>
  <si>
    <t>Mining assets</t>
  </si>
  <si>
    <t>Mining royalties</t>
  </si>
  <si>
    <t>Current and deferred income tax liability (Detail Textuals) - USD ($) $ in Thousands</t>
  </si>
  <si>
    <t>Unrealized aggregate tax losses</t>
  </si>
  <si>
    <t>Capital losses without expiry</t>
  </si>
  <si>
    <t>Taxable temporary difference of investments in subsidiaries that has not been recognized</t>
  </si>
  <si>
    <t>Applicable tax rate</t>
  </si>
  <si>
    <t>26.50%</t>
  </si>
  <si>
    <t>26.00%</t>
  </si>
  <si>
    <t>Loans payable (Details) - USD ($) $ in Thousands</t>
  </si>
  <si>
    <t>Disclosure of detailed information about borrowings [line items]</t>
  </si>
  <si>
    <t>Current</t>
  </si>
  <si>
    <t>Non-current</t>
  </si>
  <si>
    <t>Total loans payable</t>
  </si>
  <si>
    <t>Acquisition loan with Banco de Credito del Peru</t>
  </si>
  <si>
    <t>Operating loan with Banco de Credito del Peru</t>
  </si>
  <si>
    <t>[2]</t>
  </si>
  <si>
    <t>Revolving credit facility with Banco de Credito del Peru</t>
  </si>
  <si>
    <t>[3]</t>
  </si>
  <si>
    <t>Notes payable with Scotiabank and Interbank Peru</t>
  </si>
  <si>
    <t>[4]</t>
  </si>
  <si>
    <t>Other credit facilities</t>
  </si>
  <si>
    <t>[5]</t>
  </si>
  <si>
    <t>Loan with FIFOMI</t>
  </si>
  <si>
    <t>[6]</t>
  </si>
  <si>
    <t>Corona Acquisition Loan with Banco de Credito del Peru S.A. ("BCP") 
On May 24, 2011, the Company's wholly owned subsidiary Dia Bras Peru entered into a loan agreement with BCP amounting to $150,000. After deducting financing costs of $3,750, the net proceeds were $146,250. The proceeds from this loan were used to fund a portion of the purchase consideration for the acquisition of the Company's 81.84% interest in Corona in Peru. The loan was repayable over 5 years ending on May 24, 2016 and carried interest at a rate of LIBOR plus 4.5% per annum, payable quarterly in arrears. On August 7, 2015, Dia Bras Peru signed an amended agreement with BCP for the then outstanding debt balance of $48,000. The most significant amendments to the agreement were:·The remaining $48M due on the facility was split into 2 tranches·Tranche 1, in the amount of $24M has quarterly principal repayments of $1.5M beginning in November 2016 and ending in August 2020·Tranche 2, in the amount of $24M has no quarterly principal repayments and to be repaid in full in August 2020·One year principal repayment grace period·Reduced Interest rate equal to 3.65% plus 3M LIBOR vs previous rate of 4.15% plus 3M LIBOR·Term of the Facility extended for 5 Years
These amendments did not trigger the de-recognition rules under IAS 39 - Financial Instruments. Principal repayments totalling $6,000 have been made for the year ended December 31, 2017 (2016 - $1,500). The loan is recorded at amortized cost and is being accreted to face value over 5 years using an effective interest rate of 4.71%. An amortization expense related to the transaction costs for $217 has been recorded for the year ended December 31, 2017 (2016 - $300). Interest payments totalling $1,457 have been made for the year ended December 31, 2017 (2016 - $2,084). The loan with BCP is secured by a pledge over Dia Bras Peru's interest in Corona voting shares and is guaranteed by the Company. The Company is in compliance with all financial covenants as at December 31, 2017.</t>
  </si>
  <si>
    <t>Corona Operating Loan with BCP
On October 17, 2013, the Company's subsidiary Corona, in which the Company has an interest of 81.84%, entered into a credit facility with the BCP for up to $60,000. The credit facility is for a 5 year term and the funds can be drawn within the first 3 years in tranches of up to $40,000 during the first year, up to $30,000 during the second year and up to $20,000 during the third year. The loan bears interest of LIBOR plus 4.5% and the loan principal and interest are payable in quarterly installments over the term of the loan with the first payment due 15 months after the closing of the credit facility. The loan is guaranteed by the collection rights and future cash flows generated from the sale of ore concentrates and other products. The loan contains certain financial covenants, events of default and other provisions which are customary for a transaction of this nature. These covenants include maintaining an equity balance at the Corona level higher than $30 million, maintaining a Debt Service Coverage ratio higher than 1.1x, and maintaining a Net Financial Debt/EBITDA ratio lower than 2.0x. The Company is in compliance with all financial covenants as at December 31, 2017. On June 29, 2016, $5,000 was drawn from this facility bearing an interest rate of three months LIBOR plus 4.5%. Principal repayments totalling $6,250 have been made for the year ended December 31, 2017 (2016   $3,750). Interest payments totalling $827 have been made for the year ended December 31, 2017 (2016   $716).</t>
  </si>
  <si>
    <t>DBP Credit Facility with BCP
On August 9, 2017, the Company's subsidiary DBP, entered into a credit facility with the BCP for up to $15,000. The credit facility is for a 1 year term and is being used to fund short term working capital requirements. On August 9, 2017, the Company drew $8,000 from this facility at an interest rate of LIBOR plus 0.95%. On August 31, 2017, the Company drew the remaining $7,000 from this facility at an interest rate of LIBOR plus 1.05%. The credit facility will be repaid in full on the anniversary date of August 9th, while interest payments must be made quarterly. The credit facility is guaranteed by the common shares of DBP's subsidiary Sociedad Minera Corona.</t>
  </si>
  <si>
    <t>Corona Notes payable with Scotiabank and Interbank Peru
In order to fund its short term working capital needs, Corona repaid and drew down the following notes payable:
·	On May 6, 2016 a $15,000 revolving credit facility with Scotiabank was obtained. The credit facility bears an interest rate of three month LIBOR plus 1.90%.
·	On February 8, 2017, $3,750 was drawn from a revolving credit facility from Interbank Peru, bearing interest of three month LIBOR plus 1.90%, which matured on August 7, 2017.
During the year ended December 31, 2017 the Company repaid all of the notes payable amounts previously outstanding from the Scotiabank and Interbank facilities.</t>
  </si>
  <si>
    <t>Other credit facilities
·	Pre-Export Finance Facility ("the Pre-Export Finance Facility"): On March 2, 2016, Dia Bras Mexicana ("DBM") entered into a $4,000 Pre-Export Finance Facility with METAGRI S.A de C.V ("METAGRI"), to whom DBM sells all of its lead concentrate. The $4,000 facility was drawn down on March 2, 2016 and bore interest of 5.0% plus 1 year LIBOR.
Repayment took place against deliveries of lead concentrate for the period of April 2016 up to and including June 2017. METAGRI deducted seven hundred dollars per dry metric ton of material from the purchase price payable to DBM in the provisional payment for each dry metric ton of the material delivered to METAGRI under the sales contract, subject to a minimum monthly deduction of two hundred and seventy thousand dollars ("the minimum monthly deduction") plus the accrued interest. If DBM failed to deliver the material during any month from April 2016 until and including June 2017, and/or the value of the material during any month is lower than the minimum monthly deduction plus the accrued interest, DBM would have repaid METAGRI the short-fall within two business days after METAGRI's written notice.
 The deductions were made until such time as the Pre-Export Finance Facility had been fully amortized and the interest had been fully serviced. DBM had agreed that METAGRI could set-off any final payment deferred under the sales contract against any outstanding Pre-Export Finance Facility or interest to ensure full amortization of the principal and service the interest.
During the year ended December 31, 2017, DBM made repayments totaling $1,178 (2016 - $2,822).</t>
  </si>
  <si>
    <t>FIFOMI loan
·	During January 2015, the Company's Mexican Subsidiary, Dia Bras Mexicana S.A. de C.V, received a loan of MXP$120 million from Nacional Financiera, Sociedad Fiduciaria del Fideicomiso de Fomento Minero ("FIFOMI") to be used for working capital purposes and capital expenditures, specifically the expansion of the Piedras Verdes Plant.
On February 2, 2015, DBM drew MXP$120 million (US$7,995). After deducting transaction costs of US$124, net proceeds were US$7,871.
Monthly principal repayments have taken place over four years beginning in January 2016 at an interest rate of TIIE + 3%. Interest payments began in February 2015 and during the year ended December 31, 2017, DBM has made interest payments of $366 (MXP$6,918) (2016   $357 (MXP$6,659)). Principal payments of $1,588 (MXP$30,000) (2016 - $1,473 (MXP$27,500) have been made during the year ended December 31, 2017.</t>
  </si>
  <si>
    <t>Loans payable (Detail Textuals) $ in Thousands, $ in Thousands</t>
  </si>
  <si>
    <t>Aug. 09, 2017USD ($)</t>
  </si>
  <si>
    <t>Mar. 02, 2016USD ($)</t>
  </si>
  <si>
    <t>Aug. 07, 2015USD ($)</t>
  </si>
  <si>
    <t>Feb. 02, 2015USD ($)</t>
  </si>
  <si>
    <t>Jun. 29, 2016USD ($)</t>
  </si>
  <si>
    <t>Oct. 17, 2013USD ($)</t>
  </si>
  <si>
    <t>May 24, 2011USD ($)</t>
  </si>
  <si>
    <t>Dec. 31, 2017USD ($)</t>
  </si>
  <si>
    <t>Dec. 31, 2017MXN ($)</t>
  </si>
  <si>
    <t>Dec. 31, 2016USD ($)</t>
  </si>
  <si>
    <t>Dec. 31, 2016MXN ($)</t>
  </si>
  <si>
    <t>Aug. 31, 2017USD ($)</t>
  </si>
  <si>
    <t>Feb. 08, 2017USD ($)</t>
  </si>
  <si>
    <t>May 06, 2016USD ($)</t>
  </si>
  <si>
    <t>Feb. 02, 2015MXN ($)</t>
  </si>
  <si>
    <t>Jan. 31, 2015MXN ($)</t>
  </si>
  <si>
    <t>Current borrowings</t>
  </si>
  <si>
    <t>Corona Acquisition Loan with Banco de Credito del Peru S.A. ("BCP")</t>
  </si>
  <si>
    <t>Loan agreement amount</t>
  </si>
  <si>
    <t>Financing cost</t>
  </si>
  <si>
    <t>Net proceeds from loan agreement</t>
  </si>
  <si>
    <t>Borrowing maturity</t>
  </si>
  <si>
    <t>Repayments of borrowings, classified as financing activities</t>
  </si>
  <si>
    <t>Borrowing maturity extended</t>
  </si>
  <si>
    <t>Amortized cost borrowing effective interest rate</t>
  </si>
  <si>
    <t>4.71%</t>
  </si>
  <si>
    <t>Amortization expense of borrowing transaction cost</t>
  </si>
  <si>
    <t>Interest payment</t>
  </si>
  <si>
    <t>Corona Acquisition Loan with Banco de Credito del Peru S.A. ("BCP") | Dia Bras</t>
  </si>
  <si>
    <t>Corona Acquisition Loan with Banco de Credito del Peru S.A. ("BCP") | Dia Bras | Corona</t>
  </si>
  <si>
    <t>Percentage of acquisition</t>
  </si>
  <si>
    <t>Corona Acquisition Loan with Banco de Credito del Peru S.A. ("BCP") | Tranche 1 quarterly principal repayments beginning in November 2016 Till August 2020 | Dia Bras</t>
  </si>
  <si>
    <t>Corona Acquisition Loan with Banco de Credito del Peru S.A. ("BCP") | Tranche 2 Due in Full August 2020 | Dia Bras</t>
  </si>
  <si>
    <t>Corona Acquisition Loan with Banco de Credito del Peru S.A. ("BCP") | LIBOR interest rate</t>
  </si>
  <si>
    <t>Adjustment to interest rate basis</t>
  </si>
  <si>
    <t>4.50%</t>
  </si>
  <si>
    <t>Interest rate</t>
  </si>
  <si>
    <t>3.65%</t>
  </si>
  <si>
    <t>4.15%</t>
  </si>
  <si>
    <t>Description of interest rate basis</t>
  </si>
  <si>
    <t>3M LIBOR</t>
  </si>
  <si>
    <t>Corona Operating Loan with BCP</t>
  </si>
  <si>
    <t>Corona Operating Loan with BCP | Corona | Credit Facility</t>
  </si>
  <si>
    <t>5 year</t>
  </si>
  <si>
    <t>Withdrawal period</t>
  </si>
  <si>
    <t>Maximum amount of withdrawal during first year</t>
  </si>
  <si>
    <t>Maximum amount of withdrawal during second year</t>
  </si>
  <si>
    <t>Maximum amount of withdrawal during third year</t>
  </si>
  <si>
    <t>Borrowing first payment period due</t>
  </si>
  <si>
    <t>15 months</t>
  </si>
  <si>
    <t>Maximum amount of equity balance to be maintain under covenant</t>
  </si>
  <si>
    <t>Description of covenant condition</t>
  </si>
  <si>
    <t>Debt Service Coverage ratio higher than 1.1x, and maintaining a Net Financial Debt/EBITDA ratio lower than 2.0x.</t>
  </si>
  <si>
    <t>Amount of borrowing withdrawn</t>
  </si>
  <si>
    <t>Corona Operating Loan with BCP | LIBOR interest rate | Corona | Credit Facility</t>
  </si>
  <si>
    <t xml:space="preserve">three months LIBOR </t>
  </si>
  <si>
    <t>DBP Credit Facility with BCP</t>
  </si>
  <si>
    <t>DBP Credit Facility with BCP | Credit Facility</t>
  </si>
  <si>
    <t>1 year</t>
  </si>
  <si>
    <t>DBP Credit Facility with BCP | LIBOR interest rate | Credit Facility</t>
  </si>
  <si>
    <t>0.95%</t>
  </si>
  <si>
    <t>1.05%</t>
  </si>
  <si>
    <t>Corona Notes payable with Scotiabank and Interbank Peru</t>
  </si>
  <si>
    <t>Corona Notes payable with Scotiabank and Interbank Peru | Corona | Scotiabank | Credit Facility</t>
  </si>
  <si>
    <t>Corona Notes payable with Scotiabank and Interbank Peru | Corona | Interbank | Credit Facility</t>
  </si>
  <si>
    <t>Corona Notes payable with Scotiabank and Interbank Peru | LIBOR interest rate | Corona | Scotiabank | Credit Facility</t>
  </si>
  <si>
    <t>1.90%</t>
  </si>
  <si>
    <t>Other credit facilities | Dia Bras</t>
  </si>
  <si>
    <t>Other credit facilities | Dia Bras | Pre-Export Finance Facility</t>
  </si>
  <si>
    <t>5.00%</t>
  </si>
  <si>
    <t>FIFOMI loan</t>
  </si>
  <si>
    <t>Principal payments</t>
  </si>
  <si>
    <t>FIFOMI loan | Dia Bras</t>
  </si>
  <si>
    <t>FIFOMI loan | TIIE</t>
  </si>
  <si>
    <t>3.00%</t>
  </si>
  <si>
    <t>Borrowing repayment term</t>
  </si>
  <si>
    <t>4 years</t>
  </si>
  <si>
    <t>Deferred revenue (Detail Textuals) $ in Thousands</t>
  </si>
  <si>
    <t>1 Months Ended</t>
  </si>
  <si>
    <t>Apr. 30, 2017T</t>
  </si>
  <si>
    <t>Mar. 31, 2017T</t>
  </si>
  <si>
    <t>Feb. 28, 2017T</t>
  </si>
  <si>
    <t>Jan. 31, 2017T</t>
  </si>
  <si>
    <t>Dec. 31, 2017T</t>
  </si>
  <si>
    <t>Accruals And Deferred Income [Line Items]</t>
  </si>
  <si>
    <t>Payment received for copper concentrate | $</t>
  </si>
  <si>
    <t>Trafigura Mexico S.A. de C.V. ("Trafigura")</t>
  </si>
  <si>
    <t>Interest rate basis</t>
  </si>
  <si>
    <t>LIBOR 3-month</t>
  </si>
  <si>
    <t>Delivery of ores | T</t>
  </si>
  <si>
    <t>Decommissioning liability (Details) - USD ($) $ in Thousands</t>
  </si>
  <si>
    <t>Liabilities settled during the period</t>
  </si>
  <si>
    <t>Interest cost</t>
  </si>
  <si>
    <t>Revisions and new estimated cash flows</t>
  </si>
  <si>
    <t>Less: current portion</t>
  </si>
  <si>
    <t>Long-term decommissioning liability</t>
  </si>
  <si>
    <t>Decommissioning liability (Details 1) - USD ($) $ in Thousands</t>
  </si>
  <si>
    <t>Disclosure of other provisions [line items]</t>
  </si>
  <si>
    <t>Estimated undiscounted cash flows</t>
  </si>
  <si>
    <t>Discount rate</t>
  </si>
  <si>
    <t>6.00%</t>
  </si>
  <si>
    <t>Settlement period</t>
  </si>
  <si>
    <t>6 years</t>
  </si>
  <si>
    <t>Minimum | Peru</t>
  </si>
  <si>
    <t>Maximum | Peru</t>
  </si>
  <si>
    <t>Other liabilities (Details) - USD ($) $ in Thousands</t>
  </si>
  <si>
    <t>Profit-sharing and other employee related obligations</t>
  </si>
  <si>
    <t>Other employee related obligations</t>
  </si>
  <si>
    <t>Other liabilities (Detail Textuals) - USD ($) $ in Thousands</t>
  </si>
  <si>
    <t>Disclosure Of Other Liabilities [Line Items]</t>
  </si>
  <si>
    <t>Provision for wages, salaries and other employee benefits</t>
  </si>
  <si>
    <t>PERU</t>
  </si>
  <si>
    <t>Provisions for employee benefits</t>
  </si>
  <si>
    <t>Share capital and share-based payments - (Details)</t>
  </si>
  <si>
    <t>Dec. 31, 2017USD ($)Share</t>
  </si>
  <si>
    <t>Dec. 31, 2016USD ($)Share</t>
  </si>
  <si>
    <t>Number of options</t>
  </si>
  <si>
    <t>Outstanding, beginning of period | Share</t>
  </si>
  <si>
    <t>Granted | Share</t>
  </si>
  <si>
    <t>Exercised | Share</t>
  </si>
  <si>
    <t>Forfeited | Share</t>
  </si>
  <si>
    <t>Expired | Share</t>
  </si>
  <si>
    <t>Outstanding, end of period | Share</t>
  </si>
  <si>
    <t>Exercisable, end of period | Share</t>
  </si>
  <si>
    <t>Weighted average exercise price C$</t>
  </si>
  <si>
    <t>Outstanding, beginning of period | $</t>
  </si>
  <si>
    <t>Granted | $</t>
  </si>
  <si>
    <t>Exercised | $</t>
  </si>
  <si>
    <t>Forfeited | $</t>
  </si>
  <si>
    <t>Expired | $</t>
  </si>
  <si>
    <t>Outstanding, end of period | $</t>
  </si>
  <si>
    <t>Exercisable, end of period | $</t>
  </si>
  <si>
    <t>Share capital and share-based payments - (Details 1) - RSU - Share</t>
  </si>
  <si>
    <t>Disclosure of terms and conditions of share-based payment arrangement [line items]</t>
  </si>
  <si>
    <t>Outstanding, beginning of period</t>
  </si>
  <si>
    <t>Granted</t>
  </si>
  <si>
    <t>Exercised</t>
  </si>
  <si>
    <t>Forfeited</t>
  </si>
  <si>
    <t>Outstanding, end of period</t>
  </si>
  <si>
    <t>Share capital and share-based payments - (Detail Textuals) $ in Thousands</t>
  </si>
  <si>
    <t>Dec. 31, 2017CAD ($)Share</t>
  </si>
  <si>
    <t>Dec. 31, 2016CAD ($)Share</t>
  </si>
  <si>
    <t>Jun. 29, 2012shares</t>
  </si>
  <si>
    <t>RSU</t>
  </si>
  <si>
    <t>Current maximum number of common shares authorized | shares</t>
  </si>
  <si>
    <t>Number of RSU's granted under tranche one | Share</t>
  </si>
  <si>
    <t>Fair value of RSU's granted under tranche one</t>
  </si>
  <si>
    <t>Weighted average fair value of RSUs exercised under tranche one</t>
  </si>
  <si>
    <t>Weighted average fair value of RSUs expired under tranche one</t>
  </si>
  <si>
    <t>Weighted average fair value of RSUs outstanding under tranche one</t>
  </si>
  <si>
    <t>Non-controlling interest -Summarized balance sheet - (Details) - USD ($) $ in Thousands</t>
  </si>
  <si>
    <t>Assets</t>
  </si>
  <si>
    <t>Liabilities</t>
  </si>
  <si>
    <t>Total current net assets</t>
  </si>
  <si>
    <t>Total non-current net assets</t>
  </si>
  <si>
    <t>Net assets</t>
  </si>
  <si>
    <t>Non-controlling interest - Summarized income statement - (Details 1) - USD ($) $ in Thousands</t>
  </si>
  <si>
    <t>Income before income tax</t>
  </si>
  <si>
    <t>Total income (loss) attributable to non-controlling interests</t>
  </si>
  <si>
    <t>Dividends paid to non-controlling interests</t>
  </si>
  <si>
    <t>Non-controlling interest - Summarized cash flows - (Details 2) - USD ($) $ in Thousands</t>
  </si>
  <si>
    <t>Net changes in non cash working capital items</t>
  </si>
  <si>
    <t>Net cash generated from operating activities</t>
  </si>
  <si>
    <t>Net cash used in investing activities</t>
  </si>
  <si>
    <t>Net cash from (used in) financing activities</t>
  </si>
  <si>
    <t>Expenses by nature (Details) - USD ($) $ in Thousands</t>
  </si>
  <si>
    <t>Employee compensation and benefits</t>
  </si>
  <si>
    <t>Third party and contractors costs</t>
  </si>
  <si>
    <t>Depreciation</t>
  </si>
  <si>
    <t>Consumables</t>
  </si>
  <si>
    <t>Changes in inventory and other</t>
  </si>
  <si>
    <t>Total Mining costs</t>
  </si>
  <si>
    <t>Expenses by nature (Details 1) - USD ($) $ in Thousands</t>
  </si>
  <si>
    <t>Salaries and benefits</t>
  </si>
  <si>
    <t>Consulting and professional fees</t>
  </si>
  <si>
    <t>Office expenses</t>
  </si>
  <si>
    <t>Marketing and communication expenses</t>
  </si>
  <si>
    <t>Listing and filing fees</t>
  </si>
  <si>
    <t>Director expenses</t>
  </si>
  <si>
    <t>Travelling expense</t>
  </si>
  <si>
    <t>Total General and administrative expenses</t>
  </si>
  <si>
    <t>Other income (expenses) (Details) - USD ($) $ in Thousands</t>
  </si>
  <si>
    <t>Gain on sale of supplies and fixed assets</t>
  </si>
  <si>
    <t>Interest income</t>
  </si>
  <si>
    <t>Reversal of legal accrual</t>
  </si>
  <si>
    <t>Miscellaneous income (expenses)</t>
  </si>
  <si>
    <t>Total Other income (expenses)</t>
  </si>
  <si>
    <t>Interest expense and other finance costs (Details) - USD ($) $ in Thousands</t>
  </si>
  <si>
    <t>Interest expense on BCP loan</t>
  </si>
  <si>
    <t>Interest expense on other liabilities</t>
  </si>
  <si>
    <t>Amortization of loan transaction costs</t>
  </si>
  <si>
    <t>Interest cost on decommissioning liability</t>
  </si>
  <si>
    <t>Segment reporting (Details) - USD ($) $ in Thousands</t>
  </si>
  <si>
    <t>Disclosure of operating segments [line items]</t>
  </si>
  <si>
    <t>Production cost of sales</t>
  </si>
  <si>
    <t>Depletion of mineral property</t>
  </si>
  <si>
    <t>Depreciation and amortization of property, plant and equipment</t>
  </si>
  <si>
    <t>Gross profit (loss) from mining operations</t>
  </si>
  <si>
    <t>Other income (expense)</t>
  </si>
  <si>
    <t>Profit (loss) before tax</t>
  </si>
  <si>
    <t>Non-current assets</t>
  </si>
  <si>
    <t>Operating segment | PERU</t>
  </si>
  <si>
    <t>Operating segment | MEXICO</t>
  </si>
  <si>
    <t>Operating segment | CANADA</t>
  </si>
  <si>
    <t>Operating segment | Yauricocha Mine | PERU</t>
  </si>
  <si>
    <t>Operating segment | Bolivar Mine | MEXICO</t>
  </si>
  <si>
    <t>Operating segment | Cusi Mine | MEXICO</t>
  </si>
  <si>
    <t>Corporate | CANADA</t>
  </si>
  <si>
    <t>Segment reporting (Detail Textuals) - USD ($) $ in Thousands</t>
  </si>
  <si>
    <t>Two Customers | PERU</t>
  </si>
  <si>
    <t>Percentage of revenue</t>
  </si>
  <si>
    <t>75.00%</t>
  </si>
  <si>
    <t>68.00%</t>
  </si>
  <si>
    <t>Information about major customers</t>
  </si>
  <si>
    <t>Two Customers | MEXICO</t>
  </si>
  <si>
    <t>25.00%</t>
  </si>
  <si>
    <t>32.00%</t>
  </si>
  <si>
    <t>First Customer | PERU</t>
  </si>
  <si>
    <t>73.00%</t>
  </si>
  <si>
    <t>65.00%</t>
  </si>
  <si>
    <t>First Customer | MEXICO</t>
  </si>
  <si>
    <t>88.00%</t>
  </si>
  <si>
    <t>Second Customer | PERU</t>
  </si>
  <si>
    <t>27.00%</t>
  </si>
  <si>
    <t>35.00%</t>
  </si>
  <si>
    <t>Second Customer | MEXICO</t>
  </si>
  <si>
    <t>12.00%</t>
  </si>
  <si>
    <t>Financial instruments and financial risk management (Details) - USD ($) $ in Thousands</t>
  </si>
  <si>
    <t>Dec. 31, 2015</t>
  </si>
  <si>
    <t>ASSETS</t>
  </si>
  <si>
    <t>Total Financial assets</t>
  </si>
  <si>
    <t>LIABILITIES</t>
  </si>
  <si>
    <t>Accounts payable</t>
  </si>
  <si>
    <t>Total Financial liabilities</t>
  </si>
  <si>
    <t>Loans and receivables</t>
  </si>
  <si>
    <t>FVTPL</t>
  </si>
  <si>
    <t>Available for sale</t>
  </si>
  <si>
    <t>Other financial liabilities</t>
  </si>
  <si>
    <t>Financial instruments and financial risk management (Details 1) - USD ($) $ in Thousands</t>
  </si>
  <si>
    <t>Disclosure of fair value measurement of assets [line items]</t>
  </si>
  <si>
    <t>Trade receivables | Level 1</t>
  </si>
  <si>
    <t>Trade receivables | Level 2</t>
  </si>
  <si>
    <t>Trade receivables | Level 3</t>
  </si>
  <si>
    <t>Financial instruments and financial risk management (Details 2) S/ in Thousands, $ in Thousands, $ in Thousands, $ in Thousands</t>
  </si>
  <si>
    <t>Dec. 31, 2017CAD ($)</t>
  </si>
  <si>
    <t>Dec. 31, 2017PEN (S/)</t>
  </si>
  <si>
    <t>Dec. 31, 2016CAD ($)</t>
  </si>
  <si>
    <t>Dec. 31, 2016PEN (S/)</t>
  </si>
  <si>
    <t>Dec. 31, 2015USD ($)</t>
  </si>
  <si>
    <t>Currency Risk</t>
  </si>
  <si>
    <t>S/ 634</t>
  </si>
  <si>
    <t>S/ 1,857</t>
  </si>
  <si>
    <t>Assets subject to currency risk</t>
  </si>
  <si>
    <t>Accounts payable and other liabilities</t>
  </si>
  <si>
    <t>S/ (20,286)</t>
  </si>
  <si>
    <t>S/ (10,225)</t>
  </si>
  <si>
    <t>Financial instruments and financial risk management (Details 3) - Commodity price risk - USD ($) $ in Thousands</t>
  </si>
  <si>
    <t>Sales revenue from silver</t>
  </si>
  <si>
    <t>10% decrease in commodity prices</t>
  </si>
  <si>
    <t>Sales revenue from copper</t>
  </si>
  <si>
    <t>Sales revenue from lead</t>
  </si>
  <si>
    <t>Sales revenue from gold</t>
  </si>
  <si>
    <t>Financial instruments and financial risk management (Details 4) - USD ($) $ in Thousands</t>
  </si>
  <si>
    <t>Disclosure of maturity analysis for financial assets held for managing liquidity risk [line items]</t>
  </si>
  <si>
    <t>Interest on loans payable</t>
  </si>
  <si>
    <t>Total Commitments</t>
  </si>
  <si>
    <t>Liquidity risk | Within 1 year</t>
  </si>
  <si>
    <t>Liquidity risk | 1-2 Years</t>
  </si>
  <si>
    <t>Liquidity risk | 2-5 years</t>
  </si>
  <si>
    <t>Liquidity risk | After 5 years</t>
  </si>
  <si>
    <t>Financial instruments and financial risk management (Details 5) - USD ($) $ in Thousands</t>
  </si>
  <si>
    <t>Disclosure of risk management strategy related to hedge accounting [line items]</t>
  </si>
  <si>
    <t>Financial instruments and financial risk management (Detail Textuals) - USD ($) $ in Thousands</t>
  </si>
  <si>
    <t>Disclosure of detailed information about financial instruments [abstract]</t>
  </si>
  <si>
    <t>Percentage of appreciation in Canadian dollar exchange rate against US dollar</t>
  </si>
  <si>
    <t>10.00%</t>
  </si>
  <si>
    <t>Percentage of appreciation in US dollar exchange rate against Peruvian Nuevo Soles and Mexican Peso</t>
  </si>
  <si>
    <t>Net loss</t>
  </si>
  <si>
    <t>Financial instruments and financial risk management (Detail Textuals 1) - Interest rate risk - USD ($) $ in Thousands</t>
  </si>
  <si>
    <t>Weighted average interest rate for loans and notes payable</t>
  </si>
  <si>
    <t>4.31%</t>
  </si>
  <si>
    <t>4.47%</t>
  </si>
  <si>
    <t>Variable in Interest rate</t>
  </si>
  <si>
    <t>1.00%</t>
  </si>
  <si>
    <t>Increase (Decrease) in Net Loss</t>
  </si>
  <si>
    <t>5.74%</t>
  </si>
  <si>
    <t>5.83%</t>
  </si>
  <si>
    <t>Capital management (Details) - USD ($) $ in Thousands</t>
  </si>
  <si>
    <t>Capital including cash and cash equivalents</t>
  </si>
  <si>
    <t>Less: Cash and cash equivalents</t>
  </si>
  <si>
    <t>Capital</t>
  </si>
  <si>
    <t>Related party transactions (Details) - USD ($) $ in Thousands</t>
  </si>
  <si>
    <t>Salaries and other short term employment benefits</t>
  </si>
  <si>
    <t>Total compensation</t>
  </si>
  <si>
    <t>Related party transactions (Details 1) - Key management personnel of entity or parent [member] - USD ($) $ in Thousands</t>
  </si>
  <si>
    <t>Disclosure of transactions between related parties [line items]</t>
  </si>
  <si>
    <t>Consulting fees</t>
  </si>
  <si>
    <t xml:space="preserve"> </t>
  </si>
  <si>
    <t>Accounts receivable</t>
  </si>
  <si>
    <t>Supplemental cash flow information (Details) - USD ($) $ in Thousands</t>
  </si>
  <si>
    <t>Financial and other assets</t>
  </si>
  <si>
    <t>Contingencies (Details Textual) - Polo y Ron Minerals, S.A. de C.V. - Legal proceedings contingent liability $ in Thousands</t>
  </si>
  <si>
    <t>Dec. 31, 2017USD ($)Concession</t>
  </si>
  <si>
    <t>Disclosure of contingent liabilities [line items]</t>
  </si>
  <si>
    <t>Number of mining concessions | Concession</t>
  </si>
  <si>
    <t>Amount recognised as expenses from arrangement involving legal matter | $</t>
  </si>
  <si>
    <t>Distribution of Cautivo Mining Inc. Shares (Detail Textuals) $ in Thousands</t>
  </si>
  <si>
    <t>Aug. 29, 2017$ / shares</t>
  </si>
  <si>
    <t>Jul. 26, 2017shares</t>
  </si>
  <si>
    <t>Disclosure Of Spin Off Transaction [Line Items]</t>
  </si>
  <si>
    <t>Loss on spin out of Plexmar net assets | $</t>
  </si>
  <si>
    <t>Distribution of capital of Plexmar net assets | $</t>
  </si>
  <si>
    <t>Cautivo Mining Inc | Spinoff</t>
  </si>
  <si>
    <t>Number of Cautivo shares as distribution to holders of Sierra | shares</t>
  </si>
  <si>
    <t>Percentage of ownership interest by parent</t>
  </si>
  <si>
    <t>Reduced percentage of ownership interest by parent</t>
  </si>
  <si>
    <t>Number of rights received pursuant to the Rights Offering | shares</t>
  </si>
  <si>
    <t>Number of rights received for every Sierra common share held</t>
  </si>
  <si>
    <t>Share price of subscribed common share for every whole right held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705259</v>
      </c>
    </row>
    <row r="6" spans="1:2">
      <c r="A6" s="4" t="s">
        <v>7</v>
      </c>
      <c r="B6" s="4" t="s">
        <v>8</v>
      </c>
    </row>
    <row r="7" spans="1:2">
      <c r="A7" s="4" t="s">
        <v>9</v>
      </c>
      <c r="B7" s="4" t="s">
        <v>10</v>
      </c>
    </row>
    <row r="8" spans="1:2">
      <c r="A8" s="4" t="s">
        <v>11</v>
      </c>
      <c r="B8" s="4" t="s">
        <v>12</v>
      </c>
    </row>
    <row r="9" spans="1:2">
      <c r="A9" s="4" t="s">
        <v>13</v>
      </c>
      <c r="B9" s="5" t="n">
        <v>163029548</v>
      </c>
    </row>
    <row r="10" spans="1:2">
      <c r="A10" s="4" t="s">
        <v>14</v>
      </c>
      <c r="B10" s="4" t="s">
        <v>15</v>
      </c>
    </row>
    <row r="11" spans="1:2">
      <c r="A11" s="4" t="s">
        <v>16</v>
      </c>
      <c r="B11" s="4" t="s">
        <v>17</v>
      </c>
    </row>
    <row r="12" spans="1:2">
      <c r="A12" s="4" t="s">
        <v>18</v>
      </c>
      <c r="B12" s="4" t="s">
        <v>19</v>
      </c>
    </row>
    <row r="13" spans="1:2">
      <c r="A13" s="4" t="s">
        <v>20</v>
      </c>
      <c r="B13" s="5" t="n">
        <v>2017</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v>
      </c>
      <c r="B1" s="2" t="s">
        <v>1</v>
      </c>
    </row>
    <row r="2" spans="1:2">
      <c r="B2" s="2" t="s">
        <v>24</v>
      </c>
    </row>
    <row r="3" spans="1:2">
      <c r="A3" s="3" t="s">
        <v>150</v>
      </c>
    </row>
    <row r="4" spans="1:2">
      <c r="A4" s="4" t="s">
        <v>28</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4</v>
      </c>
    </row>
    <row r="3" spans="1:2">
      <c r="A3" s="3" t="s">
        <v>152</v>
      </c>
    </row>
    <row r="4" spans="1:2">
      <c r="A4" s="4" t="s">
        <v>3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v>
      </c>
      <c r="B1" s="2" t="s">
        <v>1</v>
      </c>
    </row>
    <row r="2" spans="1:2">
      <c r="B2" s="2" t="s">
        <v>24</v>
      </c>
    </row>
    <row r="3" spans="1:2">
      <c r="A3" s="3" t="s">
        <v>154</v>
      </c>
    </row>
    <row r="4" spans="1:2">
      <c r="A4" s="4" t="s">
        <v>3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v>
      </c>
      <c r="B1" s="2" t="s">
        <v>1</v>
      </c>
    </row>
    <row r="2" spans="1:2">
      <c r="B2" s="2" t="s">
        <v>24</v>
      </c>
    </row>
    <row r="3" spans="1:2">
      <c r="A3" s="3" t="s">
        <v>156</v>
      </c>
    </row>
    <row r="4" spans="1:2">
      <c r="A4" s="4" t="s">
        <v>39</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v>
      </c>
      <c r="B1" s="2" t="s">
        <v>1</v>
      </c>
    </row>
    <row r="2" spans="1:2">
      <c r="B2" s="2" t="s">
        <v>24</v>
      </c>
    </row>
    <row r="3" spans="1:2">
      <c r="A3" s="3" t="s">
        <v>161</v>
      </c>
    </row>
    <row r="4" spans="1:2">
      <c r="A4" s="4" t="s">
        <v>42</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v>
      </c>
      <c r="B1" s="2" t="s">
        <v>1</v>
      </c>
    </row>
    <row r="2" spans="1:2">
      <c r="B2" s="2" t="s">
        <v>24</v>
      </c>
    </row>
    <row r="3" spans="1:2">
      <c r="A3" s="3" t="s">
        <v>163</v>
      </c>
    </row>
    <row r="4" spans="1:2">
      <c r="A4" s="4" t="s">
        <v>41</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v>
      </c>
      <c r="B1" s="2" t="s">
        <v>1</v>
      </c>
    </row>
    <row r="2" spans="1:2">
      <c r="B2" s="2" t="s">
        <v>24</v>
      </c>
    </row>
    <row r="3" spans="1:2">
      <c r="A3" s="3" t="s">
        <v>165</v>
      </c>
    </row>
    <row r="4" spans="1:2">
      <c r="A4" s="4" t="s">
        <v>43</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4</v>
      </c>
    </row>
    <row r="3" spans="1:2">
      <c r="A3" s="3" t="s">
        <v>167</v>
      </c>
    </row>
    <row r="4" spans="1:2">
      <c r="A4" s="4" t="s">
        <v>44</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54"/>
    <col customWidth="1" max="3" min="3" width="14"/>
    <col customWidth="1" max="4" min="4" width="14"/>
  </cols>
  <sheetData>
    <row r="1" spans="1:4">
      <c r="A1" s="1" t="s">
        <v>23</v>
      </c>
      <c r="C1" s="2" t="s">
        <v>24</v>
      </c>
      <c r="D1" s="2" t="s">
        <v>25</v>
      </c>
    </row>
    <row r="2" spans="1:4">
      <c r="A2" s="3" t="s">
        <v>26</v>
      </c>
    </row>
    <row r="3" spans="1:4">
      <c r="A3" s="4" t="s">
        <v>27</v>
      </c>
      <c r="C3" s="6" t="n">
        <v>23878</v>
      </c>
      <c r="D3" s="6" t="n">
        <v>42145</v>
      </c>
    </row>
    <row r="4" spans="1:4">
      <c r="A4" s="4" t="s">
        <v>28</v>
      </c>
      <c r="C4" s="5" t="n">
        <v>27876</v>
      </c>
      <c r="D4" s="5" t="n">
        <v>17854</v>
      </c>
    </row>
    <row r="5" spans="1:4">
      <c r="A5" s="4" t="s">
        <v>29</v>
      </c>
      <c r="C5" s="5" t="n">
        <v>220</v>
      </c>
      <c r="D5" s="5" t="n">
        <v>281</v>
      </c>
    </row>
    <row r="6" spans="1:4">
      <c r="A6" s="4" t="s">
        <v>30</v>
      </c>
      <c r="C6" s="5" t="n">
        <v>1130</v>
      </c>
      <c r="D6" s="5" t="n">
        <v>873</v>
      </c>
    </row>
    <row r="7" spans="1:4">
      <c r="A7" s="4" t="s">
        <v>31</v>
      </c>
      <c r="C7" s="5" t="n">
        <v>20799</v>
      </c>
      <c r="D7" s="5" t="n">
        <v>21309</v>
      </c>
    </row>
    <row r="8" spans="1:4">
      <c r="A8" s="4" t="s">
        <v>32</v>
      </c>
      <c r="C8" s="5" t="n">
        <v>73903</v>
      </c>
      <c r="D8" s="5" t="n">
        <v>82462</v>
      </c>
    </row>
    <row r="9" spans="1:4">
      <c r="A9" s="3" t="s">
        <v>33</v>
      </c>
    </row>
    <row r="10" spans="1:4">
      <c r="A10" s="4" t="s">
        <v>34</v>
      </c>
      <c r="C10" s="5" t="n">
        <v>266240</v>
      </c>
      <c r="D10" s="5" t="n">
        <v>281828</v>
      </c>
    </row>
    <row r="11" spans="1:4">
      <c r="A11" s="4" t="s">
        <v>35</v>
      </c>
      <c r="D11" s="5" t="n">
        <v>234</v>
      </c>
    </row>
    <row r="12" spans="1:4">
      <c r="A12" s="4" t="s">
        <v>36</v>
      </c>
      <c r="C12" s="5" t="n">
        <v>458</v>
      </c>
      <c r="D12" s="5" t="n">
        <v>288</v>
      </c>
    </row>
    <row r="13" spans="1:4">
      <c r="A13" s="4" t="s">
        <v>37</v>
      </c>
      <c r="C13" s="5" t="n">
        <v>340601</v>
      </c>
      <c r="D13" s="5" t="n">
        <v>364812</v>
      </c>
    </row>
    <row r="14" spans="1:4">
      <c r="A14" s="3" t="s">
        <v>38</v>
      </c>
    </row>
    <row r="15" spans="1:4">
      <c r="A15" s="4" t="s">
        <v>39</v>
      </c>
      <c r="C15" s="5" t="n">
        <v>32319</v>
      </c>
      <c r="D15" s="5" t="n">
        <v>29828</v>
      </c>
    </row>
    <row r="16" spans="1:4">
      <c r="A16" s="4" t="s">
        <v>40</v>
      </c>
      <c r="C16" s="5" t="n">
        <v>9440</v>
      </c>
      <c r="D16" s="5" t="n">
        <v>2357</v>
      </c>
    </row>
    <row r="17" spans="1:4">
      <c r="A17" s="4" t="s">
        <v>41</v>
      </c>
      <c r="D17" s="5" t="n">
        <v>4904</v>
      </c>
    </row>
    <row r="18" spans="1:4">
      <c r="A18" s="4" t="s">
        <v>42</v>
      </c>
      <c r="C18" s="5" t="n">
        <v>28977</v>
      </c>
      <c r="D18" s="5" t="n">
        <v>29378</v>
      </c>
    </row>
    <row r="19" spans="1:4">
      <c r="A19" s="4" t="s">
        <v>43</v>
      </c>
      <c r="C19" s="5" t="n">
        <v>1372</v>
      </c>
      <c r="D19" s="5" t="n">
        <v>1910</v>
      </c>
    </row>
    <row r="20" spans="1:4">
      <c r="A20" s="4" t="s">
        <v>44</v>
      </c>
      <c r="B20" s="4" t="s">
        <v>45</v>
      </c>
      <c r="C20" s="5" t="n">
        <v>8579</v>
      </c>
      <c r="D20" s="5" t="n">
        <v>4509</v>
      </c>
    </row>
    <row r="21" spans="1:4">
      <c r="A21" s="4" t="s">
        <v>46</v>
      </c>
      <c r="C21" s="5" t="n">
        <v>80687</v>
      </c>
      <c r="D21" s="5" t="n">
        <v>72886</v>
      </c>
    </row>
    <row r="22" spans="1:4">
      <c r="A22" s="3" t="s">
        <v>47</v>
      </c>
    </row>
    <row r="23" spans="1:4">
      <c r="A23" s="4" t="s">
        <v>42</v>
      </c>
      <c r="C23" s="5" t="n">
        <v>35883</v>
      </c>
      <c r="D23" s="5" t="n">
        <v>49304</v>
      </c>
    </row>
    <row r="24" spans="1:4">
      <c r="A24" s="4" t="s">
        <v>36</v>
      </c>
      <c r="C24" s="5" t="n">
        <v>30341</v>
      </c>
      <c r="D24" s="5" t="n">
        <v>43569</v>
      </c>
    </row>
    <row r="25" spans="1:4">
      <c r="A25" s="4" t="s">
        <v>43</v>
      </c>
      <c r="C25" s="5" t="n">
        <v>11899</v>
      </c>
      <c r="D25" s="5" t="n">
        <v>11942</v>
      </c>
    </row>
    <row r="26" spans="1:4">
      <c r="A26" s="4" t="s">
        <v>44</v>
      </c>
      <c r="C26" s="5" t="n">
        <v>1113</v>
      </c>
      <c r="D26" s="5" t="n">
        <v>1149</v>
      </c>
    </row>
    <row r="27" spans="1:4">
      <c r="A27" s="4" t="s">
        <v>48</v>
      </c>
      <c r="C27" s="5" t="n">
        <v>159923</v>
      </c>
      <c r="D27" s="5" t="n">
        <v>178850</v>
      </c>
    </row>
    <row r="28" spans="1:4">
      <c r="A28" s="3" t="s">
        <v>49</v>
      </c>
    </row>
    <row r="29" spans="1:4">
      <c r="A29" s="4" t="s">
        <v>50</v>
      </c>
      <c r="C29" s="5" t="n">
        <v>230283</v>
      </c>
      <c r="D29" s="5" t="n">
        <v>228326</v>
      </c>
    </row>
    <row r="30" spans="1:4">
      <c r="A30" s="4" t="s">
        <v>51</v>
      </c>
      <c r="C30" s="5" t="n">
        <v>-88121</v>
      </c>
      <c r="D30" s="5" t="n">
        <v>-80775</v>
      </c>
    </row>
    <row r="31" spans="1:4">
      <c r="A31" s="4" t="s">
        <v>52</v>
      </c>
      <c r="C31" s="5" t="n">
        <v>12409</v>
      </c>
      <c r="D31" s="5" t="n">
        <v>12717</v>
      </c>
    </row>
    <row r="32" spans="1:4">
      <c r="A32" s="4" t="s">
        <v>53</v>
      </c>
      <c r="C32" s="5" t="n">
        <v>154571</v>
      </c>
      <c r="D32" s="5" t="n">
        <v>160268</v>
      </c>
    </row>
    <row r="33" spans="1:4">
      <c r="A33" s="4" t="s">
        <v>54</v>
      </c>
      <c r="C33" s="5" t="n">
        <v>26107</v>
      </c>
      <c r="D33" s="5" t="n">
        <v>25694</v>
      </c>
    </row>
    <row r="34" spans="1:4">
      <c r="A34" s="4" t="s">
        <v>55</v>
      </c>
      <c r="C34" s="5" t="n">
        <v>180678</v>
      </c>
      <c r="D34" s="5" t="n">
        <v>185962</v>
      </c>
    </row>
    <row r="35" spans="1:4">
      <c r="A35" s="4" t="s">
        <v>56</v>
      </c>
      <c r="C35" s="6" t="n">
        <v>340601</v>
      </c>
      <c r="D35" s="6" t="n">
        <v>364812</v>
      </c>
    </row>
    <row r="36" spans="1:4"/>
    <row r="37" spans="1:4">
      <c r="A37" s="4" t="s">
        <v>45</v>
      </c>
      <c r="B37" s="4" t="s">
        <v>5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v>
      </c>
      <c r="B1" s="2" t="s">
        <v>1</v>
      </c>
    </row>
    <row r="2" spans="1:2">
      <c r="B2" s="2" t="s">
        <v>24</v>
      </c>
    </row>
    <row r="3" spans="1:2">
      <c r="A3" s="3" t="s">
        <v>172</v>
      </c>
    </row>
    <row r="4" spans="1:2">
      <c r="A4" s="4" t="s">
        <v>54</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1</v>
      </c>
      <c r="B1" s="2" t="s">
        <v>1</v>
      </c>
    </row>
    <row r="2" spans="1:2">
      <c r="B2" s="2" t="s">
        <v>24</v>
      </c>
    </row>
    <row r="3" spans="1:2">
      <c r="A3" s="3" t="s">
        <v>180</v>
      </c>
    </row>
    <row r="4" spans="1:2">
      <c r="A4" s="4" t="s">
        <v>71</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8</v>
      </c>
      <c r="B1" s="2" t="s">
        <v>1</v>
      </c>
    </row>
    <row r="2" spans="1:3">
      <c r="B2" s="2" t="s">
        <v>24</v>
      </c>
      <c r="C2" s="2" t="s">
        <v>25</v>
      </c>
    </row>
    <row r="3" spans="1:3">
      <c r="A3" s="3" t="s">
        <v>59</v>
      </c>
    </row>
    <row r="4" spans="1:3">
      <c r="A4" s="4" t="s">
        <v>60</v>
      </c>
      <c r="B4" s="6" t="n">
        <v>205118</v>
      </c>
      <c r="C4" s="6" t="n">
        <v>143180</v>
      </c>
    </row>
    <row r="5" spans="1:3">
      <c r="A5" s="3" t="s">
        <v>61</v>
      </c>
    </row>
    <row r="6" spans="1:3">
      <c r="A6" s="4" t="s">
        <v>62</v>
      </c>
      <c r="B6" s="5" t="n">
        <v>-100979</v>
      </c>
      <c r="C6" s="5" t="n">
        <v>-81832</v>
      </c>
    </row>
    <row r="7" spans="1:3">
      <c r="A7" s="4" t="s">
        <v>63</v>
      </c>
      <c r="B7" s="5" t="n">
        <v>-58175</v>
      </c>
      <c r="C7" s="5" t="n">
        <v>-44568</v>
      </c>
    </row>
    <row r="8" spans="1:3">
      <c r="A8" s="4" t="s">
        <v>61</v>
      </c>
      <c r="B8" s="5" t="n">
        <v>159154</v>
      </c>
      <c r="C8" s="5" t="n">
        <v>126400</v>
      </c>
    </row>
    <row r="9" spans="1:3">
      <c r="A9" s="4" t="s">
        <v>64</v>
      </c>
      <c r="B9" s="5" t="n">
        <v>45964</v>
      </c>
      <c r="C9" s="5" t="n">
        <v>16780</v>
      </c>
    </row>
    <row r="10" spans="1:3">
      <c r="A10" s="4" t="s">
        <v>65</v>
      </c>
      <c r="B10" s="5" t="n">
        <v>-20339</v>
      </c>
      <c r="C10" s="5" t="n">
        <v>-14869</v>
      </c>
    </row>
    <row r="11" spans="1:3">
      <c r="A11" s="4" t="s">
        <v>66</v>
      </c>
      <c r="B11" s="5" t="n">
        <v>-7543</v>
      </c>
      <c r="C11" s="5" t="n">
        <v>-6965</v>
      </c>
    </row>
    <row r="12" spans="1:3">
      <c r="A12" s="4" t="s">
        <v>67</v>
      </c>
      <c r="C12" s="5" t="n">
        <v>-1103</v>
      </c>
    </row>
    <row r="13" spans="1:3">
      <c r="A13" s="4" t="s">
        <v>68</v>
      </c>
      <c r="B13" s="5" t="n">
        <v>18082</v>
      </c>
      <c r="C13" s="5" t="n">
        <v>-6157</v>
      </c>
    </row>
    <row r="14" spans="1:3">
      <c r="A14" s="4" t="s">
        <v>69</v>
      </c>
      <c r="B14" s="5" t="n">
        <v>818</v>
      </c>
      <c r="C14" s="5" t="n">
        <v>1574</v>
      </c>
    </row>
    <row r="15" spans="1:3">
      <c r="A15" s="4" t="s">
        <v>70</v>
      </c>
      <c r="B15" s="5" t="n">
        <v>-1737</v>
      </c>
      <c r="C15" s="5" t="n">
        <v>1295</v>
      </c>
    </row>
    <row r="16" spans="1:3">
      <c r="A16" s="4" t="s">
        <v>71</v>
      </c>
      <c r="B16" s="5" t="n">
        <v>-3263</v>
      </c>
      <c r="C16" s="5" t="n">
        <v>-3676</v>
      </c>
    </row>
    <row r="17" spans="1:3">
      <c r="A17" s="4" t="s">
        <v>72</v>
      </c>
      <c r="B17" s="5" t="n">
        <v>-4412</v>
      </c>
    </row>
    <row r="18" spans="1:3">
      <c r="A18" s="4" t="s">
        <v>73</v>
      </c>
      <c r="B18" s="5" t="n">
        <v>9488</v>
      </c>
      <c r="C18" s="5" t="n">
        <v>-6964</v>
      </c>
    </row>
    <row r="19" spans="1:3">
      <c r="A19" s="3" t="s">
        <v>74</v>
      </c>
    </row>
    <row r="20" spans="1:3">
      <c r="A20" s="4" t="s">
        <v>75</v>
      </c>
      <c r="B20" s="5" t="n">
        <v>-23416</v>
      </c>
      <c r="C20" s="5" t="n">
        <v>-9629</v>
      </c>
    </row>
    <row r="21" spans="1:3">
      <c r="A21" s="4" t="s">
        <v>76</v>
      </c>
      <c r="B21" s="5" t="n">
        <v>13068</v>
      </c>
      <c r="C21" s="5" t="n">
        <v>3872</v>
      </c>
    </row>
    <row r="22" spans="1:3">
      <c r="A22" s="4" t="s">
        <v>77</v>
      </c>
      <c r="B22" s="5" t="n">
        <v>-10348</v>
      </c>
      <c r="C22" s="5" t="n">
        <v>-5757</v>
      </c>
    </row>
    <row r="23" spans="1:3">
      <c r="A23" s="4" t="s">
        <v>78</v>
      </c>
      <c r="B23" s="5" t="n">
        <v>-860</v>
      </c>
      <c r="C23" s="5" t="n">
        <v>-12721</v>
      </c>
    </row>
    <row r="24" spans="1:3">
      <c r="A24" s="3" t="s">
        <v>79</v>
      </c>
    </row>
    <row r="25" spans="1:3">
      <c r="A25" s="4" t="s">
        <v>80</v>
      </c>
      <c r="B25" s="5" t="n">
        <v>-4645</v>
      </c>
      <c r="C25" s="5" t="n">
        <v>-12265</v>
      </c>
    </row>
    <row r="26" spans="1:3">
      <c r="A26" s="4" t="s">
        <v>81</v>
      </c>
      <c r="B26" s="5" t="n">
        <v>3785</v>
      </c>
      <c r="C26" s="5" t="n">
        <v>-456</v>
      </c>
    </row>
    <row r="27" spans="1:3">
      <c r="A27" s="4" t="s">
        <v>82</v>
      </c>
      <c r="B27" s="6" t="n">
        <v>-860</v>
      </c>
      <c r="C27" s="6" t="n">
        <v>-12721</v>
      </c>
    </row>
    <row r="28" spans="1:3">
      <c r="A28" s="3" t="s">
        <v>83</v>
      </c>
    </row>
    <row r="29" spans="1:3">
      <c r="A29" s="4" t="s">
        <v>84</v>
      </c>
      <c r="B29" s="5" t="n">
        <v>162554</v>
      </c>
      <c r="C29" s="5" t="n">
        <v>161908</v>
      </c>
    </row>
    <row r="30" spans="1:3">
      <c r="A30" s="4" t="s">
        <v>85</v>
      </c>
      <c r="B30" s="5" t="n">
        <v>162554</v>
      </c>
      <c r="C30" s="5" t="n">
        <v>161908</v>
      </c>
    </row>
    <row r="31" spans="1:3">
      <c r="A31" s="4" t="s">
        <v>86</v>
      </c>
      <c r="B31" s="7" t="n">
        <v>-0.03</v>
      </c>
      <c r="C31" s="7" t="n">
        <v>-0.08</v>
      </c>
    </row>
    <row r="32" spans="1:3">
      <c r="A32" s="4" t="s">
        <v>87</v>
      </c>
      <c r="B32" s="7" t="n">
        <v>-0.03</v>
      </c>
      <c r="C32" s="7" t="n">
        <v>-0.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4</v>
      </c>
    </row>
    <row r="3" spans="1:2">
      <c r="A3" s="3" t="s">
        <v>142</v>
      </c>
    </row>
    <row r="4" spans="1:2">
      <c r="A4" s="4" t="s">
        <v>204</v>
      </c>
      <c r="B4" s="4" t="s">
        <v>205</v>
      </c>
    </row>
    <row r="5" spans="1:2">
      <c r="A5" s="4" t="s">
        <v>206</v>
      </c>
      <c r="B5" s="4" t="s">
        <v>207</v>
      </c>
    </row>
    <row r="6" spans="1:2">
      <c r="A6" s="4" t="s">
        <v>208</v>
      </c>
      <c r="B6" s="4" t="s">
        <v>209</v>
      </c>
    </row>
    <row r="7" spans="1:2">
      <c r="A7" s="4" t="s">
        <v>27</v>
      </c>
      <c r="B7" s="4" t="s">
        <v>210</v>
      </c>
    </row>
    <row r="8" spans="1:2">
      <c r="A8" s="4" t="s">
        <v>211</v>
      </c>
      <c r="B8" s="4" t="s">
        <v>212</v>
      </c>
    </row>
    <row r="9" spans="1:2">
      <c r="A9" s="4" t="s">
        <v>182</v>
      </c>
      <c r="B9" s="4" t="s">
        <v>213</v>
      </c>
    </row>
    <row r="10" spans="1:2">
      <c r="A10" s="4" t="s">
        <v>31</v>
      </c>
      <c r="B10" s="4" t="s">
        <v>214</v>
      </c>
    </row>
    <row r="11" spans="1:2">
      <c r="A11" s="4" t="s">
        <v>215</v>
      </c>
      <c r="B11" s="4" t="s">
        <v>216</v>
      </c>
    </row>
    <row r="12" spans="1:2">
      <c r="A12" s="4" t="s">
        <v>34</v>
      </c>
      <c r="B12" s="4" t="s">
        <v>217</v>
      </c>
    </row>
    <row r="13" spans="1:2">
      <c r="A13" s="4" t="s">
        <v>218</v>
      </c>
      <c r="B13" s="4" t="s">
        <v>219</v>
      </c>
    </row>
    <row r="14" spans="1:2">
      <c r="A14" s="4" t="s">
        <v>220</v>
      </c>
      <c r="B14" s="4" t="s">
        <v>221</v>
      </c>
    </row>
    <row r="15" spans="1:2">
      <c r="A15" s="4" t="s">
        <v>222</v>
      </c>
      <c r="B15" s="4" t="s">
        <v>223</v>
      </c>
    </row>
    <row r="16" spans="1:2">
      <c r="A16" s="4" t="s">
        <v>41</v>
      </c>
      <c r="B16" s="4" t="s">
        <v>224</v>
      </c>
    </row>
    <row r="17" spans="1:2">
      <c r="A17" s="4" t="s">
        <v>50</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4</v>
      </c>
    </row>
    <row r="3" spans="1:2">
      <c r="A3" s="3" t="s">
        <v>14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4</v>
      </c>
    </row>
    <row r="3" spans="1:2">
      <c r="A3" s="3" t="s">
        <v>150</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4</v>
      </c>
    </row>
    <row r="3" spans="1:2">
      <c r="A3" s="3" t="s">
        <v>152</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4</v>
      </c>
    </row>
    <row r="3" spans="1:2">
      <c r="A3" s="3" t="s">
        <v>154</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4</v>
      </c>
    </row>
    <row r="3" spans="1:2">
      <c r="A3" s="3" t="s">
        <v>156</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15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4</v>
      </c>
    </row>
    <row r="3" spans="1:2">
      <c r="A3" s="3" t="s">
        <v>161</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4</v>
      </c>
      <c r="C2" s="2" t="s">
        <v>25</v>
      </c>
    </row>
    <row r="3" spans="1:3">
      <c r="A3" s="3" t="s">
        <v>89</v>
      </c>
    </row>
    <row r="4" spans="1:3">
      <c r="A4" s="4" t="s">
        <v>78</v>
      </c>
      <c r="B4" s="6" t="n">
        <v>-860</v>
      </c>
      <c r="C4" s="6" t="n">
        <v>-12721</v>
      </c>
    </row>
    <row r="5" spans="1:3">
      <c r="A5" s="3" t="s">
        <v>90</v>
      </c>
    </row>
    <row r="6" spans="1:3">
      <c r="A6" s="4" t="s">
        <v>91</v>
      </c>
      <c r="B6" s="5" t="n">
        <v>450</v>
      </c>
      <c r="C6" s="5" t="n">
        <v>785</v>
      </c>
    </row>
    <row r="7" spans="1:3">
      <c r="A7" s="4" t="s">
        <v>92</v>
      </c>
      <c r="B7" s="5" t="n">
        <v>-410</v>
      </c>
      <c r="C7" s="5" t="n">
        <v>-11936</v>
      </c>
    </row>
    <row r="8" spans="1:3">
      <c r="A8" s="4" t="s">
        <v>93</v>
      </c>
      <c r="B8" s="5" t="n">
        <v>-4195</v>
      </c>
      <c r="C8" s="5" t="n">
        <v>-11480</v>
      </c>
    </row>
    <row r="9" spans="1:3">
      <c r="A9" s="4" t="s">
        <v>81</v>
      </c>
      <c r="B9" s="5" t="n">
        <v>3785</v>
      </c>
      <c r="C9" s="5" t="n">
        <v>-456</v>
      </c>
    </row>
    <row r="10" spans="1:3">
      <c r="A10" s="4" t="s">
        <v>93</v>
      </c>
      <c r="B10" s="6" t="n">
        <v>-410</v>
      </c>
      <c r="C10" s="6" t="n">
        <v>-119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4</v>
      </c>
    </row>
    <row r="3" spans="1:2">
      <c r="A3" s="3" t="s">
        <v>16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4</v>
      </c>
    </row>
    <row r="3" spans="1:2">
      <c r="A3" s="3" t="s">
        <v>167</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4</v>
      </c>
    </row>
    <row r="3" spans="1:2">
      <c r="A3" s="3" t="s">
        <v>17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4</v>
      </c>
    </row>
    <row r="3" spans="1:2">
      <c r="A3" s="3" t="s">
        <v>172</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4</v>
      </c>
    </row>
    <row r="3" spans="1:2">
      <c r="A3" s="3" t="s">
        <v>17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4</v>
      </c>
    </row>
    <row r="3" spans="1:2">
      <c r="A3" s="3" t="s">
        <v>178</v>
      </c>
    </row>
    <row r="4" spans="1:2">
      <c r="A4" s="4" t="s">
        <v>285</v>
      </c>
      <c r="B4" s="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4</v>
      </c>
    </row>
    <row r="3" spans="1:2">
      <c r="A3" s="3" t="s">
        <v>180</v>
      </c>
    </row>
    <row r="4" spans="1:2">
      <c r="A4" s="4" t="s">
        <v>288</v>
      </c>
      <c r="B4"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4</v>
      </c>
    </row>
    <row r="3" spans="1:2">
      <c r="A3" s="3" t="s">
        <v>183</v>
      </c>
    </row>
    <row r="4" spans="1:2">
      <c r="A4" s="4" t="s">
        <v>291</v>
      </c>
      <c r="B4" s="4" t="s">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4</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row r="9" spans="1:2">
      <c r="A9" s="4" t="s">
        <v>302</v>
      </c>
    </row>
    <row r="10" spans="1:2">
      <c r="A10" s="3" t="s">
        <v>294</v>
      </c>
    </row>
    <row r="11" spans="1:2">
      <c r="A11" s="4" t="s">
        <v>300</v>
      </c>
      <c r="B11" s="4" t="s">
        <v>303</v>
      </c>
    </row>
    <row r="12" spans="1:2">
      <c r="A12" s="4" t="s">
        <v>304</v>
      </c>
    </row>
    <row r="13" spans="1:2">
      <c r="A13" s="3" t="s">
        <v>294</v>
      </c>
    </row>
    <row r="14" spans="1:2">
      <c r="A14" s="4" t="s">
        <v>300</v>
      </c>
      <c r="B14" s="4" t="s">
        <v>305</v>
      </c>
    </row>
    <row r="15" spans="1:2">
      <c r="A15" s="4" t="s">
        <v>306</v>
      </c>
    </row>
    <row r="16" spans="1:2">
      <c r="A16" s="3" t="s">
        <v>294</v>
      </c>
    </row>
    <row r="17" spans="1:2">
      <c r="A17" s="4" t="s">
        <v>307</v>
      </c>
      <c r="B17" s="4"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4</v>
      </c>
    </row>
    <row r="3" spans="1:2">
      <c r="A3" s="3" t="s">
        <v>189</v>
      </c>
    </row>
    <row r="4" spans="1:2">
      <c r="A4" s="4" t="s">
        <v>310</v>
      </c>
      <c r="B4"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40"/>
    <col customWidth="1" max="5" min="5" width="35"/>
    <col customWidth="1" max="6" min="6" width="25"/>
    <col customWidth="1" max="7" min="7" width="11"/>
  </cols>
  <sheetData>
    <row r="1" spans="1:7">
      <c r="A1" s="1" t="s">
        <v>94</v>
      </c>
      <c r="B1" s="2" t="s">
        <v>95</v>
      </c>
      <c r="C1" s="2" t="s">
        <v>52</v>
      </c>
      <c r="D1" s="2" t="s">
        <v>96</v>
      </c>
      <c r="E1" s="2" t="s">
        <v>97</v>
      </c>
      <c r="F1" s="2" t="s">
        <v>54</v>
      </c>
      <c r="G1" s="2" t="s">
        <v>98</v>
      </c>
    </row>
    <row r="2" spans="1:7">
      <c r="A2" s="4" t="s">
        <v>99</v>
      </c>
      <c r="B2" s="6" t="n">
        <v>227969</v>
      </c>
      <c r="C2" s="6" t="n">
        <v>11471</v>
      </c>
      <c r="D2" s="6" t="n">
        <v>-68511</v>
      </c>
      <c r="E2" s="6" t="n">
        <v>170929</v>
      </c>
      <c r="F2" s="6" t="n">
        <v>26645</v>
      </c>
      <c r="G2" s="6" t="n">
        <v>197574</v>
      </c>
    </row>
    <row r="3" spans="1:7">
      <c r="A3" s="4" t="s">
        <v>100</v>
      </c>
      <c r="B3" s="5" t="n">
        <v>161746240</v>
      </c>
    </row>
    <row r="4" spans="1:7">
      <c r="A4" s="4" t="s">
        <v>101</v>
      </c>
      <c r="B4" s="6" t="n">
        <v>357</v>
      </c>
      <c r="C4" s="5" t="n">
        <v>-357</v>
      </c>
    </row>
    <row r="5" spans="1:7">
      <c r="A5" s="4" t="s">
        <v>102</v>
      </c>
      <c r="B5" s="5" t="n">
        <v>327053</v>
      </c>
    </row>
    <row r="6" spans="1:7">
      <c r="A6" s="4" t="s">
        <v>103</v>
      </c>
      <c r="C6" s="5" t="n">
        <v>819</v>
      </c>
      <c r="E6" s="5" t="n">
        <v>819</v>
      </c>
      <c r="G6" s="5" t="n">
        <v>-819</v>
      </c>
    </row>
    <row r="7" spans="1:7">
      <c r="A7" s="4" t="s">
        <v>104</v>
      </c>
      <c r="F7" s="5" t="n">
        <v>-495</v>
      </c>
      <c r="G7" s="5" t="n">
        <v>-495</v>
      </c>
    </row>
    <row r="8" spans="1:7">
      <c r="A8" s="4" t="s">
        <v>92</v>
      </c>
      <c r="C8" s="5" t="n">
        <v>785</v>
      </c>
      <c r="D8" s="5" t="n">
        <v>-12265</v>
      </c>
      <c r="E8" s="5" t="n">
        <v>-11480</v>
      </c>
      <c r="F8" s="5" t="n">
        <v>-456</v>
      </c>
      <c r="G8" s="5" t="n">
        <v>-11936</v>
      </c>
    </row>
    <row r="9" spans="1:7">
      <c r="A9" s="4" t="s">
        <v>105</v>
      </c>
      <c r="B9" s="6" t="n">
        <v>228326</v>
      </c>
      <c r="C9" s="5" t="n">
        <v>12718</v>
      </c>
      <c r="D9" s="5" t="n">
        <v>-80776</v>
      </c>
      <c r="E9" s="5" t="n">
        <v>160268</v>
      </c>
      <c r="F9" s="5" t="n">
        <v>25694</v>
      </c>
      <c r="G9" s="5" t="n">
        <v>185962</v>
      </c>
    </row>
    <row r="10" spans="1:7">
      <c r="A10" s="4" t="s">
        <v>106</v>
      </c>
      <c r="B10" s="5" t="n">
        <v>162073293</v>
      </c>
    </row>
    <row r="11" spans="1:7">
      <c r="A11" s="4" t="s">
        <v>101</v>
      </c>
      <c r="B11" s="6" t="n">
        <v>1957</v>
      </c>
      <c r="C11" s="5" t="n">
        <v>-1957</v>
      </c>
    </row>
    <row r="12" spans="1:7">
      <c r="A12" s="4" t="s">
        <v>102</v>
      </c>
      <c r="B12" s="5" t="n">
        <v>739471</v>
      </c>
    </row>
    <row r="13" spans="1:7">
      <c r="A13" s="4" t="s">
        <v>103</v>
      </c>
      <c r="C13" s="5" t="n">
        <v>1198</v>
      </c>
      <c r="E13" s="5" t="n">
        <v>1198</v>
      </c>
      <c r="G13" s="5" t="n">
        <v>-1198</v>
      </c>
    </row>
    <row r="14" spans="1:7">
      <c r="A14" s="4" t="s">
        <v>104</v>
      </c>
      <c r="F14" s="5" t="n">
        <v>-3372</v>
      </c>
      <c r="G14" s="5" t="n">
        <v>-3372</v>
      </c>
    </row>
    <row r="15" spans="1:7">
      <c r="A15" s="4" t="s">
        <v>107</v>
      </c>
      <c r="D15" s="5" t="n">
        <v>-2700</v>
      </c>
      <c r="E15" s="5" t="n">
        <v>-2700</v>
      </c>
      <c r="G15" s="5" t="n">
        <v>2700</v>
      </c>
    </row>
    <row r="16" spans="1:7">
      <c r="A16" s="4" t="s">
        <v>92</v>
      </c>
      <c r="C16" s="5" t="n">
        <v>450</v>
      </c>
      <c r="D16" s="5" t="n">
        <v>-4645</v>
      </c>
      <c r="E16" s="5" t="n">
        <v>-4195</v>
      </c>
      <c r="F16" s="5" t="n">
        <v>3785</v>
      </c>
      <c r="G16" s="5" t="n">
        <v>-410</v>
      </c>
    </row>
    <row r="17" spans="1:7">
      <c r="A17" s="4" t="s">
        <v>108</v>
      </c>
      <c r="B17" s="6" t="n">
        <v>230283</v>
      </c>
      <c r="C17" s="6" t="n">
        <v>12409</v>
      </c>
      <c r="D17" s="6" t="n">
        <v>-88121</v>
      </c>
      <c r="E17" s="6" t="n">
        <v>154571</v>
      </c>
      <c r="F17" s="6" t="n">
        <v>26107</v>
      </c>
      <c r="G17" s="6" t="n">
        <v>180678</v>
      </c>
    </row>
    <row r="18" spans="1:7">
      <c r="A18" s="4" t="s">
        <v>109</v>
      </c>
      <c r="B18" s="5" t="n">
        <v>162812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4</v>
      </c>
    </row>
    <row r="3" spans="1:2">
      <c r="A3" s="3" t="s">
        <v>192</v>
      </c>
    </row>
    <row r="4" spans="1:2">
      <c r="A4" s="4" t="s">
        <v>313</v>
      </c>
      <c r="B4"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4</v>
      </c>
    </row>
    <row r="3" spans="1:2">
      <c r="A3" s="3" t="s">
        <v>195</v>
      </c>
    </row>
    <row r="4" spans="1:2">
      <c r="A4" s="4" t="s">
        <v>194</v>
      </c>
      <c r="B4" s="4" t="s">
        <v>3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317</v>
      </c>
      <c r="B1" s="2" t="s">
        <v>1</v>
      </c>
    </row>
    <row r="2" spans="1:2">
      <c r="B2" s="2" t="s">
        <v>24</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25</v>
      </c>
      <c r="B1" s="2" t="s">
        <v>1</v>
      </c>
    </row>
    <row r="2" spans="1:3">
      <c r="B2" s="2" t="s">
        <v>24</v>
      </c>
    </row>
    <row r="3" spans="1:3">
      <c r="A3" s="4" t="s">
        <v>326</v>
      </c>
    </row>
    <row r="4" spans="1:3">
      <c r="A4" s="3" t="s">
        <v>327</v>
      </c>
    </row>
    <row r="5" spans="1:3">
      <c r="A5" s="4" t="s">
        <v>328</v>
      </c>
      <c r="B5" s="4" t="s">
        <v>323</v>
      </c>
    </row>
    <row r="6" spans="1:3">
      <c r="A6" s="4" t="s">
        <v>329</v>
      </c>
      <c r="B6" s="4" t="s">
        <v>330</v>
      </c>
    </row>
    <row r="7" spans="1:3">
      <c r="A7" s="4" t="s">
        <v>331</v>
      </c>
    </row>
    <row r="8" spans="1:3">
      <c r="A8" s="3" t="s">
        <v>327</v>
      </c>
    </row>
    <row r="9" spans="1:3">
      <c r="A9" s="4" t="s">
        <v>328</v>
      </c>
      <c r="B9" s="4" t="s">
        <v>321</v>
      </c>
      <c r="C9" s="4" t="s">
        <v>45</v>
      </c>
    </row>
    <row r="10" spans="1:3">
      <c r="A10" s="4" t="s">
        <v>329</v>
      </c>
      <c r="B10" s="4" t="s">
        <v>332</v>
      </c>
      <c r="C10" s="4" t="s">
        <v>45</v>
      </c>
    </row>
    <row r="11" spans="1:3">
      <c r="A11" s="4" t="s">
        <v>333</v>
      </c>
    </row>
    <row r="12" spans="1:3">
      <c r="A12" s="3" t="s">
        <v>327</v>
      </c>
    </row>
    <row r="13" spans="1:3">
      <c r="A13" s="4" t="s">
        <v>328</v>
      </c>
      <c r="B13" s="4" t="s">
        <v>323</v>
      </c>
      <c r="C13" s="4" t="s">
        <v>45</v>
      </c>
    </row>
    <row r="14" spans="1:3">
      <c r="A14" s="4" t="s">
        <v>329</v>
      </c>
      <c r="B14" s="4" t="s">
        <v>332</v>
      </c>
      <c r="C14" s="4" t="s">
        <v>45</v>
      </c>
    </row>
    <row r="15" spans="1:3">
      <c r="A15" s="4" t="s">
        <v>334</v>
      </c>
    </row>
    <row r="16" spans="1:3">
      <c r="A16" s="3" t="s">
        <v>327</v>
      </c>
    </row>
    <row r="17" spans="1:3">
      <c r="A17" s="4" t="s">
        <v>328</v>
      </c>
      <c r="B17" s="4" t="s">
        <v>323</v>
      </c>
    </row>
    <row r="18" spans="1:3">
      <c r="A18" s="4" t="s">
        <v>329</v>
      </c>
      <c r="B18" s="4" t="s">
        <v>335</v>
      </c>
    </row>
    <row r="19" spans="1:3">
      <c r="A19" s="4" t="s">
        <v>336</v>
      </c>
    </row>
    <row r="20" spans="1:3">
      <c r="A20" s="3" t="s">
        <v>327</v>
      </c>
    </row>
    <row r="21" spans="1:3">
      <c r="A21" s="4" t="s">
        <v>328</v>
      </c>
      <c r="B21" s="4" t="s">
        <v>323</v>
      </c>
    </row>
    <row r="22" spans="1:3">
      <c r="A22" s="4" t="s">
        <v>329</v>
      </c>
      <c r="B22" s="4" t="s">
        <v>335</v>
      </c>
    </row>
    <row r="23" spans="1:3">
      <c r="A23" s="4" t="s">
        <v>337</v>
      </c>
    </row>
    <row r="24" spans="1:3">
      <c r="A24" s="3" t="s">
        <v>327</v>
      </c>
    </row>
    <row r="25" spans="1:3">
      <c r="A25" s="4" t="s">
        <v>328</v>
      </c>
      <c r="B25" s="4" t="s">
        <v>323</v>
      </c>
    </row>
    <row r="26" spans="1:3">
      <c r="A26" s="4" t="s">
        <v>329</v>
      </c>
      <c r="B26" s="4" t="s">
        <v>335</v>
      </c>
    </row>
    <row r="27" spans="1:3">
      <c r="A27" s="4" t="s">
        <v>338</v>
      </c>
    </row>
    <row r="28" spans="1:3">
      <c r="A28" s="3" t="s">
        <v>327</v>
      </c>
    </row>
    <row r="29" spans="1:3">
      <c r="A29" s="4" t="s">
        <v>328</v>
      </c>
      <c r="B29" s="4" t="s">
        <v>323</v>
      </c>
    </row>
    <row r="30" spans="1:3">
      <c r="A30" s="4" t="s">
        <v>329</v>
      </c>
      <c r="B30" s="4" t="s">
        <v>335</v>
      </c>
    </row>
    <row r="31" spans="1:3">
      <c r="A31" s="4" t="s">
        <v>339</v>
      </c>
    </row>
    <row r="32" spans="1:3">
      <c r="A32" s="3" t="s">
        <v>327</v>
      </c>
    </row>
    <row r="33" spans="1:3">
      <c r="A33" s="4" t="s">
        <v>328</v>
      </c>
      <c r="B33" s="4" t="s">
        <v>323</v>
      </c>
    </row>
    <row r="34" spans="1:3">
      <c r="A34" s="4" t="s">
        <v>329</v>
      </c>
      <c r="B34" s="4" t="s">
        <v>335</v>
      </c>
    </row>
    <row r="35" spans="1:3"/>
    <row r="36" spans="1:3">
      <c r="A36" s="4" t="s">
        <v>45</v>
      </c>
      <c r="B36" s="4" t="s">
        <v>340</v>
      </c>
    </row>
  </sheetData>
  <mergeCells count="5">
    <mergeCell ref="A1:A2"/>
    <mergeCell ref="B1:C1"/>
    <mergeCell ref="B2:C2"/>
    <mergeCell ref="A35:C35"/>
    <mergeCell ref="B36:C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4</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9</v>
      </c>
    </row>
    <row r="12" spans="1:2">
      <c r="A12" s="4" t="s">
        <v>350</v>
      </c>
    </row>
    <row r="13" spans="1:2">
      <c r="A13" s="3" t="s">
        <v>343</v>
      </c>
    </row>
    <row r="14" spans="1:2">
      <c r="A14" s="4" t="s">
        <v>344</v>
      </c>
      <c r="B14" s="4" t="s">
        <v>351</v>
      </c>
    </row>
    <row r="15" spans="1:2">
      <c r="A15" s="4" t="s">
        <v>352</v>
      </c>
    </row>
    <row r="16" spans="1:2">
      <c r="A16" s="3" t="s">
        <v>343</v>
      </c>
    </row>
    <row r="17" spans="1:2">
      <c r="A17" s="4" t="s">
        <v>344</v>
      </c>
      <c r="B17" s="4" t="s">
        <v>349</v>
      </c>
    </row>
    <row r="18" spans="1:2">
      <c r="A18" s="4" t="s">
        <v>353</v>
      </c>
    </row>
    <row r="19" spans="1:2">
      <c r="A19" s="3" t="s">
        <v>343</v>
      </c>
    </row>
    <row r="20" spans="1:2">
      <c r="A20" s="4" t="s">
        <v>344</v>
      </c>
      <c r="B20" s="4" t="s">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355</v>
      </c>
      <c r="B1" s="2" t="s">
        <v>1</v>
      </c>
    </row>
    <row r="2" spans="1:3">
      <c r="B2" s="2" t="s">
        <v>24</v>
      </c>
    </row>
    <row r="3" spans="1:3">
      <c r="A3" s="3" t="s">
        <v>327</v>
      </c>
    </row>
    <row r="4" spans="1:3">
      <c r="A4" s="4" t="s">
        <v>356</v>
      </c>
      <c r="B4" s="4" t="s">
        <v>357</v>
      </c>
    </row>
    <row r="5" spans="1:3">
      <c r="A5" s="4" t="s">
        <v>358</v>
      </c>
    </row>
    <row r="6" spans="1:3">
      <c r="A6" s="3" t="s">
        <v>327</v>
      </c>
    </row>
    <row r="7" spans="1:3">
      <c r="A7" s="4" t="s">
        <v>359</v>
      </c>
      <c r="B7" s="4" t="s">
        <v>321</v>
      </c>
      <c r="C7" s="4" t="s">
        <v>45</v>
      </c>
    </row>
    <row r="8" spans="1:3">
      <c r="A8" s="4" t="s">
        <v>360</v>
      </c>
      <c r="B8" s="4" t="s">
        <v>361</v>
      </c>
    </row>
    <row r="9" spans="1:3">
      <c r="A9" s="4" t="s">
        <v>362</v>
      </c>
      <c r="B9" s="4" t="s">
        <v>363</v>
      </c>
    </row>
    <row r="10" spans="1:3"/>
    <row r="11" spans="1:3">
      <c r="A11" s="4" t="s">
        <v>45</v>
      </c>
      <c r="B11" s="4" t="s">
        <v>340</v>
      </c>
    </row>
  </sheetData>
  <mergeCells count="5">
    <mergeCell ref="A1:A2"/>
    <mergeCell ref="B1:C1"/>
    <mergeCell ref="B2:C2"/>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60"/>
    <col customWidth="1" max="3" min="3" width="14"/>
    <col customWidth="1" max="4" min="4" width="14"/>
  </cols>
  <sheetData>
    <row r="1" spans="1:4">
      <c r="A1" s="1" t="s">
        <v>364</v>
      </c>
      <c r="C1" s="2" t="s">
        <v>24</v>
      </c>
      <c r="D1" s="2" t="s">
        <v>25</v>
      </c>
    </row>
    <row r="2" spans="1:4">
      <c r="A2" s="3" t="s">
        <v>150</v>
      </c>
    </row>
    <row r="3" spans="1:4">
      <c r="A3" s="4" t="s">
        <v>365</v>
      </c>
      <c r="B3" s="4" t="s">
        <v>45</v>
      </c>
      <c r="C3" s="6" t="n">
        <v>20613</v>
      </c>
      <c r="D3" s="6" t="n">
        <v>12840</v>
      </c>
    </row>
    <row r="4" spans="1:4">
      <c r="A4" s="4" t="s">
        <v>366</v>
      </c>
      <c r="C4" s="5" t="n">
        <v>7210</v>
      </c>
      <c r="D4" s="5" t="n">
        <v>4617</v>
      </c>
    </row>
    <row r="5" spans="1:4">
      <c r="A5" s="4" t="s">
        <v>367</v>
      </c>
      <c r="C5" s="5" t="n">
        <v>53</v>
      </c>
      <c r="D5" s="5" t="n">
        <v>397</v>
      </c>
    </row>
    <row r="6" spans="1:4">
      <c r="A6" s="4" t="s">
        <v>98</v>
      </c>
      <c r="C6" s="6" t="n">
        <v>27876</v>
      </c>
      <c r="D6" s="6" t="n">
        <v>17854</v>
      </c>
    </row>
    <row r="7" spans="1:4"/>
    <row r="8" spans="1:4">
      <c r="A8" s="4" t="s">
        <v>45</v>
      </c>
      <c r="B8" s="4" t="s">
        <v>368</v>
      </c>
    </row>
  </sheetData>
  <mergeCells count="3">
    <mergeCell ref="A1:B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9</v>
      </c>
      <c r="B1" s="2" t="s">
        <v>24</v>
      </c>
      <c r="C1" s="2" t="s">
        <v>25</v>
      </c>
    </row>
    <row r="2" spans="1:3">
      <c r="A2" s="3" t="s">
        <v>152</v>
      </c>
    </row>
    <row r="3" spans="1:3">
      <c r="A3" s="4" t="s">
        <v>370</v>
      </c>
      <c r="B3" s="6" t="n">
        <v>1554</v>
      </c>
      <c r="C3" s="6" t="n">
        <v>1585</v>
      </c>
    </row>
    <row r="4" spans="1:3">
      <c r="A4" s="4" t="s">
        <v>371</v>
      </c>
      <c r="B4" s="5" t="n">
        <v>3839</v>
      </c>
      <c r="C4" s="5" t="n">
        <v>6647</v>
      </c>
    </row>
    <row r="5" spans="1:3">
      <c r="A5" s="4" t="s">
        <v>372</v>
      </c>
      <c r="B5" s="5" t="n">
        <v>15406</v>
      </c>
      <c r="C5" s="5" t="n">
        <v>13077</v>
      </c>
    </row>
    <row r="6" spans="1:3">
      <c r="A6" s="4" t="s">
        <v>98</v>
      </c>
      <c r="B6" s="6" t="n">
        <v>20799</v>
      </c>
      <c r="C6" s="6" t="n">
        <v>213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3</v>
      </c>
      <c r="B1" s="2" t="s">
        <v>1</v>
      </c>
    </row>
    <row r="2" spans="1:3">
      <c r="B2" s="2" t="s">
        <v>24</v>
      </c>
      <c r="C2" s="2" t="s">
        <v>25</v>
      </c>
    </row>
    <row r="3" spans="1:3">
      <c r="A3" s="3" t="s">
        <v>374</v>
      </c>
    </row>
    <row r="4" spans="1:3">
      <c r="A4" s="4" t="s">
        <v>375</v>
      </c>
      <c r="B4" s="6" t="n">
        <v>159154</v>
      </c>
      <c r="C4" s="6" t="n">
        <v>126400</v>
      </c>
    </row>
    <row r="5" spans="1:3">
      <c r="A5" s="4" t="s">
        <v>376</v>
      </c>
      <c r="B5" s="5" t="n">
        <v>1663</v>
      </c>
      <c r="C5" s="5" t="n">
        <v>1384</v>
      </c>
    </row>
    <row r="6" spans="1:3">
      <c r="A6" s="4" t="s">
        <v>377</v>
      </c>
      <c r="B6" s="5" t="n">
        <v>2107</v>
      </c>
      <c r="C6" s="5" t="n">
        <v>1365</v>
      </c>
    </row>
    <row r="7" spans="1:3">
      <c r="A7" s="4" t="s">
        <v>372</v>
      </c>
    </row>
    <row r="8" spans="1:3">
      <c r="A8" s="3" t="s">
        <v>374</v>
      </c>
    </row>
    <row r="9" spans="1:3">
      <c r="A9" s="4" t="s">
        <v>378</v>
      </c>
      <c r="B9" s="5" t="n">
        <v>9045</v>
      </c>
      <c r="C9" s="5" t="n">
        <v>6561</v>
      </c>
    </row>
    <row r="10" spans="1:3">
      <c r="A10" s="4" t="s">
        <v>379</v>
      </c>
    </row>
    <row r="11" spans="1:3">
      <c r="A11" s="3" t="s">
        <v>374</v>
      </c>
    </row>
    <row r="12" spans="1:3">
      <c r="A12" s="4" t="s">
        <v>378</v>
      </c>
      <c r="B12" s="6" t="n">
        <v>794</v>
      </c>
      <c r="C12" s="6" t="n">
        <v>3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4</v>
      </c>
      <c r="C2" s="2" t="s">
        <v>25</v>
      </c>
    </row>
    <row r="3" spans="1:3">
      <c r="A3" s="3" t="s">
        <v>343</v>
      </c>
    </row>
    <row r="4" spans="1:3">
      <c r="A4" s="4" t="s">
        <v>381</v>
      </c>
      <c r="B4" s="6" t="n">
        <v>281828</v>
      </c>
      <c r="C4" s="6" t="n">
        <v>301826</v>
      </c>
    </row>
    <row r="5" spans="1:3">
      <c r="A5" s="4" t="s">
        <v>381</v>
      </c>
      <c r="B5" s="5" t="n">
        <v>266240</v>
      </c>
      <c r="C5" s="5" t="n">
        <v>281828</v>
      </c>
    </row>
    <row r="6" spans="1:3">
      <c r="A6" s="4" t="s">
        <v>382</v>
      </c>
    </row>
    <row r="7" spans="1:3">
      <c r="A7" s="3" t="s">
        <v>343</v>
      </c>
    </row>
    <row r="8" spans="1:3">
      <c r="A8" s="4" t="s">
        <v>381</v>
      </c>
      <c r="B8" s="5" t="n">
        <v>699070</v>
      </c>
      <c r="C8" s="5" t="n">
        <v>673684</v>
      </c>
    </row>
    <row r="9" spans="1:3">
      <c r="A9" s="4" t="s">
        <v>383</v>
      </c>
      <c r="B9" s="5" t="n">
        <v>51944</v>
      </c>
      <c r="C9" s="5" t="n">
        <v>25869</v>
      </c>
    </row>
    <row r="10" spans="1:3">
      <c r="A10" s="4" t="s">
        <v>384</v>
      </c>
      <c r="B10" s="5" t="n">
        <v>-10455</v>
      </c>
      <c r="C10" s="5" t="n">
        <v>-325</v>
      </c>
    </row>
    <row r="11" spans="1:3">
      <c r="A11" s="4" t="s">
        <v>385</v>
      </c>
      <c r="C11" s="5" t="n">
        <v>-158</v>
      </c>
    </row>
    <row r="12" spans="1:3">
      <c r="A12" s="4" t="s">
        <v>386</v>
      </c>
      <c r="B12" s="5" t="n">
        <v>0</v>
      </c>
      <c r="C12" s="5" t="n">
        <v>0</v>
      </c>
    </row>
    <row r="13" spans="1:3">
      <c r="A13" s="4" t="s">
        <v>381</v>
      </c>
      <c r="B13" s="5" t="n">
        <v>740559</v>
      </c>
      <c r="C13" s="5" t="n">
        <v>699070</v>
      </c>
    </row>
    <row r="14" spans="1:3">
      <c r="A14" s="4" t="s">
        <v>387</v>
      </c>
    </row>
    <row r="15" spans="1:3">
      <c r="A15" s="3" t="s">
        <v>343</v>
      </c>
    </row>
    <row r="16" spans="1:3">
      <c r="A16" s="4" t="s">
        <v>381</v>
      </c>
      <c r="B16" s="5" t="n">
        <v>417242</v>
      </c>
      <c r="C16" s="5" t="n">
        <v>371858</v>
      </c>
    </row>
    <row r="17" spans="1:3">
      <c r="A17" s="4" t="s">
        <v>63</v>
      </c>
      <c r="B17" s="5" t="n">
        <v>57975</v>
      </c>
      <c r="C17" s="5" t="n">
        <v>45434</v>
      </c>
    </row>
    <row r="18" spans="1:3">
      <c r="A18" s="4" t="s">
        <v>384</v>
      </c>
      <c r="B18" s="5" t="n">
        <v>-898</v>
      </c>
      <c r="C18" s="5" t="n">
        <v>-50</v>
      </c>
    </row>
    <row r="19" spans="1:3">
      <c r="A19" s="4" t="s">
        <v>381</v>
      </c>
      <c r="B19" s="5" t="n">
        <v>474319</v>
      </c>
      <c r="C19" s="5" t="n">
        <v>417242</v>
      </c>
    </row>
    <row r="20" spans="1:3">
      <c r="A20" s="4" t="s">
        <v>388</v>
      </c>
    </row>
    <row r="21" spans="1:3">
      <c r="A21" s="3" t="s">
        <v>343</v>
      </c>
    </row>
    <row r="22" spans="1:3">
      <c r="A22" s="4" t="s">
        <v>381</v>
      </c>
      <c r="B22" s="5" t="n">
        <v>80483</v>
      </c>
      <c r="C22" s="5" t="n">
        <v>86130</v>
      </c>
    </row>
    <row r="23" spans="1:3">
      <c r="A23" s="4" t="s">
        <v>381</v>
      </c>
      <c r="B23" s="5" t="n">
        <v>81124</v>
      </c>
      <c r="C23" s="5" t="n">
        <v>80483</v>
      </c>
    </row>
    <row r="24" spans="1:3">
      <c r="A24" s="4" t="s">
        <v>389</v>
      </c>
    </row>
    <row r="25" spans="1:3">
      <c r="A25" s="3" t="s">
        <v>343</v>
      </c>
    </row>
    <row r="26" spans="1:3">
      <c r="A26" s="4" t="s">
        <v>381</v>
      </c>
      <c r="B26" s="5" t="n">
        <v>202687</v>
      </c>
      <c r="C26" s="5" t="n">
        <v>192566</v>
      </c>
    </row>
    <row r="27" spans="1:3">
      <c r="A27" s="4" t="s">
        <v>383</v>
      </c>
      <c r="B27" s="5" t="n">
        <v>8632</v>
      </c>
      <c r="C27" s="5" t="n">
        <v>4130</v>
      </c>
    </row>
    <row r="28" spans="1:3">
      <c r="A28" s="4" t="s">
        <v>384</v>
      </c>
      <c r="B28" s="5" t="n">
        <v>-1038</v>
      </c>
      <c r="C28" s="5" t="n">
        <v>-325</v>
      </c>
    </row>
    <row r="29" spans="1:3">
      <c r="A29" s="4" t="s">
        <v>385</v>
      </c>
      <c r="C29" s="5" t="n">
        <v>0</v>
      </c>
    </row>
    <row r="30" spans="1:3">
      <c r="A30" s="4" t="s">
        <v>386</v>
      </c>
      <c r="B30" s="5" t="n">
        <v>12948</v>
      </c>
      <c r="C30" s="5" t="n">
        <v>6316</v>
      </c>
    </row>
    <row r="31" spans="1:3">
      <c r="A31" s="4" t="s">
        <v>381</v>
      </c>
      <c r="B31" s="5" t="n">
        <v>223229</v>
      </c>
      <c r="C31" s="5" t="n">
        <v>202687</v>
      </c>
    </row>
    <row r="32" spans="1:3">
      <c r="A32" s="4" t="s">
        <v>390</v>
      </c>
    </row>
    <row r="33" spans="1:3">
      <c r="A33" s="3" t="s">
        <v>343</v>
      </c>
    </row>
    <row r="34" spans="1:3">
      <c r="A34" s="4" t="s">
        <v>381</v>
      </c>
      <c r="B34" s="5" t="n">
        <v>122204</v>
      </c>
      <c r="C34" s="5" t="n">
        <v>106436</v>
      </c>
    </row>
    <row r="35" spans="1:3">
      <c r="A35" s="4" t="s">
        <v>63</v>
      </c>
      <c r="B35" s="5" t="n">
        <v>20799</v>
      </c>
      <c r="C35" s="5" t="n">
        <v>15818</v>
      </c>
    </row>
    <row r="36" spans="1:3">
      <c r="A36" s="4" t="s">
        <v>384</v>
      </c>
      <c r="B36" s="5" t="n">
        <v>-898</v>
      </c>
      <c r="C36" s="5" t="n">
        <v>-50</v>
      </c>
    </row>
    <row r="37" spans="1:3">
      <c r="A37" s="4" t="s">
        <v>381</v>
      </c>
      <c r="B37" s="5" t="n">
        <v>142105</v>
      </c>
      <c r="C37" s="5" t="n">
        <v>122204</v>
      </c>
    </row>
    <row r="38" spans="1:3">
      <c r="A38" s="4" t="s">
        <v>391</v>
      </c>
    </row>
    <row r="39" spans="1:3">
      <c r="A39" s="3" t="s">
        <v>343</v>
      </c>
    </row>
    <row r="40" spans="1:3">
      <c r="A40" s="4" t="s">
        <v>381</v>
      </c>
      <c r="B40" s="5" t="n">
        <v>143206</v>
      </c>
      <c r="C40" s="5" t="n">
        <v>165953</v>
      </c>
    </row>
    <row r="41" spans="1:3">
      <c r="A41" s="4" t="s">
        <v>381</v>
      </c>
      <c r="B41" s="5" t="n">
        <v>112989</v>
      </c>
      <c r="C41" s="5" t="n">
        <v>143206</v>
      </c>
    </row>
    <row r="42" spans="1:3">
      <c r="A42" s="4" t="s">
        <v>392</v>
      </c>
    </row>
    <row r="43" spans="1:3">
      <c r="A43" s="3" t="s">
        <v>343</v>
      </c>
    </row>
    <row r="44" spans="1:3">
      <c r="A44" s="4" t="s">
        <v>381</v>
      </c>
      <c r="B44" s="5" t="n">
        <v>425203</v>
      </c>
      <c r="C44" s="5" t="n">
        <v>418334</v>
      </c>
    </row>
    <row r="45" spans="1:3">
      <c r="A45" s="4" t="s">
        <v>383</v>
      </c>
      <c r="B45" s="5" t="n">
        <v>6959</v>
      </c>
      <c r="C45" s="5" t="n">
        <v>6490</v>
      </c>
    </row>
    <row r="46" spans="1:3">
      <c r="A46" s="4" t="s">
        <v>384</v>
      </c>
      <c r="B46" s="5" t="n">
        <v>0</v>
      </c>
      <c r="C46" s="5" t="n">
        <v>0</v>
      </c>
    </row>
    <row r="47" spans="1:3">
      <c r="A47" s="4" t="s">
        <v>385</v>
      </c>
      <c r="C47" s="5" t="n">
        <v>0</v>
      </c>
    </row>
    <row r="48" spans="1:3">
      <c r="A48" s="4" t="s">
        <v>386</v>
      </c>
      <c r="B48" s="5" t="n">
        <v>0</v>
      </c>
      <c r="C48" s="5" t="n">
        <v>379</v>
      </c>
    </row>
    <row r="49" spans="1:3">
      <c r="A49" s="4" t="s">
        <v>381</v>
      </c>
      <c r="B49" s="5" t="n">
        <v>432162</v>
      </c>
      <c r="C49" s="5" t="n">
        <v>425203</v>
      </c>
    </row>
    <row r="50" spans="1:3">
      <c r="A50" s="4" t="s">
        <v>393</v>
      </c>
    </row>
    <row r="51" spans="1:3">
      <c r="A51" s="3" t="s">
        <v>343</v>
      </c>
    </row>
    <row r="52" spans="1:3">
      <c r="A52" s="4" t="s">
        <v>381</v>
      </c>
      <c r="B52" s="5" t="n">
        <v>281997</v>
      </c>
      <c r="C52" s="5" t="n">
        <v>252381</v>
      </c>
    </row>
    <row r="53" spans="1:3">
      <c r="A53" s="4" t="s">
        <v>63</v>
      </c>
      <c r="B53" s="5" t="n">
        <v>37176</v>
      </c>
      <c r="C53" s="5" t="n">
        <v>29616</v>
      </c>
    </row>
    <row r="54" spans="1:3">
      <c r="A54" s="4" t="s">
        <v>384</v>
      </c>
      <c r="B54" s="5" t="n">
        <v>0</v>
      </c>
      <c r="C54" s="5" t="n">
        <v>0</v>
      </c>
    </row>
    <row r="55" spans="1:3">
      <c r="A55" s="4" t="s">
        <v>381</v>
      </c>
      <c r="B55" s="5" t="n">
        <v>319173</v>
      </c>
      <c r="C55" s="5" t="n">
        <v>281997</v>
      </c>
    </row>
    <row r="56" spans="1:3">
      <c r="A56" s="4" t="s">
        <v>394</v>
      </c>
    </row>
    <row r="57" spans="1:3">
      <c r="A57" s="3" t="s">
        <v>343</v>
      </c>
    </row>
    <row r="58" spans="1:3">
      <c r="A58" s="4" t="s">
        <v>381</v>
      </c>
      <c r="B58" s="5" t="n">
        <v>26206</v>
      </c>
      <c r="C58" s="5" t="n">
        <v>23873</v>
      </c>
    </row>
    <row r="59" spans="1:3">
      <c r="A59" s="4" t="s">
        <v>381</v>
      </c>
      <c r="B59" s="5" t="n">
        <v>33853</v>
      </c>
      <c r="C59" s="5" t="n">
        <v>26206</v>
      </c>
    </row>
    <row r="60" spans="1:3">
      <c r="A60" s="4" t="s">
        <v>395</v>
      </c>
    </row>
    <row r="61" spans="1:3">
      <c r="A61" s="3" t="s">
        <v>343</v>
      </c>
    </row>
    <row r="62" spans="1:3">
      <c r="A62" s="4" t="s">
        <v>381</v>
      </c>
      <c r="B62" s="5" t="n">
        <v>26206</v>
      </c>
      <c r="C62" s="5" t="n">
        <v>23873</v>
      </c>
    </row>
    <row r="63" spans="1:3">
      <c r="A63" s="4" t="s">
        <v>383</v>
      </c>
      <c r="B63" s="5" t="n">
        <v>20595</v>
      </c>
      <c r="C63" s="5" t="n">
        <v>8649</v>
      </c>
    </row>
    <row r="64" spans="1:3">
      <c r="A64" s="4" t="s">
        <v>384</v>
      </c>
      <c r="B64" s="5" t="n">
        <v>0</v>
      </c>
      <c r="C64" s="5" t="n">
        <v>0</v>
      </c>
    </row>
    <row r="65" spans="1:3">
      <c r="A65" s="4" t="s">
        <v>385</v>
      </c>
      <c r="C65" s="5" t="n">
        <v>0</v>
      </c>
    </row>
    <row r="66" spans="1:3">
      <c r="A66" s="4" t="s">
        <v>386</v>
      </c>
      <c r="B66" s="5" t="n">
        <v>-12948</v>
      </c>
      <c r="C66" s="5" t="n">
        <v>-6316</v>
      </c>
    </row>
    <row r="67" spans="1:3">
      <c r="A67" s="4" t="s">
        <v>381</v>
      </c>
      <c r="B67" s="5" t="n">
        <v>33853</v>
      </c>
      <c r="C67" s="5" t="n">
        <v>26206</v>
      </c>
    </row>
    <row r="68" spans="1:3">
      <c r="A68" s="4" t="s">
        <v>396</v>
      </c>
    </row>
    <row r="69" spans="1:3">
      <c r="A69" s="3" t="s">
        <v>343</v>
      </c>
    </row>
    <row r="70" spans="1:3">
      <c r="A70" s="4" t="s">
        <v>381</v>
      </c>
      <c r="B70" s="5" t="n">
        <v>0</v>
      </c>
      <c r="C70" s="5" t="n">
        <v>0</v>
      </c>
    </row>
    <row r="71" spans="1:3">
      <c r="A71" s="4" t="s">
        <v>63</v>
      </c>
      <c r="B71" s="5" t="n">
        <v>0</v>
      </c>
      <c r="C71" s="5" t="n">
        <v>0</v>
      </c>
    </row>
    <row r="72" spans="1:3">
      <c r="A72" s="4" t="s">
        <v>384</v>
      </c>
      <c r="B72" s="5" t="n">
        <v>0</v>
      </c>
      <c r="C72" s="5" t="n">
        <v>0</v>
      </c>
    </row>
    <row r="73" spans="1:3">
      <c r="A73" s="4" t="s">
        <v>381</v>
      </c>
      <c r="B73" s="5" t="n">
        <v>0</v>
      </c>
      <c r="C73" s="5" t="n">
        <v>0</v>
      </c>
    </row>
    <row r="74" spans="1:3">
      <c r="A74" s="4" t="s">
        <v>215</v>
      </c>
    </row>
    <row r="75" spans="1:3">
      <c r="A75" s="3" t="s">
        <v>343</v>
      </c>
    </row>
    <row r="76" spans="1:3">
      <c r="A76" s="4" t="s">
        <v>381</v>
      </c>
      <c r="B76" s="5" t="n">
        <v>31933</v>
      </c>
      <c r="C76" s="5" t="n">
        <v>25870</v>
      </c>
    </row>
    <row r="77" spans="1:3">
      <c r="A77" s="4" t="s">
        <v>381</v>
      </c>
      <c r="B77" s="5" t="n">
        <v>38274</v>
      </c>
      <c r="C77" s="5" t="n">
        <v>31933</v>
      </c>
    </row>
    <row r="78" spans="1:3">
      <c r="A78" s="4" t="s">
        <v>397</v>
      </c>
    </row>
    <row r="79" spans="1:3">
      <c r="A79" s="3" t="s">
        <v>343</v>
      </c>
    </row>
    <row r="80" spans="1:3">
      <c r="A80" s="4" t="s">
        <v>381</v>
      </c>
      <c r="B80" s="5" t="n">
        <v>44974</v>
      </c>
      <c r="C80" s="5" t="n">
        <v>38911</v>
      </c>
    </row>
    <row r="81" spans="1:3">
      <c r="A81" s="4" t="s">
        <v>383</v>
      </c>
      <c r="B81" s="5" t="n">
        <v>15758</v>
      </c>
      <c r="C81" s="5" t="n">
        <v>6600</v>
      </c>
    </row>
    <row r="82" spans="1:3">
      <c r="A82" s="4" t="s">
        <v>384</v>
      </c>
      <c r="B82" s="5" t="n">
        <v>-9417</v>
      </c>
      <c r="C82" s="5" t="n">
        <v>0</v>
      </c>
    </row>
    <row r="83" spans="1:3">
      <c r="A83" s="4" t="s">
        <v>385</v>
      </c>
      <c r="C83" s="5" t="n">
        <v>-158</v>
      </c>
    </row>
    <row r="84" spans="1:3">
      <c r="A84" s="4" t="s">
        <v>386</v>
      </c>
      <c r="B84" s="5" t="n">
        <v>0</v>
      </c>
      <c r="C84" s="5" t="n">
        <v>-379</v>
      </c>
    </row>
    <row r="85" spans="1:3">
      <c r="A85" s="4" t="s">
        <v>381</v>
      </c>
      <c r="B85" s="5" t="n">
        <v>51315</v>
      </c>
      <c r="C85" s="5" t="n">
        <v>44974</v>
      </c>
    </row>
    <row r="86" spans="1:3">
      <c r="A86" s="4" t="s">
        <v>398</v>
      </c>
    </row>
    <row r="87" spans="1:3">
      <c r="A87" s="3" t="s">
        <v>343</v>
      </c>
    </row>
    <row r="88" spans="1:3">
      <c r="A88" s="4" t="s">
        <v>381</v>
      </c>
      <c r="B88" s="5" t="n">
        <v>13041</v>
      </c>
      <c r="C88" s="5" t="n">
        <v>13041</v>
      </c>
    </row>
    <row r="89" spans="1:3">
      <c r="A89" s="4" t="s">
        <v>63</v>
      </c>
      <c r="B89" s="5" t="n">
        <v>0</v>
      </c>
      <c r="C89" s="5" t="n">
        <v>0</v>
      </c>
    </row>
    <row r="90" spans="1:3">
      <c r="A90" s="4" t="s">
        <v>384</v>
      </c>
      <c r="B90" s="5" t="n">
        <v>0</v>
      </c>
      <c r="C90" s="5" t="n">
        <v>0</v>
      </c>
    </row>
    <row r="91" spans="1:3">
      <c r="A91" s="4" t="s">
        <v>381</v>
      </c>
      <c r="B91" s="6" t="n">
        <v>13041</v>
      </c>
      <c r="C91" s="6" t="n">
        <v>13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0</v>
      </c>
      <c r="B1" s="2" t="s">
        <v>1</v>
      </c>
    </row>
    <row r="2" spans="1:3">
      <c r="B2" s="2" t="s">
        <v>24</v>
      </c>
      <c r="C2" s="2" t="s">
        <v>25</v>
      </c>
    </row>
    <row r="3" spans="1:3">
      <c r="A3" s="3" t="s">
        <v>111</v>
      </c>
    </row>
    <row r="4" spans="1:3">
      <c r="A4" s="4" t="s">
        <v>112</v>
      </c>
      <c r="B4" s="6" t="n">
        <v>-860</v>
      </c>
      <c r="C4" s="6" t="n">
        <v>-12721</v>
      </c>
    </row>
    <row r="5" spans="1:3">
      <c r="A5" s="3" t="s">
        <v>113</v>
      </c>
    </row>
    <row r="6" spans="1:3">
      <c r="A6" s="4" t="s">
        <v>63</v>
      </c>
      <c r="B6" s="5" t="n">
        <v>58236</v>
      </c>
      <c r="C6" s="5" t="n">
        <v>45711</v>
      </c>
    </row>
    <row r="7" spans="1:3">
      <c r="A7" s="4" t="s">
        <v>114</v>
      </c>
      <c r="B7" s="5" t="n">
        <v>1198</v>
      </c>
      <c r="C7" s="5" t="n">
        <v>819</v>
      </c>
    </row>
    <row r="8" spans="1:3">
      <c r="A8" s="4" t="s">
        <v>71</v>
      </c>
      <c r="B8" s="5" t="n">
        <v>3263</v>
      </c>
      <c r="C8" s="5" t="n">
        <v>3676</v>
      </c>
    </row>
    <row r="9" spans="1:3">
      <c r="A9" s="4" t="s">
        <v>72</v>
      </c>
      <c r="B9" s="5" t="n">
        <v>4412</v>
      </c>
    </row>
    <row r="10" spans="1:3">
      <c r="A10" s="4" t="s">
        <v>115</v>
      </c>
      <c r="B10" s="5" t="n">
        <v>2106</v>
      </c>
    </row>
    <row r="11" spans="1:3">
      <c r="A11" s="4" t="s">
        <v>116</v>
      </c>
      <c r="B11" s="5" t="n">
        <v>23416</v>
      </c>
      <c r="C11" s="5" t="n">
        <v>9629</v>
      </c>
    </row>
    <row r="12" spans="1:3">
      <c r="A12" s="4" t="s">
        <v>117</v>
      </c>
      <c r="B12" s="5" t="n">
        <v>-13068</v>
      </c>
      <c r="C12" s="5" t="n">
        <v>-3872</v>
      </c>
    </row>
    <row r="13" spans="1:3">
      <c r="A13" s="4" t="s">
        <v>118</v>
      </c>
      <c r="B13" s="5" t="n">
        <v>619</v>
      </c>
      <c r="C13" s="5" t="n">
        <v>1061</v>
      </c>
    </row>
    <row r="14" spans="1:3">
      <c r="A14" s="4" t="s">
        <v>119</v>
      </c>
      <c r="B14" s="5" t="n">
        <v>79785</v>
      </c>
      <c r="C14" s="5" t="n">
        <v>44303</v>
      </c>
    </row>
    <row r="15" spans="1:3">
      <c r="A15" s="4" t="s">
        <v>120</v>
      </c>
      <c r="B15" s="5" t="n">
        <v>-7899</v>
      </c>
      <c r="C15" s="5" t="n">
        <v>-1523</v>
      </c>
    </row>
    <row r="16" spans="1:3">
      <c r="A16" s="4" t="s">
        <v>121</v>
      </c>
      <c r="C16" s="5" t="n">
        <v>4904</v>
      </c>
    </row>
    <row r="17" spans="1:3">
      <c r="A17" s="4" t="s">
        <v>122</v>
      </c>
      <c r="B17" s="5" t="n">
        <v>-1423</v>
      </c>
      <c r="C17" s="5" t="n">
        <v>-468</v>
      </c>
    </row>
    <row r="18" spans="1:3">
      <c r="A18" s="4" t="s">
        <v>123</v>
      </c>
      <c r="B18" s="5" t="n">
        <v>-15994</v>
      </c>
      <c r="C18" s="5" t="n">
        <v>-3576</v>
      </c>
    </row>
    <row r="19" spans="1:3">
      <c r="A19" s="4" t="s">
        <v>124</v>
      </c>
      <c r="B19" s="5" t="n">
        <v>54469</v>
      </c>
      <c r="C19" s="5" t="n">
        <v>43640</v>
      </c>
    </row>
    <row r="20" spans="1:3">
      <c r="A20" s="3" t="s">
        <v>125</v>
      </c>
    </row>
    <row r="21" spans="1:3">
      <c r="A21" s="4" t="s">
        <v>126</v>
      </c>
      <c r="B21" s="5" t="n">
        <v>-51607</v>
      </c>
      <c r="C21" s="5" t="n">
        <v>-25352</v>
      </c>
    </row>
    <row r="22" spans="1:3">
      <c r="A22" s="4" t="s">
        <v>127</v>
      </c>
      <c r="B22" s="5" t="n">
        <v>-51607</v>
      </c>
      <c r="C22" s="5" t="n">
        <v>-25352</v>
      </c>
    </row>
    <row r="23" spans="1:3">
      <c r="A23" s="3" t="s">
        <v>128</v>
      </c>
    </row>
    <row r="24" spans="1:3">
      <c r="A24" s="4" t="s">
        <v>129</v>
      </c>
      <c r="B24" s="5" t="n">
        <v>14750</v>
      </c>
      <c r="C24" s="5" t="n">
        <v>3750</v>
      </c>
    </row>
    <row r="25" spans="1:3">
      <c r="A25" s="4" t="s">
        <v>130</v>
      </c>
      <c r="B25" s="5" t="n">
        <v>15000</v>
      </c>
      <c r="C25" s="5" t="n">
        <v>20000</v>
      </c>
    </row>
    <row r="26" spans="1:3">
      <c r="A26" s="4" t="s">
        <v>131</v>
      </c>
      <c r="B26" s="5" t="n">
        <v>-44516</v>
      </c>
      <c r="C26" s="5" t="n">
        <v>-20545</v>
      </c>
    </row>
    <row r="27" spans="1:3">
      <c r="A27" s="4" t="s">
        <v>132</v>
      </c>
      <c r="B27" s="5" t="n">
        <v>-2953</v>
      </c>
      <c r="C27" s="5" t="n">
        <v>-3674</v>
      </c>
    </row>
    <row r="28" spans="1:3">
      <c r="A28" s="4" t="s">
        <v>104</v>
      </c>
      <c r="B28" s="5" t="n">
        <v>-3372</v>
      </c>
      <c r="C28" s="5" t="n">
        <v>-495</v>
      </c>
    </row>
    <row r="29" spans="1:3">
      <c r="A29" s="4" t="s">
        <v>133</v>
      </c>
      <c r="B29" s="5" t="n">
        <v>-21091</v>
      </c>
      <c r="C29" s="5" t="n">
        <v>-964</v>
      </c>
    </row>
    <row r="30" spans="1:3">
      <c r="A30" s="4" t="s">
        <v>134</v>
      </c>
      <c r="B30" s="5" t="n">
        <v>-38</v>
      </c>
      <c r="C30" s="5" t="n">
        <v>-281</v>
      </c>
    </row>
    <row r="31" spans="1:3">
      <c r="A31" s="4" t="s">
        <v>135</v>
      </c>
      <c r="B31" s="5" t="n">
        <v>-18267</v>
      </c>
      <c r="C31" s="5" t="n">
        <v>17043</v>
      </c>
    </row>
    <row r="32" spans="1:3">
      <c r="A32" s="4" t="s">
        <v>136</v>
      </c>
      <c r="B32" s="5" t="n">
        <v>42145</v>
      </c>
      <c r="C32" s="5" t="n">
        <v>25102</v>
      </c>
    </row>
    <row r="33" spans="1:3">
      <c r="A33" s="4" t="s">
        <v>137</v>
      </c>
      <c r="B33" s="6" t="n">
        <v>23878</v>
      </c>
      <c r="C33" s="6" t="n">
        <v>42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4</v>
      </c>
      <c r="C2" s="2" t="s">
        <v>25</v>
      </c>
    </row>
    <row r="3" spans="1:3">
      <c r="A3" s="3" t="s">
        <v>154</v>
      </c>
    </row>
    <row r="4" spans="1:3">
      <c r="A4" s="4" t="s">
        <v>400</v>
      </c>
      <c r="B4" s="6" t="n">
        <v>57975</v>
      </c>
      <c r="C4" s="6" t="n">
        <v>45434</v>
      </c>
    </row>
    <row r="5" spans="1:3">
      <c r="A5" s="4" t="s">
        <v>401</v>
      </c>
      <c r="B5" s="5" t="n">
        <v>1133</v>
      </c>
      <c r="C5" s="5" t="n">
        <v>1159</v>
      </c>
    </row>
    <row r="6" spans="1:3">
      <c r="A6" s="4" t="s">
        <v>402</v>
      </c>
      <c r="B6" s="6" t="n">
        <v>349</v>
      </c>
      <c r="C6" s="6" t="n">
        <v>491</v>
      </c>
    </row>
    <row r="7" spans="1:3">
      <c r="A7" s="4" t="s">
        <v>403</v>
      </c>
      <c r="B7" s="4" t="s">
        <v>4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5</v>
      </c>
      <c r="B1" s="2" t="s">
        <v>24</v>
      </c>
      <c r="C1" s="2" t="s">
        <v>25</v>
      </c>
    </row>
    <row r="2" spans="1:3">
      <c r="A2" s="3" t="s">
        <v>156</v>
      </c>
    </row>
    <row r="3" spans="1:3">
      <c r="A3" s="4" t="s">
        <v>406</v>
      </c>
      <c r="B3" s="6" t="n">
        <v>19004</v>
      </c>
      <c r="C3" s="6" t="n">
        <v>18428</v>
      </c>
    </row>
    <row r="4" spans="1:3">
      <c r="A4" s="4" t="s">
        <v>407</v>
      </c>
      <c r="B4" s="5" t="n">
        <v>13315</v>
      </c>
      <c r="C4" s="5" t="n">
        <v>11400</v>
      </c>
    </row>
    <row r="5" spans="1:3">
      <c r="A5" s="4" t="s">
        <v>39</v>
      </c>
      <c r="B5" s="6" t="n">
        <v>32319</v>
      </c>
      <c r="C5" s="6" t="n">
        <v>298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8</v>
      </c>
      <c r="B1" s="2" t="s">
        <v>1</v>
      </c>
    </row>
    <row r="2" spans="1:3">
      <c r="B2" s="2" t="s">
        <v>24</v>
      </c>
      <c r="C2" s="2" t="s">
        <v>25</v>
      </c>
    </row>
    <row r="3" spans="1:3">
      <c r="A3" s="3" t="s">
        <v>409</v>
      </c>
    </row>
    <row r="4" spans="1:3">
      <c r="A4" s="4" t="s">
        <v>410</v>
      </c>
      <c r="B4" s="6" t="n">
        <v>23416</v>
      </c>
      <c r="C4" s="6" t="n">
        <v>9629</v>
      </c>
    </row>
    <row r="5" spans="1:3">
      <c r="A5" s="4" t="s">
        <v>411</v>
      </c>
      <c r="B5" s="5" t="n">
        <v>23416</v>
      </c>
      <c r="C5" s="5" t="n">
        <v>9629</v>
      </c>
    </row>
    <row r="6" spans="1:3">
      <c r="A6" s="3" t="s">
        <v>412</v>
      </c>
    </row>
    <row r="7" spans="1:3">
      <c r="A7" s="4" t="s">
        <v>412</v>
      </c>
      <c r="B7" s="5" t="n">
        <v>-13068</v>
      </c>
      <c r="C7" s="5" t="n">
        <v>-3872</v>
      </c>
    </row>
    <row r="8" spans="1:3">
      <c r="A8" s="4" t="s">
        <v>413</v>
      </c>
      <c r="B8" s="5" t="n">
        <v>-13068</v>
      </c>
      <c r="C8" s="5" t="n">
        <v>-3872</v>
      </c>
    </row>
    <row r="9" spans="1:3">
      <c r="A9" s="4" t="s">
        <v>414</v>
      </c>
      <c r="B9" s="6" t="n">
        <v>10348</v>
      </c>
      <c r="C9" s="6" t="n">
        <v>57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5</v>
      </c>
      <c r="B1" s="2" t="s">
        <v>1</v>
      </c>
    </row>
    <row r="2" spans="1:3">
      <c r="B2" s="2" t="s">
        <v>24</v>
      </c>
      <c r="C2" s="2" t="s">
        <v>25</v>
      </c>
    </row>
    <row r="3" spans="1:3">
      <c r="A3" s="3" t="s">
        <v>159</v>
      </c>
    </row>
    <row r="4" spans="1:3">
      <c r="A4" s="4" t="s">
        <v>73</v>
      </c>
      <c r="B4" s="6" t="n">
        <v>9488</v>
      </c>
      <c r="C4" s="6" t="n">
        <v>-6964</v>
      </c>
    </row>
    <row r="5" spans="1:3">
      <c r="A5" s="4" t="s">
        <v>416</v>
      </c>
      <c r="B5" s="5" t="n">
        <v>2555</v>
      </c>
      <c r="C5" s="5" t="n">
        <v>-1780</v>
      </c>
    </row>
    <row r="6" spans="1:3">
      <c r="A6" s="4" t="s">
        <v>417</v>
      </c>
      <c r="B6" s="5" t="n">
        <v>-512</v>
      </c>
      <c r="C6" s="5" t="n">
        <v>2365</v>
      </c>
    </row>
    <row r="7" spans="1:3">
      <c r="A7" s="4" t="s">
        <v>418</v>
      </c>
      <c r="B7" s="5" t="n">
        <v>258</v>
      </c>
      <c r="C7" s="5" t="n">
        <v>195</v>
      </c>
    </row>
    <row r="8" spans="1:3">
      <c r="A8" s="4" t="s">
        <v>419</v>
      </c>
      <c r="B8" s="5" t="n">
        <v>449</v>
      </c>
      <c r="C8" s="5" t="n">
        <v>-8531</v>
      </c>
    </row>
    <row r="9" spans="1:3">
      <c r="A9" s="4" t="s">
        <v>420</v>
      </c>
      <c r="B9" s="5" t="n">
        <v>148</v>
      </c>
      <c r="C9" s="5" t="n">
        <v>42</v>
      </c>
    </row>
    <row r="10" spans="1:3">
      <c r="A10" s="4" t="s">
        <v>421</v>
      </c>
      <c r="B10" s="5" t="n">
        <v>-420</v>
      </c>
      <c r="C10" s="5" t="n">
        <v>-214</v>
      </c>
    </row>
    <row r="11" spans="1:3">
      <c r="A11" s="4" t="s">
        <v>422</v>
      </c>
      <c r="B11" s="5" t="n">
        <v>2280</v>
      </c>
      <c r="C11" s="5" t="n">
        <v>8273</v>
      </c>
    </row>
    <row r="12" spans="1:3">
      <c r="A12" s="4" t="s">
        <v>423</v>
      </c>
      <c r="B12" s="5" t="n">
        <v>807</v>
      </c>
      <c r="C12" s="5" t="n">
        <v>2506</v>
      </c>
    </row>
    <row r="13" spans="1:3">
      <c r="A13" s="4" t="s">
        <v>424</v>
      </c>
      <c r="B13" s="5" t="n">
        <v>6397</v>
      </c>
      <c r="C13" s="5" t="n">
        <v>2901</v>
      </c>
    </row>
    <row r="14" spans="1:3">
      <c r="A14" s="4" t="s">
        <v>77</v>
      </c>
      <c r="B14" s="6" t="n">
        <v>10348</v>
      </c>
      <c r="C14" s="6" t="n">
        <v>57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4</v>
      </c>
      <c r="C1" s="2" t="s">
        <v>25</v>
      </c>
    </row>
    <row r="2" spans="1:3">
      <c r="A2" s="3" t="s">
        <v>426</v>
      </c>
    </row>
    <row r="3" spans="1:3">
      <c r="A3" s="4" t="s">
        <v>427</v>
      </c>
      <c r="B3" s="6" t="n">
        <v>35512</v>
      </c>
      <c r="C3" s="6" t="n">
        <v>25777</v>
      </c>
    </row>
    <row r="4" spans="1:3">
      <c r="A4" s="4" t="s">
        <v>34</v>
      </c>
      <c r="B4" s="5" t="n">
        <v>60</v>
      </c>
      <c r="C4" s="5" t="n">
        <v>38</v>
      </c>
    </row>
    <row r="5" spans="1:3">
      <c r="A5" s="4" t="s">
        <v>428</v>
      </c>
      <c r="B5" s="5" t="n">
        <v>2445</v>
      </c>
      <c r="C5" s="5" t="n">
        <v>9889</v>
      </c>
    </row>
    <row r="6" spans="1:3">
      <c r="A6" s="4" t="s">
        <v>429</v>
      </c>
      <c r="B6" s="5" t="n">
        <v>-385</v>
      </c>
      <c r="C6" s="5" t="n">
        <v>-87</v>
      </c>
    </row>
    <row r="7" spans="1:3">
      <c r="A7" s="4" t="s">
        <v>430</v>
      </c>
      <c r="B7" s="6" t="n">
        <v>37632</v>
      </c>
      <c r="C7" s="6" t="n">
        <v>35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1</v>
      </c>
      <c r="B1" s="2" t="s">
        <v>1</v>
      </c>
    </row>
    <row r="2" spans="1:3">
      <c r="B2" s="2" t="s">
        <v>24</v>
      </c>
      <c r="C2" s="2" t="s">
        <v>25</v>
      </c>
    </row>
    <row r="3" spans="1:3">
      <c r="A3" s="3" t="s">
        <v>432</v>
      </c>
    </row>
    <row r="4" spans="1:3">
      <c r="A4" s="4" t="s">
        <v>433</v>
      </c>
      <c r="B4" s="6" t="n">
        <v>-43283</v>
      </c>
      <c r="C4" s="6" t="n">
        <v>-46137</v>
      </c>
    </row>
    <row r="5" spans="1:3">
      <c r="A5" s="4" t="s">
        <v>434</v>
      </c>
      <c r="B5" s="5" t="n">
        <v>13400</v>
      </c>
      <c r="C5" s="5" t="n">
        <v>2854</v>
      </c>
    </row>
    <row r="6" spans="1:3">
      <c r="A6" s="4" t="s">
        <v>435</v>
      </c>
      <c r="B6" s="5" t="n">
        <v>-29883</v>
      </c>
      <c r="C6" s="5" t="n">
        <v>-43283</v>
      </c>
    </row>
    <row r="7" spans="1:3">
      <c r="A7" s="4" t="s">
        <v>436</v>
      </c>
    </row>
    <row r="8" spans="1:3">
      <c r="A8" s="3" t="s">
        <v>432</v>
      </c>
    </row>
    <row r="9" spans="1:3">
      <c r="A9" s="4" t="s">
        <v>433</v>
      </c>
      <c r="B9" s="5" t="n">
        <v>456</v>
      </c>
      <c r="C9" s="5" t="n">
        <v>390</v>
      </c>
    </row>
    <row r="10" spans="1:3">
      <c r="A10" s="4" t="s">
        <v>434</v>
      </c>
      <c r="B10" s="5" t="n">
        <v>98</v>
      </c>
      <c r="C10" s="5" t="n">
        <v>66</v>
      </c>
    </row>
    <row r="11" spans="1:3">
      <c r="A11" s="4" t="s">
        <v>435</v>
      </c>
      <c r="B11" s="5" t="n">
        <v>554</v>
      </c>
      <c r="C11" s="5" t="n">
        <v>456</v>
      </c>
    </row>
    <row r="12" spans="1:3">
      <c r="A12" s="4" t="s">
        <v>437</v>
      </c>
    </row>
    <row r="13" spans="1:3">
      <c r="A13" s="3" t="s">
        <v>432</v>
      </c>
    </row>
    <row r="14" spans="1:3">
      <c r="A14" s="4" t="s">
        <v>433</v>
      </c>
      <c r="B14" s="5" t="n">
        <v>-121</v>
      </c>
      <c r="C14" s="5" t="n">
        <v>-364</v>
      </c>
    </row>
    <row r="15" spans="1:3">
      <c r="A15" s="4" t="s">
        <v>434</v>
      </c>
      <c r="B15" s="5" t="n">
        <v>26</v>
      </c>
      <c r="C15" s="5" t="n">
        <v>243</v>
      </c>
    </row>
    <row r="16" spans="1:3">
      <c r="A16" s="4" t="s">
        <v>435</v>
      </c>
      <c r="B16" s="5" t="n">
        <v>-95</v>
      </c>
      <c r="C16" s="5" t="n">
        <v>-121</v>
      </c>
    </row>
    <row r="17" spans="1:3">
      <c r="A17" s="4" t="s">
        <v>438</v>
      </c>
    </row>
    <row r="18" spans="1:3">
      <c r="A18" s="3" t="s">
        <v>432</v>
      </c>
    </row>
    <row r="19" spans="1:3">
      <c r="A19" s="4" t="s">
        <v>433</v>
      </c>
      <c r="B19" s="5" t="n">
        <v>929</v>
      </c>
      <c r="C19" s="5" t="n">
        <v>672</v>
      </c>
    </row>
    <row r="20" spans="1:3">
      <c r="A20" s="4" t="s">
        <v>434</v>
      </c>
      <c r="B20" s="5" t="n">
        <v>293</v>
      </c>
      <c r="C20" s="5" t="n">
        <v>257</v>
      </c>
    </row>
    <row r="21" spans="1:3">
      <c r="A21" s="4" t="s">
        <v>435</v>
      </c>
      <c r="B21" s="5" t="n">
        <v>1222</v>
      </c>
      <c r="C21" s="5" t="n">
        <v>929</v>
      </c>
    </row>
    <row r="22" spans="1:3">
      <c r="A22" s="4" t="s">
        <v>439</v>
      </c>
    </row>
    <row r="23" spans="1:3">
      <c r="A23" s="3" t="s">
        <v>432</v>
      </c>
    </row>
    <row r="24" spans="1:3">
      <c r="A24" s="4" t="s">
        <v>433</v>
      </c>
      <c r="B24" s="5" t="n">
        <v>4094</v>
      </c>
      <c r="C24" s="5" t="n">
        <v>3714</v>
      </c>
    </row>
    <row r="25" spans="1:3">
      <c r="A25" s="4" t="s">
        <v>434</v>
      </c>
      <c r="B25" s="5" t="n">
        <v>-166</v>
      </c>
      <c r="C25" s="5" t="n">
        <v>380</v>
      </c>
    </row>
    <row r="26" spans="1:3">
      <c r="A26" s="4" t="s">
        <v>435</v>
      </c>
      <c r="B26" s="5" t="n">
        <v>3928</v>
      </c>
      <c r="C26" s="5" t="n">
        <v>4094</v>
      </c>
    </row>
    <row r="27" spans="1:3">
      <c r="A27" s="4" t="s">
        <v>440</v>
      </c>
    </row>
    <row r="28" spans="1:3">
      <c r="A28" s="3" t="s">
        <v>432</v>
      </c>
    </row>
    <row r="29" spans="1:3">
      <c r="A29" s="4" t="s">
        <v>433</v>
      </c>
      <c r="B29" s="5" t="n">
        <v>6675</v>
      </c>
      <c r="C29" s="5" t="n">
        <v>9910</v>
      </c>
    </row>
    <row r="30" spans="1:3">
      <c r="A30" s="4" t="s">
        <v>434</v>
      </c>
      <c r="B30" s="5" t="n">
        <v>1373</v>
      </c>
      <c r="C30" s="5" t="n">
        <v>-3235</v>
      </c>
    </row>
    <row r="31" spans="1:3">
      <c r="A31" s="4" t="s">
        <v>435</v>
      </c>
      <c r="B31" s="5" t="n">
        <v>8048</v>
      </c>
      <c r="C31" s="5" t="n">
        <v>6675</v>
      </c>
    </row>
    <row r="32" spans="1:3">
      <c r="A32" s="4" t="s">
        <v>441</v>
      </c>
    </row>
    <row r="33" spans="1:3">
      <c r="A33" s="3" t="s">
        <v>432</v>
      </c>
    </row>
    <row r="34" spans="1:3">
      <c r="A34" s="4" t="s">
        <v>433</v>
      </c>
      <c r="B34" s="5" t="n">
        <v>-3935</v>
      </c>
      <c r="C34" s="5" t="n">
        <v>-4583</v>
      </c>
    </row>
    <row r="35" spans="1:3">
      <c r="A35" s="4" t="s">
        <v>434</v>
      </c>
      <c r="B35" s="5" t="n">
        <v>2138</v>
      </c>
      <c r="C35" s="5" t="n">
        <v>648</v>
      </c>
    </row>
    <row r="36" spans="1:3">
      <c r="A36" s="4" t="s">
        <v>435</v>
      </c>
      <c r="B36" s="5" t="n">
        <v>-1797</v>
      </c>
      <c r="C36" s="5" t="n">
        <v>-3935</v>
      </c>
    </row>
    <row r="37" spans="1:3">
      <c r="A37" s="4" t="s">
        <v>442</v>
      </c>
    </row>
    <row r="38" spans="1:3">
      <c r="A38" s="3" t="s">
        <v>432</v>
      </c>
    </row>
    <row r="39" spans="1:3">
      <c r="A39" s="4" t="s">
        <v>433</v>
      </c>
      <c r="B39" s="5" t="n">
        <v>-50302</v>
      </c>
      <c r="C39" s="5" t="n">
        <v>-53926</v>
      </c>
    </row>
    <row r="40" spans="1:3">
      <c r="A40" s="4" t="s">
        <v>434</v>
      </c>
      <c r="B40" s="5" t="n">
        <v>8261</v>
      </c>
      <c r="C40" s="5" t="n">
        <v>3624</v>
      </c>
    </row>
    <row r="41" spans="1:3">
      <c r="A41" s="4" t="s">
        <v>435</v>
      </c>
      <c r="B41" s="5" t="n">
        <v>-42041</v>
      </c>
      <c r="C41" s="5" t="n">
        <v>-50302</v>
      </c>
    </row>
    <row r="42" spans="1:3">
      <c r="A42" s="4" t="s">
        <v>436</v>
      </c>
    </row>
    <row r="43" spans="1:3">
      <c r="A43" s="3" t="s">
        <v>432</v>
      </c>
    </row>
    <row r="44" spans="1:3">
      <c r="A44" s="4" t="s">
        <v>433</v>
      </c>
      <c r="B44" s="5" t="n">
        <v>-2939</v>
      </c>
      <c r="C44" s="5" t="n">
        <v>-3287</v>
      </c>
    </row>
    <row r="45" spans="1:3">
      <c r="A45" s="4" t="s">
        <v>434</v>
      </c>
      <c r="B45" s="5" t="n">
        <v>922</v>
      </c>
      <c r="C45" s="5" t="n">
        <v>348</v>
      </c>
    </row>
    <row r="46" spans="1:3">
      <c r="A46" s="4" t="s">
        <v>435</v>
      </c>
      <c r="B46" s="5" t="n">
        <v>-2017</v>
      </c>
      <c r="C46" s="5" t="n">
        <v>-2939</v>
      </c>
    </row>
    <row r="47" spans="1:3">
      <c r="A47" s="4" t="s">
        <v>437</v>
      </c>
    </row>
    <row r="48" spans="1:3">
      <c r="A48" s="3" t="s">
        <v>432</v>
      </c>
    </row>
    <row r="49" spans="1:3">
      <c r="A49" s="4" t="s">
        <v>433</v>
      </c>
      <c r="B49" s="5" t="n">
        <v>1041</v>
      </c>
      <c r="C49" s="5" t="n">
        <v>1832</v>
      </c>
    </row>
    <row r="50" spans="1:3">
      <c r="A50" s="4" t="s">
        <v>434</v>
      </c>
      <c r="B50" s="5" t="n">
        <v>589</v>
      </c>
      <c r="C50" s="5" t="n">
        <v>-791</v>
      </c>
    </row>
    <row r="51" spans="1:3">
      <c r="A51" s="4" t="s">
        <v>435</v>
      </c>
      <c r="B51" s="5" t="n">
        <v>1630</v>
      </c>
      <c r="C51" s="5" t="n">
        <v>1041</v>
      </c>
    </row>
    <row r="52" spans="1:3">
      <c r="A52" s="4" t="s">
        <v>41</v>
      </c>
    </row>
    <row r="53" spans="1:3">
      <c r="A53" s="3" t="s">
        <v>432</v>
      </c>
    </row>
    <row r="54" spans="1:3">
      <c r="A54" s="4" t="s">
        <v>433</v>
      </c>
      <c r="B54" s="5" t="n">
        <v>1471</v>
      </c>
      <c r="C54" s="5" t="n">
        <v>0</v>
      </c>
    </row>
    <row r="55" spans="1:3">
      <c r="A55" s="4" t="s">
        <v>434</v>
      </c>
      <c r="B55" s="5" t="n">
        <v>-1471</v>
      </c>
      <c r="C55" s="5" t="n">
        <v>1471</v>
      </c>
    </row>
    <row r="56" spans="1:3">
      <c r="A56" s="4" t="s">
        <v>435</v>
      </c>
      <c r="B56" s="5" t="n">
        <v>0</v>
      </c>
      <c r="C56" s="5" t="n">
        <v>1471</v>
      </c>
    </row>
    <row r="57" spans="1:3">
      <c r="A57" s="4" t="s">
        <v>438</v>
      </c>
    </row>
    <row r="58" spans="1:3">
      <c r="A58" s="3" t="s">
        <v>432</v>
      </c>
    </row>
    <row r="59" spans="1:3">
      <c r="A59" s="4" t="s">
        <v>433</v>
      </c>
      <c r="B59" s="5" t="n">
        <v>-1530</v>
      </c>
      <c r="C59" s="5" t="n">
        <v>-1498</v>
      </c>
    </row>
    <row r="60" spans="1:3">
      <c r="A60" s="4" t="s">
        <v>434</v>
      </c>
      <c r="B60" s="5" t="n">
        <v>974</v>
      </c>
      <c r="C60" s="5" t="n">
        <v>-32</v>
      </c>
    </row>
    <row r="61" spans="1:3">
      <c r="A61" s="4" t="s">
        <v>435</v>
      </c>
      <c r="B61" s="5" t="n">
        <v>556</v>
      </c>
      <c r="C61" s="5" t="n">
        <v>-1530</v>
      </c>
    </row>
    <row r="62" spans="1:3">
      <c r="A62" s="4" t="s">
        <v>443</v>
      </c>
    </row>
    <row r="63" spans="1:3">
      <c r="A63" s="3" t="s">
        <v>432</v>
      </c>
    </row>
    <row r="64" spans="1:3">
      <c r="A64" s="4" t="s">
        <v>433</v>
      </c>
      <c r="B64" s="5" t="n">
        <v>878</v>
      </c>
      <c r="C64" s="5" t="n">
        <v>1003</v>
      </c>
    </row>
    <row r="65" spans="1:3">
      <c r="A65" s="4" t="s">
        <v>434</v>
      </c>
      <c r="B65" s="5" t="n">
        <v>363</v>
      </c>
      <c r="C65" s="5" t="n">
        <v>-125</v>
      </c>
    </row>
    <row r="66" spans="1:3">
      <c r="A66" s="4" t="s">
        <v>435</v>
      </c>
      <c r="B66" s="6" t="n">
        <v>1241</v>
      </c>
      <c r="C66" s="6" t="n">
        <v>8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4</v>
      </c>
      <c r="C2" s="2" t="s">
        <v>25</v>
      </c>
    </row>
    <row r="3" spans="1:3">
      <c r="A3" s="3" t="s">
        <v>159</v>
      </c>
    </row>
    <row r="4" spans="1:3">
      <c r="A4" s="4" t="s">
        <v>445</v>
      </c>
      <c r="B4" s="6" t="n">
        <v>27153</v>
      </c>
      <c r="C4" s="6" t="n">
        <v>26051</v>
      </c>
    </row>
    <row r="5" spans="1:3">
      <c r="A5" s="4" t="s">
        <v>446</v>
      </c>
      <c r="B5" s="5" t="n">
        <v>8578</v>
      </c>
      <c r="C5" s="5" t="n">
        <v>8578</v>
      </c>
    </row>
    <row r="6" spans="1:3">
      <c r="A6" s="4" t="s">
        <v>447</v>
      </c>
      <c r="B6" s="6" t="n">
        <v>16315</v>
      </c>
      <c r="C6" s="6" t="n">
        <v>13477</v>
      </c>
    </row>
    <row r="7" spans="1:3">
      <c r="A7" s="4" t="s">
        <v>448</v>
      </c>
      <c r="B7" s="4" t="s">
        <v>449</v>
      </c>
      <c r="C7" s="4" t="s">
        <v>4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51</v>
      </c>
      <c r="C1" s="2" t="s">
        <v>24</v>
      </c>
      <c r="D1" s="2" t="s">
        <v>25</v>
      </c>
    </row>
    <row r="2" spans="1:4">
      <c r="A2" s="3" t="s">
        <v>452</v>
      </c>
    </row>
    <row r="3" spans="1:4">
      <c r="A3" s="4" t="s">
        <v>453</v>
      </c>
      <c r="C3" s="6" t="n">
        <v>28977</v>
      </c>
      <c r="D3" s="6" t="n">
        <v>29378</v>
      </c>
    </row>
    <row r="4" spans="1:4">
      <c r="A4" s="4" t="s">
        <v>454</v>
      </c>
      <c r="C4" s="5" t="n">
        <v>35883</v>
      </c>
      <c r="D4" s="5" t="n">
        <v>49304</v>
      </c>
    </row>
    <row r="5" spans="1:4">
      <c r="A5" s="4" t="s">
        <v>455</v>
      </c>
      <c r="C5" s="5" t="n">
        <v>64860</v>
      </c>
      <c r="D5" s="5" t="n">
        <v>78682</v>
      </c>
    </row>
    <row r="6" spans="1:4">
      <c r="A6" s="4" t="s">
        <v>456</v>
      </c>
    </row>
    <row r="7" spans="1:4">
      <c r="A7" s="3" t="s">
        <v>452</v>
      </c>
    </row>
    <row r="8" spans="1:4">
      <c r="A8" s="4" t="s">
        <v>453</v>
      </c>
      <c r="B8" s="4" t="s">
        <v>45</v>
      </c>
      <c r="C8" s="5" t="n">
        <v>6141</v>
      </c>
      <c r="D8" s="5" t="n">
        <v>5784</v>
      </c>
    </row>
    <row r="9" spans="1:4">
      <c r="A9" s="4" t="s">
        <v>454</v>
      </c>
      <c r="B9" s="4" t="s">
        <v>45</v>
      </c>
      <c r="C9" s="5" t="n">
        <v>34236</v>
      </c>
      <c r="D9" s="5" t="n">
        <v>40036</v>
      </c>
    </row>
    <row r="10" spans="1:4">
      <c r="A10" s="4" t="s">
        <v>457</v>
      </c>
    </row>
    <row r="11" spans="1:4">
      <c r="A11" s="3" t="s">
        <v>452</v>
      </c>
    </row>
    <row r="12" spans="1:4">
      <c r="A12" s="4" t="s">
        <v>453</v>
      </c>
      <c r="B12" s="4" t="s">
        <v>458</v>
      </c>
      <c r="C12" s="5" t="n">
        <v>6309</v>
      </c>
      <c r="D12" s="5" t="n">
        <v>6211</v>
      </c>
    </row>
    <row r="13" spans="1:4">
      <c r="A13" s="4" t="s">
        <v>454</v>
      </c>
      <c r="B13" s="4" t="s">
        <v>458</v>
      </c>
      <c r="C13" s="5" t="n">
        <v>0</v>
      </c>
      <c r="D13" s="5" t="n">
        <v>6238</v>
      </c>
    </row>
    <row r="14" spans="1:4">
      <c r="A14" s="4" t="s">
        <v>459</v>
      </c>
    </row>
    <row r="15" spans="1:4">
      <c r="A15" s="3" t="s">
        <v>452</v>
      </c>
    </row>
    <row r="16" spans="1:4">
      <c r="A16" s="4" t="s">
        <v>453</v>
      </c>
      <c r="B16" s="4" t="s">
        <v>460</v>
      </c>
      <c r="C16" s="5" t="n">
        <v>15000</v>
      </c>
      <c r="D16" s="5" t="n">
        <v>0</v>
      </c>
    </row>
    <row r="17" spans="1:4">
      <c r="A17" s="4" t="s">
        <v>461</v>
      </c>
    </row>
    <row r="18" spans="1:4">
      <c r="A18" s="3" t="s">
        <v>452</v>
      </c>
    </row>
    <row r="19" spans="1:4">
      <c r="A19" s="4" t="s">
        <v>453</v>
      </c>
      <c r="B19" s="4" t="s">
        <v>462</v>
      </c>
      <c r="C19" s="5" t="n">
        <v>0</v>
      </c>
      <c r="D19" s="5" t="n">
        <v>14750</v>
      </c>
    </row>
    <row r="20" spans="1:4">
      <c r="A20" s="4" t="s">
        <v>463</v>
      </c>
    </row>
    <row r="21" spans="1:4">
      <c r="A21" s="3" t="s">
        <v>452</v>
      </c>
    </row>
    <row r="22" spans="1:4">
      <c r="A22" s="4" t="s">
        <v>453</v>
      </c>
      <c r="B22" s="4" t="s">
        <v>464</v>
      </c>
      <c r="C22" s="5" t="n">
        <v>0</v>
      </c>
      <c r="D22" s="5" t="n">
        <v>1179</v>
      </c>
    </row>
    <row r="23" spans="1:4">
      <c r="A23" s="4" t="s">
        <v>465</v>
      </c>
    </row>
    <row r="24" spans="1:4">
      <c r="A24" s="3" t="s">
        <v>452</v>
      </c>
    </row>
    <row r="25" spans="1:4">
      <c r="A25" s="4" t="s">
        <v>453</v>
      </c>
      <c r="B25" s="4" t="s">
        <v>466</v>
      </c>
      <c r="C25" s="5" t="n">
        <v>1527</v>
      </c>
      <c r="D25" s="5" t="n">
        <v>1454</v>
      </c>
    </row>
    <row r="26" spans="1:4">
      <c r="A26" s="4" t="s">
        <v>454</v>
      </c>
      <c r="B26" s="4" t="s">
        <v>466</v>
      </c>
      <c r="C26" s="6" t="n">
        <v>1647</v>
      </c>
      <c r="D26" s="6" t="n">
        <v>3030</v>
      </c>
    </row>
    <row r="27" spans="1:4"/>
    <row r="28" spans="1:4">
      <c r="A28" s="4" t="s">
        <v>45</v>
      </c>
      <c r="B28" s="4" t="s">
        <v>467</v>
      </c>
    </row>
    <row r="29" spans="1:4">
      <c r="A29" s="4" t="s">
        <v>458</v>
      </c>
      <c r="B29" s="4" t="s">
        <v>468</v>
      </c>
    </row>
    <row r="30" spans="1:4">
      <c r="A30" s="4" t="s">
        <v>460</v>
      </c>
      <c r="B30" s="4" t="s">
        <v>469</v>
      </c>
    </row>
    <row r="31" spans="1:4">
      <c r="A31" s="4" t="s">
        <v>462</v>
      </c>
      <c r="B31" s="4" t="s">
        <v>470</v>
      </c>
    </row>
    <row r="32" spans="1:4">
      <c r="A32" s="4" t="s">
        <v>464</v>
      </c>
      <c r="B32" s="4" t="s">
        <v>471</v>
      </c>
    </row>
    <row r="33" spans="1:4">
      <c r="A33" s="4" t="s">
        <v>466</v>
      </c>
      <c r="B33" s="4" t="s">
        <v>472</v>
      </c>
    </row>
  </sheetData>
  <mergeCells count="8">
    <mergeCell ref="A1:B1"/>
    <mergeCell ref="A27:C27"/>
    <mergeCell ref="B28:C28"/>
    <mergeCell ref="B29:C29"/>
    <mergeCell ref="B30:C30"/>
    <mergeCell ref="B31:C31"/>
    <mergeCell ref="B32:C32"/>
    <mergeCell ref="B33:C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s>
  <sheetData>
    <row r="1" spans="1:17">
      <c r="A1" s="1" t="s">
        <v>473</v>
      </c>
      <c r="B1" s="2" t="s">
        <v>474</v>
      </c>
      <c r="C1" s="2" t="s">
        <v>475</v>
      </c>
      <c r="D1" s="2" t="s">
        <v>476</v>
      </c>
      <c r="E1" s="2" t="s">
        <v>477</v>
      </c>
      <c r="F1" s="2" t="s">
        <v>478</v>
      </c>
      <c r="G1" s="2" t="s">
        <v>479</v>
      </c>
      <c r="H1" s="2" t="s">
        <v>480</v>
      </c>
      <c r="I1" s="2" t="s">
        <v>481</v>
      </c>
      <c r="J1" s="2" t="s">
        <v>482</v>
      </c>
      <c r="K1" s="2" t="s">
        <v>483</v>
      </c>
      <c r="L1" s="2" t="s">
        <v>484</v>
      </c>
      <c r="M1" s="2" t="s">
        <v>485</v>
      </c>
      <c r="N1" s="2" t="s">
        <v>486</v>
      </c>
      <c r="O1" s="2" t="s">
        <v>487</v>
      </c>
      <c r="P1" s="2" t="s">
        <v>488</v>
      </c>
      <c r="Q1" s="2" t="s">
        <v>489</v>
      </c>
    </row>
    <row r="2" spans="1:17">
      <c r="A2" s="3" t="s">
        <v>452</v>
      </c>
    </row>
    <row r="3" spans="1:17">
      <c r="A3" s="4" t="s">
        <v>490</v>
      </c>
      <c r="I3" s="6" t="n">
        <v>28977</v>
      </c>
      <c r="K3" s="6" t="n">
        <v>29378</v>
      </c>
    </row>
    <row r="4" spans="1:17">
      <c r="A4" s="4" t="s">
        <v>491</v>
      </c>
    </row>
    <row r="5" spans="1:17">
      <c r="A5" s="3" t="s">
        <v>452</v>
      </c>
    </row>
    <row r="6" spans="1:17">
      <c r="A6" s="4" t="s">
        <v>492</v>
      </c>
      <c r="H6" s="6" t="n">
        <v>150000</v>
      </c>
    </row>
    <row r="7" spans="1:17">
      <c r="A7" s="4" t="s">
        <v>493</v>
      </c>
      <c r="H7" s="5" t="n">
        <v>3750</v>
      </c>
    </row>
    <row r="8" spans="1:17">
      <c r="A8" s="4" t="s">
        <v>494</v>
      </c>
      <c r="H8" s="6" t="n">
        <v>146250</v>
      </c>
    </row>
    <row r="9" spans="1:17">
      <c r="A9" s="4" t="s">
        <v>495</v>
      </c>
      <c r="H9" s="4" t="s">
        <v>349</v>
      </c>
    </row>
    <row r="10" spans="1:17">
      <c r="A10" s="4" t="s">
        <v>490</v>
      </c>
      <c r="I10" s="5" t="n">
        <v>6141</v>
      </c>
      <c r="K10" s="5" t="n">
        <v>5784</v>
      </c>
    </row>
    <row r="11" spans="1:17">
      <c r="A11" s="4" t="s">
        <v>496</v>
      </c>
      <c r="I11" s="5" t="n">
        <v>6000</v>
      </c>
      <c r="K11" s="5" t="n">
        <v>1500</v>
      </c>
    </row>
    <row r="12" spans="1:17">
      <c r="A12" s="4" t="s">
        <v>497</v>
      </c>
      <c r="D12" s="4" t="s">
        <v>349</v>
      </c>
    </row>
    <row r="13" spans="1:17">
      <c r="A13" s="4" t="s">
        <v>498</v>
      </c>
      <c r="D13" s="4" t="s">
        <v>499</v>
      </c>
    </row>
    <row r="14" spans="1:17">
      <c r="A14" s="4" t="s">
        <v>500</v>
      </c>
      <c r="I14" s="5" t="n">
        <v>217</v>
      </c>
      <c r="K14" s="5" t="n">
        <v>300</v>
      </c>
    </row>
    <row r="15" spans="1:17">
      <c r="A15" s="4" t="s">
        <v>501</v>
      </c>
      <c r="I15" s="5" t="n">
        <v>2141</v>
      </c>
      <c r="K15" s="5" t="n">
        <v>2084</v>
      </c>
    </row>
    <row r="16" spans="1:17">
      <c r="A16" s="4" t="s">
        <v>502</v>
      </c>
    </row>
    <row r="17" spans="1:17">
      <c r="A17" s="3" t="s">
        <v>452</v>
      </c>
    </row>
    <row r="18" spans="1:17">
      <c r="A18" s="4" t="s">
        <v>490</v>
      </c>
      <c r="D18" s="6" t="n">
        <v>48000</v>
      </c>
    </row>
    <row r="19" spans="1:17">
      <c r="A19" s="4" t="s">
        <v>503</v>
      </c>
    </row>
    <row r="20" spans="1:17">
      <c r="A20" s="3" t="s">
        <v>452</v>
      </c>
    </row>
    <row r="21" spans="1:17">
      <c r="A21" s="4" t="s">
        <v>504</v>
      </c>
      <c r="H21" s="4" t="s">
        <v>321</v>
      </c>
    </row>
    <row r="22" spans="1:17">
      <c r="A22" s="4" t="s">
        <v>505</v>
      </c>
    </row>
    <row r="23" spans="1:17">
      <c r="A23" s="3" t="s">
        <v>452</v>
      </c>
    </row>
    <row r="24" spans="1:17">
      <c r="A24" s="4" t="s">
        <v>490</v>
      </c>
      <c r="D24" s="5" t="n">
        <v>24000</v>
      </c>
    </row>
    <row r="25" spans="1:17">
      <c r="A25" s="4" t="s">
        <v>496</v>
      </c>
      <c r="D25" s="5" t="n">
        <v>1500</v>
      </c>
    </row>
    <row r="26" spans="1:17">
      <c r="A26" s="4" t="s">
        <v>506</v>
      </c>
    </row>
    <row r="27" spans="1:17">
      <c r="A27" s="3" t="s">
        <v>452</v>
      </c>
    </row>
    <row r="28" spans="1:17">
      <c r="A28" s="4" t="s">
        <v>490</v>
      </c>
      <c r="D28" s="6" t="n">
        <v>24000</v>
      </c>
    </row>
    <row r="29" spans="1:17">
      <c r="A29" s="4" t="s">
        <v>507</v>
      </c>
    </row>
    <row r="30" spans="1:17">
      <c r="A30" s="3" t="s">
        <v>452</v>
      </c>
    </row>
    <row r="31" spans="1:17">
      <c r="A31" s="4" t="s">
        <v>508</v>
      </c>
      <c r="H31" s="4" t="s">
        <v>509</v>
      </c>
    </row>
    <row r="32" spans="1:17">
      <c r="A32" s="4" t="s">
        <v>510</v>
      </c>
      <c r="D32" s="4" t="s">
        <v>511</v>
      </c>
      <c r="H32" s="4" t="s">
        <v>512</v>
      </c>
    </row>
    <row r="33" spans="1:17">
      <c r="A33" s="4" t="s">
        <v>513</v>
      </c>
      <c r="D33" s="4" t="s">
        <v>514</v>
      </c>
      <c r="H33" s="4" t="s">
        <v>514</v>
      </c>
    </row>
    <row r="34" spans="1:17">
      <c r="A34" s="4" t="s">
        <v>515</v>
      </c>
    </row>
    <row r="35" spans="1:17">
      <c r="A35" s="3" t="s">
        <v>452</v>
      </c>
    </row>
    <row r="36" spans="1:17">
      <c r="A36" s="4" t="s">
        <v>490</v>
      </c>
      <c r="I36" s="5" t="n">
        <v>6309</v>
      </c>
      <c r="K36" s="5" t="n">
        <v>6211</v>
      </c>
    </row>
    <row r="37" spans="1:17">
      <c r="A37" s="4" t="s">
        <v>516</v>
      </c>
    </row>
    <row r="38" spans="1:17">
      <c r="A38" s="3" t="s">
        <v>452</v>
      </c>
    </row>
    <row r="39" spans="1:17">
      <c r="A39" s="4" t="s">
        <v>492</v>
      </c>
      <c r="G39" s="6" t="n">
        <v>60000</v>
      </c>
    </row>
    <row r="40" spans="1:17">
      <c r="A40" s="4" t="s">
        <v>504</v>
      </c>
      <c r="G40" s="4" t="s">
        <v>321</v>
      </c>
    </row>
    <row r="41" spans="1:17">
      <c r="A41" s="4" t="s">
        <v>495</v>
      </c>
      <c r="G41" s="4" t="s">
        <v>517</v>
      </c>
    </row>
    <row r="42" spans="1:17">
      <c r="A42" s="4" t="s">
        <v>508</v>
      </c>
      <c r="G42" s="4" t="s">
        <v>509</v>
      </c>
    </row>
    <row r="43" spans="1:17">
      <c r="A43" s="4" t="s">
        <v>496</v>
      </c>
      <c r="I43" s="5" t="n">
        <v>6250</v>
      </c>
      <c r="K43" s="5" t="n">
        <v>3750</v>
      </c>
    </row>
    <row r="44" spans="1:17">
      <c r="A44" s="4" t="s">
        <v>501</v>
      </c>
      <c r="I44" s="5" t="n">
        <v>827</v>
      </c>
      <c r="K44" s="5" t="n">
        <v>716</v>
      </c>
    </row>
    <row r="45" spans="1:17">
      <c r="A45" s="4" t="s">
        <v>518</v>
      </c>
      <c r="G45" s="4" t="s">
        <v>345</v>
      </c>
    </row>
    <row r="46" spans="1:17">
      <c r="A46" s="4" t="s">
        <v>519</v>
      </c>
      <c r="G46" s="6" t="n">
        <v>40000</v>
      </c>
    </row>
    <row r="47" spans="1:17">
      <c r="A47" s="4" t="s">
        <v>520</v>
      </c>
      <c r="G47" s="5" t="n">
        <v>30000</v>
      </c>
    </row>
    <row r="48" spans="1:17">
      <c r="A48" s="4" t="s">
        <v>521</v>
      </c>
      <c r="G48" s="6" t="n">
        <v>20000</v>
      </c>
    </row>
    <row r="49" spans="1:17">
      <c r="A49" s="4" t="s">
        <v>522</v>
      </c>
      <c r="G49" s="4" t="s">
        <v>523</v>
      </c>
    </row>
    <row r="50" spans="1:17">
      <c r="A50" s="4" t="s">
        <v>524</v>
      </c>
      <c r="G50" s="6" t="n">
        <v>30000</v>
      </c>
    </row>
    <row r="51" spans="1:17">
      <c r="A51" s="4" t="s">
        <v>525</v>
      </c>
      <c r="G51" s="4" t="s">
        <v>526</v>
      </c>
    </row>
    <row r="52" spans="1:17">
      <c r="A52" s="4" t="s">
        <v>527</v>
      </c>
      <c r="F52" s="6" t="n">
        <v>5000</v>
      </c>
    </row>
    <row r="53" spans="1:17">
      <c r="A53" s="4" t="s">
        <v>528</v>
      </c>
    </row>
    <row r="54" spans="1:17">
      <c r="A54" s="3" t="s">
        <v>452</v>
      </c>
    </row>
    <row r="55" spans="1:17">
      <c r="A55" s="4" t="s">
        <v>508</v>
      </c>
      <c r="F55" s="4" t="s">
        <v>509</v>
      </c>
    </row>
    <row r="56" spans="1:17">
      <c r="A56" s="4" t="s">
        <v>513</v>
      </c>
      <c r="F56" s="4" t="s">
        <v>529</v>
      </c>
    </row>
    <row r="57" spans="1:17">
      <c r="A57" s="4" t="s">
        <v>530</v>
      </c>
    </row>
    <row r="58" spans="1:17">
      <c r="A58" s="3" t="s">
        <v>452</v>
      </c>
    </row>
    <row r="59" spans="1:17">
      <c r="A59" s="4" t="s">
        <v>490</v>
      </c>
      <c r="I59" s="5" t="n">
        <v>15000</v>
      </c>
      <c r="K59" s="5" t="n">
        <v>0</v>
      </c>
    </row>
    <row r="60" spans="1:17">
      <c r="A60" s="4" t="s">
        <v>531</v>
      </c>
    </row>
    <row r="61" spans="1:17">
      <c r="A61" s="3" t="s">
        <v>452</v>
      </c>
    </row>
    <row r="62" spans="1:17">
      <c r="A62" s="4" t="s">
        <v>492</v>
      </c>
      <c r="B62" s="6" t="n">
        <v>15000</v>
      </c>
    </row>
    <row r="63" spans="1:17">
      <c r="A63" s="4" t="s">
        <v>495</v>
      </c>
      <c r="B63" s="4" t="s">
        <v>532</v>
      </c>
    </row>
    <row r="64" spans="1:17">
      <c r="A64" s="4" t="s">
        <v>533</v>
      </c>
    </row>
    <row r="65" spans="1:17">
      <c r="A65" s="3" t="s">
        <v>452</v>
      </c>
    </row>
    <row r="66" spans="1:17">
      <c r="A66" s="4" t="s">
        <v>508</v>
      </c>
      <c r="B66" s="4" t="s">
        <v>534</v>
      </c>
      <c r="M66" s="4" t="s">
        <v>535</v>
      </c>
    </row>
    <row r="67" spans="1:17">
      <c r="A67" s="4" t="s">
        <v>527</v>
      </c>
      <c r="B67" s="6" t="n">
        <v>8000</v>
      </c>
      <c r="M67" s="6" t="n">
        <v>7000</v>
      </c>
    </row>
    <row r="68" spans="1:17">
      <c r="A68" s="4" t="s">
        <v>536</v>
      </c>
    </row>
    <row r="69" spans="1:17">
      <c r="A69" s="3" t="s">
        <v>452</v>
      </c>
    </row>
    <row r="70" spans="1:17">
      <c r="A70" s="4" t="s">
        <v>490</v>
      </c>
      <c r="I70" s="5" t="n">
        <v>0</v>
      </c>
      <c r="K70" s="5" t="n">
        <v>14750</v>
      </c>
    </row>
    <row r="71" spans="1:17">
      <c r="A71" s="4" t="s">
        <v>527</v>
      </c>
      <c r="I71" s="5" t="n">
        <v>11</v>
      </c>
    </row>
    <row r="72" spans="1:17">
      <c r="A72" s="4" t="s">
        <v>537</v>
      </c>
    </row>
    <row r="73" spans="1:17">
      <c r="A73" s="3" t="s">
        <v>452</v>
      </c>
    </row>
    <row r="74" spans="1:17">
      <c r="A74" s="4" t="s">
        <v>492</v>
      </c>
      <c r="O74" s="6" t="n">
        <v>15000</v>
      </c>
    </row>
    <row r="75" spans="1:17">
      <c r="A75" s="4" t="s">
        <v>538</v>
      </c>
    </row>
    <row r="76" spans="1:17">
      <c r="A76" s="3" t="s">
        <v>452</v>
      </c>
    </row>
    <row r="77" spans="1:17">
      <c r="A77" s="4" t="s">
        <v>492</v>
      </c>
      <c r="N77" s="6" t="n">
        <v>3750</v>
      </c>
    </row>
    <row r="78" spans="1:17">
      <c r="A78" s="4" t="s">
        <v>539</v>
      </c>
    </row>
    <row r="79" spans="1:17">
      <c r="A79" s="3" t="s">
        <v>452</v>
      </c>
    </row>
    <row r="80" spans="1:17">
      <c r="A80" s="4" t="s">
        <v>508</v>
      </c>
      <c r="N80" s="4" t="s">
        <v>540</v>
      </c>
      <c r="O80" s="4" t="s">
        <v>540</v>
      </c>
    </row>
    <row r="81" spans="1:17">
      <c r="A81" s="4" t="s">
        <v>463</v>
      </c>
    </row>
    <row r="82" spans="1:17">
      <c r="A82" s="3" t="s">
        <v>452</v>
      </c>
    </row>
    <row r="83" spans="1:17">
      <c r="A83" s="4" t="s">
        <v>490</v>
      </c>
      <c r="I83" s="5" t="n">
        <v>0</v>
      </c>
      <c r="K83" s="5" t="n">
        <v>1179</v>
      </c>
    </row>
    <row r="84" spans="1:17">
      <c r="A84" s="4" t="s">
        <v>541</v>
      </c>
    </row>
    <row r="85" spans="1:17">
      <c r="A85" s="3" t="s">
        <v>452</v>
      </c>
    </row>
    <row r="86" spans="1:17">
      <c r="A86" s="4" t="s">
        <v>496</v>
      </c>
      <c r="I86" s="5" t="n">
        <v>1178</v>
      </c>
      <c r="K86" s="5" t="n">
        <v>2822</v>
      </c>
    </row>
    <row r="87" spans="1:17">
      <c r="A87" s="4" t="s">
        <v>542</v>
      </c>
    </row>
    <row r="88" spans="1:17">
      <c r="A88" s="3" t="s">
        <v>452</v>
      </c>
    </row>
    <row r="89" spans="1:17">
      <c r="A89" s="4" t="s">
        <v>492</v>
      </c>
      <c r="C89" s="6" t="n">
        <v>4000</v>
      </c>
    </row>
    <row r="90" spans="1:17">
      <c r="A90" s="4" t="s">
        <v>495</v>
      </c>
      <c r="C90" s="4" t="s">
        <v>532</v>
      </c>
    </row>
    <row r="91" spans="1:17">
      <c r="A91" s="4" t="s">
        <v>510</v>
      </c>
      <c r="C91" s="4" t="s">
        <v>543</v>
      </c>
    </row>
    <row r="92" spans="1:17">
      <c r="A92" s="4" t="s">
        <v>527</v>
      </c>
      <c r="C92" s="6" t="n">
        <v>4000</v>
      </c>
    </row>
    <row r="93" spans="1:17">
      <c r="A93" s="4" t="s">
        <v>544</v>
      </c>
    </row>
    <row r="94" spans="1:17">
      <c r="A94" s="3" t="s">
        <v>452</v>
      </c>
    </row>
    <row r="95" spans="1:17">
      <c r="A95" s="4" t="s">
        <v>490</v>
      </c>
      <c r="I95" s="5" t="n">
        <v>1527</v>
      </c>
      <c r="K95" s="5" t="n">
        <v>1454</v>
      </c>
    </row>
    <row r="96" spans="1:17">
      <c r="A96" s="4" t="s">
        <v>545</v>
      </c>
      <c r="I96" s="5" t="n">
        <v>1588</v>
      </c>
      <c r="J96" s="6" t="n">
        <v>30000</v>
      </c>
      <c r="K96" s="5" t="n">
        <v>1473</v>
      </c>
      <c r="L96" s="6" t="n">
        <v>27500</v>
      </c>
    </row>
    <row r="97" spans="1:17">
      <c r="A97" s="4" t="s">
        <v>546</v>
      </c>
    </row>
    <row r="98" spans="1:17">
      <c r="A98" s="3" t="s">
        <v>452</v>
      </c>
    </row>
    <row r="99" spans="1:17">
      <c r="A99" s="4" t="s">
        <v>492</v>
      </c>
      <c r="Q99" s="6" t="n">
        <v>120000</v>
      </c>
    </row>
    <row r="100" spans="1:17">
      <c r="A100" s="4" t="s">
        <v>493</v>
      </c>
      <c r="E100" s="6" t="n">
        <v>124</v>
      </c>
    </row>
    <row r="101" spans="1:17">
      <c r="A101" s="4" t="s">
        <v>494</v>
      </c>
      <c r="E101" s="5" t="n">
        <v>7871</v>
      </c>
    </row>
    <row r="102" spans="1:17">
      <c r="A102" s="4" t="s">
        <v>501</v>
      </c>
      <c r="I102" s="6" t="n">
        <v>366</v>
      </c>
      <c r="J102" s="6" t="n">
        <v>6918</v>
      </c>
      <c r="K102" s="6" t="n">
        <v>357</v>
      </c>
      <c r="L102" s="6" t="n">
        <v>6659</v>
      </c>
    </row>
    <row r="103" spans="1:17">
      <c r="A103" s="4" t="s">
        <v>527</v>
      </c>
      <c r="E103" s="6" t="n">
        <v>7995</v>
      </c>
      <c r="P103" s="6" t="n">
        <v>120000</v>
      </c>
    </row>
    <row r="104" spans="1:17">
      <c r="A104" s="4" t="s">
        <v>547</v>
      </c>
    </row>
    <row r="105" spans="1:17">
      <c r="A105" s="3" t="s">
        <v>452</v>
      </c>
    </row>
    <row r="106" spans="1:17">
      <c r="A106" s="4" t="s">
        <v>508</v>
      </c>
      <c r="E106" s="4" t="s">
        <v>548</v>
      </c>
      <c r="P106" s="4" t="s">
        <v>548</v>
      </c>
    </row>
    <row r="107" spans="1:17">
      <c r="A107" s="4" t="s">
        <v>549</v>
      </c>
      <c r="E107" s="4" t="s">
        <v>5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5"/>
    <col customWidth="1" max="6" min="6" width="16"/>
    <col customWidth="1" max="7" min="7" width="21"/>
  </cols>
  <sheetData>
    <row r="1" spans="1:7">
      <c r="A1" s="1" t="s">
        <v>551</v>
      </c>
      <c r="B1" s="2" t="s">
        <v>552</v>
      </c>
      <c r="F1" s="2" t="s">
        <v>1</v>
      </c>
    </row>
    <row r="2" spans="1:7">
      <c r="B2" s="2" t="s">
        <v>553</v>
      </c>
      <c r="C2" s="2" t="s">
        <v>554</v>
      </c>
      <c r="D2" s="2" t="s">
        <v>555</v>
      </c>
      <c r="E2" s="2" t="s">
        <v>556</v>
      </c>
      <c r="F2" s="2" t="s">
        <v>557</v>
      </c>
      <c r="G2" s="2" t="s">
        <v>483</v>
      </c>
    </row>
    <row r="3" spans="1:7">
      <c r="A3" s="3" t="s">
        <v>558</v>
      </c>
    </row>
    <row r="4" spans="1:7">
      <c r="A4" s="4" t="s">
        <v>559</v>
      </c>
      <c r="G4" s="6" t="n">
        <v>4904</v>
      </c>
    </row>
    <row r="5" spans="1:7">
      <c r="A5" s="4" t="s">
        <v>560</v>
      </c>
    </row>
    <row r="6" spans="1:7">
      <c r="A6" s="3" t="s">
        <v>558</v>
      </c>
    </row>
    <row r="7" spans="1:7">
      <c r="A7" s="4" t="s">
        <v>561</v>
      </c>
      <c r="G7" s="4" t="s">
        <v>562</v>
      </c>
    </row>
    <row r="8" spans="1:7">
      <c r="A8" s="4" t="s">
        <v>510</v>
      </c>
      <c r="G8" s="4" t="s">
        <v>548</v>
      </c>
    </row>
    <row r="9" spans="1:7">
      <c r="A9" s="4" t="s">
        <v>563</v>
      </c>
      <c r="B9" s="5" t="n">
        <v>950</v>
      </c>
      <c r="C9" s="5" t="n">
        <v>1200</v>
      </c>
      <c r="D9" s="5" t="n">
        <v>1200</v>
      </c>
      <c r="E9" s="5" t="n">
        <v>705</v>
      </c>
      <c r="F9" s="5" t="n">
        <v>41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4</v>
      </c>
      <c r="B1" s="2" t="s">
        <v>1</v>
      </c>
    </row>
    <row r="2" spans="1:3">
      <c r="B2" s="2" t="s">
        <v>24</v>
      </c>
      <c r="C2" s="2" t="s">
        <v>25</v>
      </c>
    </row>
    <row r="3" spans="1:3">
      <c r="A3" s="3" t="s">
        <v>165</v>
      </c>
    </row>
    <row r="4" spans="1:3">
      <c r="A4" s="4" t="s">
        <v>381</v>
      </c>
      <c r="B4" s="6" t="n">
        <v>13852</v>
      </c>
      <c r="C4" s="6" t="n">
        <v>13977</v>
      </c>
    </row>
    <row r="5" spans="1:3">
      <c r="A5" s="4" t="s">
        <v>565</v>
      </c>
      <c r="B5" s="5" t="n">
        <v>-1424</v>
      </c>
      <c r="C5" s="5" t="n">
        <v>-468</v>
      </c>
    </row>
    <row r="6" spans="1:3">
      <c r="A6" s="4" t="s">
        <v>566</v>
      </c>
      <c r="B6" s="5" t="n">
        <v>843</v>
      </c>
      <c r="C6" s="5" t="n">
        <v>343</v>
      </c>
    </row>
    <row r="7" spans="1:3">
      <c r="A7" s="4" t="s">
        <v>567</v>
      </c>
      <c r="B7" s="5" t="n">
        <v>0</v>
      </c>
      <c r="C7" s="5" t="n">
        <v>0</v>
      </c>
    </row>
    <row r="8" spans="1:3">
      <c r="A8" s="4" t="s">
        <v>381</v>
      </c>
      <c r="B8" s="5" t="n">
        <v>13271</v>
      </c>
      <c r="C8" s="5" t="n">
        <v>13852</v>
      </c>
    </row>
    <row r="9" spans="1:3">
      <c r="A9" s="4" t="s">
        <v>568</v>
      </c>
      <c r="B9" s="5" t="n">
        <v>-1372</v>
      </c>
      <c r="C9" s="5" t="n">
        <v>-1910</v>
      </c>
    </row>
    <row r="10" spans="1:3">
      <c r="A10" s="4" t="s">
        <v>569</v>
      </c>
      <c r="B10" s="6" t="n">
        <v>11899</v>
      </c>
      <c r="C10" s="6" t="n">
        <v>119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0</v>
      </c>
      <c r="B1" s="2" t="s">
        <v>1</v>
      </c>
    </row>
    <row r="2" spans="1:3">
      <c r="B2" s="2" t="s">
        <v>24</v>
      </c>
      <c r="C2" s="2" t="s">
        <v>25</v>
      </c>
    </row>
    <row r="3" spans="1:3">
      <c r="A3" s="4" t="s">
        <v>332</v>
      </c>
    </row>
    <row r="4" spans="1:3">
      <c r="A4" s="3" t="s">
        <v>571</v>
      </c>
    </row>
    <row r="5" spans="1:3">
      <c r="A5" s="4" t="s">
        <v>572</v>
      </c>
      <c r="B5" s="6" t="n">
        <v>15203</v>
      </c>
      <c r="C5" s="6" t="n">
        <v>16206</v>
      </c>
    </row>
    <row r="6" spans="1:3">
      <c r="A6" s="4" t="s">
        <v>573</v>
      </c>
      <c r="B6" s="4" t="s">
        <v>509</v>
      </c>
      <c r="C6" s="4" t="s">
        <v>509</v>
      </c>
    </row>
    <row r="7" spans="1:3">
      <c r="A7" s="4" t="s">
        <v>335</v>
      </c>
    </row>
    <row r="8" spans="1:3">
      <c r="A8" s="3" t="s">
        <v>571</v>
      </c>
    </row>
    <row r="9" spans="1:3">
      <c r="A9" s="4" t="s">
        <v>572</v>
      </c>
      <c r="B9" s="6" t="n">
        <v>1021</v>
      </c>
      <c r="C9" s="6" t="n">
        <v>1021</v>
      </c>
    </row>
    <row r="10" spans="1:3">
      <c r="A10" s="4" t="s">
        <v>573</v>
      </c>
      <c r="B10" s="4" t="s">
        <v>574</v>
      </c>
      <c r="C10" s="4" t="s">
        <v>574</v>
      </c>
    </row>
    <row r="11" spans="1:3">
      <c r="A11" s="4" t="s">
        <v>575</v>
      </c>
      <c r="B11" s="4" t="s">
        <v>576</v>
      </c>
      <c r="C11" s="4" t="s">
        <v>576</v>
      </c>
    </row>
    <row r="12" spans="1:3">
      <c r="A12" s="4" t="s">
        <v>577</v>
      </c>
    </row>
    <row r="13" spans="1:3">
      <c r="A13" s="3" t="s">
        <v>571</v>
      </c>
    </row>
    <row r="14" spans="1:3">
      <c r="A14" s="4" t="s">
        <v>575</v>
      </c>
      <c r="B14" s="4" t="s">
        <v>349</v>
      </c>
      <c r="C14" s="4" t="s">
        <v>349</v>
      </c>
    </row>
    <row r="15" spans="1:3">
      <c r="A15" s="4" t="s">
        <v>578</v>
      </c>
    </row>
    <row r="16" spans="1:3">
      <c r="A16" s="3" t="s">
        <v>571</v>
      </c>
    </row>
    <row r="17" spans="1:3">
      <c r="A17" s="4" t="s">
        <v>575</v>
      </c>
      <c r="B17" s="4" t="s">
        <v>347</v>
      </c>
      <c r="C17" s="4" t="s">
        <v>3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54"/>
    <col customWidth="1" max="3" min="3" width="14"/>
    <col customWidth="1" max="4" min="4" width="14"/>
  </cols>
  <sheetData>
    <row r="1" spans="1:4">
      <c r="A1" s="1" t="s">
        <v>579</v>
      </c>
      <c r="C1" s="2" t="s">
        <v>24</v>
      </c>
      <c r="D1" s="2" t="s">
        <v>25</v>
      </c>
    </row>
    <row r="2" spans="1:4">
      <c r="A2" s="3" t="s">
        <v>453</v>
      </c>
    </row>
    <row r="3" spans="1:4">
      <c r="A3" s="4" t="s">
        <v>580</v>
      </c>
      <c r="B3" s="4" t="s">
        <v>45</v>
      </c>
      <c r="C3" s="6" t="n">
        <v>8579</v>
      </c>
      <c r="D3" s="6" t="n">
        <v>4509</v>
      </c>
    </row>
    <row r="4" spans="1:4">
      <c r="A4" s="3" t="s">
        <v>454</v>
      </c>
    </row>
    <row r="5" spans="1:4">
      <c r="A5" s="4" t="s">
        <v>581</v>
      </c>
      <c r="C5" s="6" t="n">
        <v>1113</v>
      </c>
      <c r="D5" s="6" t="n">
        <v>1149</v>
      </c>
    </row>
    <row r="6" spans="1:4"/>
    <row r="7" spans="1:4">
      <c r="A7" s="4" t="s">
        <v>45</v>
      </c>
      <c r="B7" s="4" t="s">
        <v>57</v>
      </c>
    </row>
  </sheetData>
  <mergeCells count="3">
    <mergeCell ref="A1:B1"/>
    <mergeCell ref="A6:C6"/>
    <mergeCell ref="B7:C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2</v>
      </c>
      <c r="B1" s="2" t="s">
        <v>24</v>
      </c>
      <c r="C1" s="2" t="s">
        <v>25</v>
      </c>
    </row>
    <row r="2" spans="1:3">
      <c r="A2" s="3" t="s">
        <v>583</v>
      </c>
    </row>
    <row r="3" spans="1:3">
      <c r="A3" s="4" t="s">
        <v>584</v>
      </c>
      <c r="B3" s="6" t="n">
        <v>3092</v>
      </c>
      <c r="C3" s="6" t="n">
        <v>2153</v>
      </c>
    </row>
    <row r="4" spans="1:3">
      <c r="A4" s="4" t="s">
        <v>585</v>
      </c>
    </row>
    <row r="5" spans="1:3">
      <c r="A5" s="3" t="s">
        <v>583</v>
      </c>
    </row>
    <row r="6" spans="1:3">
      <c r="A6" s="4" t="s">
        <v>586</v>
      </c>
      <c r="B6" s="6" t="n">
        <v>5487</v>
      </c>
      <c r="C6" s="6" t="n">
        <v>23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6"/>
    <col customWidth="1" max="3" min="3" width="26"/>
  </cols>
  <sheetData>
    <row r="1" spans="1:3">
      <c r="A1" s="1" t="s">
        <v>587</v>
      </c>
      <c r="B1" s="2" t="s">
        <v>1</v>
      </c>
    </row>
    <row r="2" spans="1:3">
      <c r="B2" s="2" t="s">
        <v>588</v>
      </c>
      <c r="C2" s="2" t="s">
        <v>589</v>
      </c>
    </row>
    <row r="3" spans="1:3">
      <c r="A3" s="3" t="s">
        <v>590</v>
      </c>
    </row>
    <row r="4" spans="1:3">
      <c r="A4" s="4" t="s">
        <v>591</v>
      </c>
      <c r="B4" s="5" t="n">
        <v>0</v>
      </c>
      <c r="C4" s="5" t="n">
        <v>7116</v>
      </c>
    </row>
    <row r="5" spans="1:3">
      <c r="A5" s="4" t="s">
        <v>592</v>
      </c>
      <c r="B5" s="5" t="n">
        <v>0</v>
      </c>
      <c r="C5" s="5" t="n">
        <v>0</v>
      </c>
    </row>
    <row r="6" spans="1:3">
      <c r="A6" s="4" t="s">
        <v>593</v>
      </c>
      <c r="B6" s="5" t="n">
        <v>0</v>
      </c>
      <c r="C6" s="5" t="n">
        <v>0</v>
      </c>
    </row>
    <row r="7" spans="1:3">
      <c r="A7" s="4" t="s">
        <v>594</v>
      </c>
      <c r="B7" s="5" t="n">
        <v>0</v>
      </c>
      <c r="C7" s="5" t="n">
        <v>0</v>
      </c>
    </row>
    <row r="8" spans="1:3">
      <c r="A8" s="4" t="s">
        <v>595</v>
      </c>
      <c r="B8" s="5" t="n">
        <v>0</v>
      </c>
      <c r="C8" s="5" t="n">
        <v>-7116</v>
      </c>
    </row>
    <row r="9" spans="1:3">
      <c r="A9" s="4" t="s">
        <v>596</v>
      </c>
      <c r="B9" s="5" t="n">
        <v>0</v>
      </c>
      <c r="C9" s="5" t="n">
        <v>0</v>
      </c>
    </row>
    <row r="10" spans="1:3">
      <c r="A10" s="4" t="s">
        <v>597</v>
      </c>
      <c r="B10" s="5" t="n">
        <v>0</v>
      </c>
      <c r="C10" s="5" t="n">
        <v>0</v>
      </c>
    </row>
    <row r="11" spans="1:3">
      <c r="A11" s="3" t="s">
        <v>598</v>
      </c>
    </row>
    <row r="12" spans="1:3">
      <c r="A12" s="4" t="s">
        <v>599</v>
      </c>
      <c r="B12" s="6" t="n">
        <v>0</v>
      </c>
      <c r="C12" s="8" t="n">
        <v>3.4</v>
      </c>
    </row>
    <row r="13" spans="1:3">
      <c r="A13" s="4" t="s">
        <v>600</v>
      </c>
      <c r="B13" s="5" t="n">
        <v>0</v>
      </c>
      <c r="C13" s="5" t="n">
        <v>0</v>
      </c>
    </row>
    <row r="14" spans="1:3">
      <c r="A14" s="4" t="s">
        <v>601</v>
      </c>
      <c r="B14" s="5" t="n">
        <v>0</v>
      </c>
      <c r="C14" s="5" t="n">
        <v>0</v>
      </c>
    </row>
    <row r="15" spans="1:3">
      <c r="A15" s="4" t="s">
        <v>602</v>
      </c>
      <c r="B15" s="5" t="n">
        <v>0</v>
      </c>
      <c r="C15" s="5" t="n">
        <v>0</v>
      </c>
    </row>
    <row r="16" spans="1:3">
      <c r="A16" s="4" t="s">
        <v>603</v>
      </c>
      <c r="B16" s="5" t="n">
        <v>0</v>
      </c>
      <c r="C16" s="9" t="n">
        <v>3.4</v>
      </c>
    </row>
    <row r="17" spans="1:3">
      <c r="A17" s="4" t="s">
        <v>604</v>
      </c>
      <c r="B17" s="5" t="n">
        <v>0</v>
      </c>
      <c r="C17" s="5" t="n">
        <v>0</v>
      </c>
    </row>
    <row r="18" spans="1:3">
      <c r="A18" s="4" t="s">
        <v>605</v>
      </c>
      <c r="B18" s="6" t="n">
        <v>0</v>
      </c>
      <c r="C1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4</v>
      </c>
      <c r="C2" s="2" t="s">
        <v>25</v>
      </c>
    </row>
    <row r="3" spans="1:3">
      <c r="A3" s="3" t="s">
        <v>607</v>
      </c>
    </row>
    <row r="4" spans="1:3">
      <c r="A4" s="4" t="s">
        <v>608</v>
      </c>
      <c r="B4" s="5" t="n">
        <v>1771877</v>
      </c>
      <c r="C4" s="5" t="n">
        <v>874788</v>
      </c>
    </row>
    <row r="5" spans="1:3">
      <c r="A5" s="4" t="s">
        <v>609</v>
      </c>
      <c r="B5" s="5" t="n">
        <v>1126254</v>
      </c>
      <c r="C5" s="5" t="n">
        <v>1278753</v>
      </c>
    </row>
    <row r="6" spans="1:3">
      <c r="A6" s="4" t="s">
        <v>610</v>
      </c>
      <c r="B6" s="5" t="n">
        <v>-739471</v>
      </c>
      <c r="C6" s="5" t="n">
        <v>-327053</v>
      </c>
    </row>
    <row r="7" spans="1:3">
      <c r="A7" s="4" t="s">
        <v>611</v>
      </c>
      <c r="B7" s="5" t="n">
        <v>-842346</v>
      </c>
      <c r="C7" s="5" t="n">
        <v>-54611</v>
      </c>
    </row>
    <row r="8" spans="1:3">
      <c r="A8" s="4" t="s">
        <v>612</v>
      </c>
      <c r="B8" s="5" t="n">
        <v>1316314</v>
      </c>
      <c r="C8" s="5" t="n">
        <v>17718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0"/>
  </cols>
  <sheetData>
    <row r="1" spans="1:6">
      <c r="A1" s="1" t="s">
        <v>613</v>
      </c>
      <c r="B1" s="2" t="s">
        <v>1</v>
      </c>
    </row>
    <row r="2" spans="1:6">
      <c r="B2" s="2" t="s">
        <v>588</v>
      </c>
      <c r="C2" s="2" t="s">
        <v>614</v>
      </c>
      <c r="D2" s="2" t="s">
        <v>589</v>
      </c>
      <c r="E2" s="2" t="s">
        <v>615</v>
      </c>
      <c r="F2" s="2" t="s">
        <v>616</v>
      </c>
    </row>
    <row r="3" spans="1:6">
      <c r="A3" s="3" t="s">
        <v>607</v>
      </c>
    </row>
    <row r="4" spans="1:6">
      <c r="A4" s="4" t="s">
        <v>103</v>
      </c>
      <c r="B4" s="6" t="n">
        <v>-1198</v>
      </c>
      <c r="D4" s="6" t="n">
        <v>-819</v>
      </c>
    </row>
    <row r="5" spans="1:6">
      <c r="A5" s="4" t="s">
        <v>617</v>
      </c>
    </row>
    <row r="6" spans="1:6">
      <c r="A6" s="3" t="s">
        <v>607</v>
      </c>
    </row>
    <row r="7" spans="1:6">
      <c r="A7" s="4" t="s">
        <v>618</v>
      </c>
      <c r="F7" s="5" t="n">
        <v>8000000</v>
      </c>
    </row>
    <row r="8" spans="1:6">
      <c r="A8" s="4" t="s">
        <v>619</v>
      </c>
      <c r="B8" s="5" t="n">
        <v>1126254</v>
      </c>
      <c r="C8" s="5" t="n">
        <v>1126254</v>
      </c>
      <c r="D8" s="5" t="n">
        <v>1278753</v>
      </c>
      <c r="E8" s="5" t="n">
        <v>1278753</v>
      </c>
    </row>
    <row r="9" spans="1:6">
      <c r="A9" s="4" t="s">
        <v>620</v>
      </c>
      <c r="C9" s="7" t="n">
        <v>3.67</v>
      </c>
    </row>
    <row r="10" spans="1:6">
      <c r="A10" s="4" t="s">
        <v>621</v>
      </c>
      <c r="C10" s="10" t="n">
        <v>3.49</v>
      </c>
      <c r="E10" s="7" t="n">
        <v>1.51</v>
      </c>
    </row>
    <row r="11" spans="1:6">
      <c r="A11" s="4" t="s">
        <v>622</v>
      </c>
      <c r="C11" s="10" t="n">
        <v>2.43</v>
      </c>
      <c r="E11" s="10" t="n">
        <v>1.52</v>
      </c>
    </row>
    <row r="12" spans="1:6">
      <c r="A12" s="4" t="s">
        <v>623</v>
      </c>
      <c r="C12" s="7" t="n">
        <v>2.45</v>
      </c>
      <c r="E12" s="7" t="n">
        <v>1.16</v>
      </c>
    </row>
    <row r="13" spans="1:6">
      <c r="A13" s="4" t="s">
        <v>103</v>
      </c>
      <c r="B13" s="6" t="n">
        <v>1198</v>
      </c>
      <c r="D13" s="6" t="n">
        <v>81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4</v>
      </c>
      <c r="C1" s="2" t="s">
        <v>25</v>
      </c>
    </row>
    <row r="2" spans="1:3">
      <c r="A2" s="3" t="s">
        <v>453</v>
      </c>
    </row>
    <row r="3" spans="1:3">
      <c r="A3" s="4" t="s">
        <v>625</v>
      </c>
      <c r="B3" s="6" t="n">
        <v>73903</v>
      </c>
      <c r="C3" s="6" t="n">
        <v>82462</v>
      </c>
    </row>
    <row r="4" spans="1:3">
      <c r="A4" s="4" t="s">
        <v>626</v>
      </c>
      <c r="B4" s="5" t="n">
        <v>-80687</v>
      </c>
      <c r="C4" s="5" t="n">
        <v>-72886</v>
      </c>
    </row>
    <row r="5" spans="1:3">
      <c r="A5" s="3" t="s">
        <v>454</v>
      </c>
    </row>
    <row r="6" spans="1:3">
      <c r="A6" s="4" t="s">
        <v>625</v>
      </c>
      <c r="B6" s="5" t="n">
        <v>266698</v>
      </c>
      <c r="C6" s="5" t="n">
        <v>285930</v>
      </c>
    </row>
    <row r="7" spans="1:3">
      <c r="A7" s="4" t="s">
        <v>358</v>
      </c>
    </row>
    <row r="8" spans="1:3">
      <c r="A8" s="3" t="s">
        <v>453</v>
      </c>
    </row>
    <row r="9" spans="1:3">
      <c r="A9" s="4" t="s">
        <v>625</v>
      </c>
      <c r="B9" s="5" t="n">
        <v>67867</v>
      </c>
      <c r="C9" s="5" t="n">
        <v>62731</v>
      </c>
    </row>
    <row r="10" spans="1:3">
      <c r="A10" s="4" t="s">
        <v>626</v>
      </c>
      <c r="B10" s="5" t="n">
        <v>-39466</v>
      </c>
      <c r="C10" s="5" t="n">
        <v>-42147</v>
      </c>
    </row>
    <row r="11" spans="1:3">
      <c r="A11" s="4" t="s">
        <v>627</v>
      </c>
      <c r="B11" s="5" t="n">
        <v>28401</v>
      </c>
      <c r="C11" s="5" t="n">
        <v>20584</v>
      </c>
    </row>
    <row r="12" spans="1:3">
      <c r="A12" s="3" t="s">
        <v>454</v>
      </c>
    </row>
    <row r="13" spans="1:3">
      <c r="A13" s="4" t="s">
        <v>625</v>
      </c>
      <c r="B13" s="5" t="n">
        <v>155259</v>
      </c>
      <c r="C13" s="5" t="n">
        <v>180196</v>
      </c>
    </row>
    <row r="14" spans="1:3">
      <c r="A14" s="4" t="s">
        <v>626</v>
      </c>
      <c r="B14" s="5" t="n">
        <v>-39404</v>
      </c>
      <c r="C14" s="5" t="n">
        <v>-58801</v>
      </c>
    </row>
    <row r="15" spans="1:3">
      <c r="A15" s="4" t="s">
        <v>628</v>
      </c>
      <c r="B15" s="5" t="n">
        <v>115855</v>
      </c>
      <c r="C15" s="5" t="n">
        <v>121395</v>
      </c>
    </row>
    <row r="16" spans="1:3">
      <c r="A16" s="4" t="s">
        <v>629</v>
      </c>
      <c r="B16" s="6" t="n">
        <v>144256</v>
      </c>
      <c r="C16" s="6" t="n">
        <v>1419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4</v>
      </c>
      <c r="C2" s="2" t="s">
        <v>25</v>
      </c>
    </row>
    <row r="3" spans="1:3">
      <c r="A3" s="3" t="s">
        <v>327</v>
      </c>
    </row>
    <row r="4" spans="1:3">
      <c r="A4" s="4" t="s">
        <v>60</v>
      </c>
      <c r="B4" s="6" t="n">
        <v>205118</v>
      </c>
      <c r="C4" s="6" t="n">
        <v>143180</v>
      </c>
    </row>
    <row r="5" spans="1:3">
      <c r="A5" s="4" t="s">
        <v>631</v>
      </c>
      <c r="B5" s="5" t="n">
        <v>9488</v>
      </c>
      <c r="C5" s="5" t="n">
        <v>-6964</v>
      </c>
    </row>
    <row r="6" spans="1:3">
      <c r="A6" s="4" t="s">
        <v>77</v>
      </c>
      <c r="B6" s="5" t="n">
        <v>-10348</v>
      </c>
      <c r="C6" s="5" t="n">
        <v>-5757</v>
      </c>
    </row>
    <row r="7" spans="1:3">
      <c r="A7" s="4" t="s">
        <v>82</v>
      </c>
      <c r="B7" s="5" t="n">
        <v>-860</v>
      </c>
      <c r="C7" s="5" t="n">
        <v>-12721</v>
      </c>
    </row>
    <row r="8" spans="1:3">
      <c r="A8" s="4" t="s">
        <v>632</v>
      </c>
      <c r="B8" s="5" t="n">
        <v>3785</v>
      </c>
      <c r="C8" s="5" t="n">
        <v>-456</v>
      </c>
    </row>
    <row r="9" spans="1:3">
      <c r="A9" s="4" t="s">
        <v>358</v>
      </c>
    </row>
    <row r="10" spans="1:3">
      <c r="A10" s="3" t="s">
        <v>327</v>
      </c>
    </row>
    <row r="11" spans="1:3">
      <c r="A11" s="4" t="s">
        <v>60</v>
      </c>
      <c r="B11" s="5" t="n">
        <v>154153</v>
      </c>
      <c r="C11" s="5" t="n">
        <v>97290</v>
      </c>
    </row>
    <row r="12" spans="1:3">
      <c r="A12" s="4" t="s">
        <v>631</v>
      </c>
      <c r="B12" s="5" t="n">
        <v>30855</v>
      </c>
      <c r="C12" s="5" t="n">
        <v>1400</v>
      </c>
    </row>
    <row r="13" spans="1:3">
      <c r="A13" s="4" t="s">
        <v>77</v>
      </c>
      <c r="B13" s="5" t="n">
        <v>-10014</v>
      </c>
      <c r="C13" s="5" t="n">
        <v>-3913</v>
      </c>
    </row>
    <row r="14" spans="1:3">
      <c r="A14" s="4" t="s">
        <v>82</v>
      </c>
      <c r="B14" s="5" t="n">
        <v>20841</v>
      </c>
      <c r="C14" s="5" t="n">
        <v>-2513</v>
      </c>
    </row>
    <row r="15" spans="1:3">
      <c r="A15" s="4" t="s">
        <v>632</v>
      </c>
      <c r="B15" s="5" t="n">
        <v>3785</v>
      </c>
      <c r="C15" s="5" t="n">
        <v>-456</v>
      </c>
    </row>
    <row r="16" spans="1:3">
      <c r="A16" s="4" t="s">
        <v>633</v>
      </c>
      <c r="B16" s="6" t="n">
        <v>3372</v>
      </c>
      <c r="C16" s="6" t="n">
        <v>4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4</v>
      </c>
      <c r="C2" s="2" t="s">
        <v>25</v>
      </c>
    </row>
    <row r="3" spans="1:3">
      <c r="A3" s="3" t="s">
        <v>111</v>
      </c>
    </row>
    <row r="4" spans="1:3">
      <c r="A4" s="4" t="s">
        <v>635</v>
      </c>
      <c r="B4" s="6" t="n">
        <v>7899</v>
      </c>
      <c r="C4" s="6" t="n">
        <v>1523</v>
      </c>
    </row>
    <row r="5" spans="1:3">
      <c r="A5" s="4" t="s">
        <v>636</v>
      </c>
      <c r="B5" s="5" t="n">
        <v>54469</v>
      </c>
      <c r="C5" s="5" t="n">
        <v>43640</v>
      </c>
    </row>
    <row r="6" spans="1:3">
      <c r="A6" s="4" t="s">
        <v>637</v>
      </c>
      <c r="B6" s="5" t="n">
        <v>-51607</v>
      </c>
      <c r="C6" s="5" t="n">
        <v>-25352</v>
      </c>
    </row>
    <row r="7" spans="1:3">
      <c r="A7" s="4" t="s">
        <v>638</v>
      </c>
      <c r="B7" s="5" t="n">
        <v>-21091</v>
      </c>
      <c r="C7" s="5" t="n">
        <v>-964</v>
      </c>
    </row>
    <row r="8" spans="1:3">
      <c r="A8" s="4" t="s">
        <v>134</v>
      </c>
      <c r="B8" s="5" t="n">
        <v>-38</v>
      </c>
      <c r="C8" s="5" t="n">
        <v>-281</v>
      </c>
    </row>
    <row r="9" spans="1:3">
      <c r="A9" s="4" t="s">
        <v>135</v>
      </c>
      <c r="B9" s="5" t="n">
        <v>-18267</v>
      </c>
      <c r="C9" s="5" t="n">
        <v>17043</v>
      </c>
    </row>
    <row r="10" spans="1:3">
      <c r="A10" s="4" t="s">
        <v>136</v>
      </c>
      <c r="B10" s="5" t="n">
        <v>42145</v>
      </c>
      <c r="C10" s="5" t="n">
        <v>25102</v>
      </c>
    </row>
    <row r="11" spans="1:3">
      <c r="A11" s="4" t="s">
        <v>137</v>
      </c>
      <c r="B11" s="5" t="n">
        <v>23878</v>
      </c>
      <c r="C11" s="5" t="n">
        <v>42145</v>
      </c>
    </row>
    <row r="12" spans="1:3">
      <c r="A12" s="4" t="s">
        <v>358</v>
      </c>
    </row>
    <row r="13" spans="1:3">
      <c r="A13" s="3" t="s">
        <v>111</v>
      </c>
    </row>
    <row r="14" spans="1:3">
      <c r="A14" s="4" t="s">
        <v>124</v>
      </c>
      <c r="B14" s="5" t="n">
        <v>76269</v>
      </c>
      <c r="C14" s="5" t="n">
        <v>34902</v>
      </c>
    </row>
    <row r="15" spans="1:3">
      <c r="A15" s="4" t="s">
        <v>635</v>
      </c>
      <c r="B15" s="5" t="n">
        <v>-3968</v>
      </c>
      <c r="C15" s="5" t="n">
        <v>-5885</v>
      </c>
    </row>
    <row r="16" spans="1:3">
      <c r="A16" s="4" t="s">
        <v>122</v>
      </c>
      <c r="B16" s="5" t="n">
        <v>-1423</v>
      </c>
      <c r="C16" s="5" t="n">
        <v>-331</v>
      </c>
    </row>
    <row r="17" spans="1:3">
      <c r="A17" s="4" t="s">
        <v>123</v>
      </c>
      <c r="B17" s="5" t="n">
        <v>-15994</v>
      </c>
      <c r="C17" s="5" t="n">
        <v>-3562</v>
      </c>
    </row>
    <row r="18" spans="1:3">
      <c r="A18" s="4" t="s">
        <v>636</v>
      </c>
      <c r="B18" s="5" t="n">
        <v>54884</v>
      </c>
      <c r="C18" s="5" t="n">
        <v>25124</v>
      </c>
    </row>
    <row r="19" spans="1:3">
      <c r="A19" s="4" t="s">
        <v>637</v>
      </c>
      <c r="B19" s="5" t="n">
        <v>-18740</v>
      </c>
      <c r="C19" s="5" t="n">
        <v>-11587</v>
      </c>
    </row>
    <row r="20" spans="1:3">
      <c r="A20" s="4" t="s">
        <v>638</v>
      </c>
      <c r="B20" s="5" t="n">
        <v>-53126</v>
      </c>
      <c r="C20" s="5" t="n">
        <v>1516</v>
      </c>
    </row>
    <row r="21" spans="1:3">
      <c r="A21" s="4" t="s">
        <v>134</v>
      </c>
      <c r="B21" s="5" t="n">
        <v>13</v>
      </c>
      <c r="C21" s="5" t="n">
        <v>4</v>
      </c>
    </row>
    <row r="22" spans="1:3">
      <c r="A22" s="4" t="s">
        <v>135</v>
      </c>
      <c r="B22" s="5" t="n">
        <v>-16969</v>
      </c>
      <c r="C22" s="5" t="n">
        <v>15057</v>
      </c>
    </row>
    <row r="23" spans="1:3">
      <c r="A23" s="4" t="s">
        <v>136</v>
      </c>
      <c r="B23" s="5" t="n">
        <v>36877</v>
      </c>
      <c r="C23" s="5" t="n">
        <v>21820</v>
      </c>
    </row>
    <row r="24" spans="1:3">
      <c r="A24" s="4" t="s">
        <v>137</v>
      </c>
      <c r="B24" s="6" t="n">
        <v>19908</v>
      </c>
      <c r="C24" s="6" t="n">
        <v>36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9</v>
      </c>
      <c r="B1" s="2" t="s">
        <v>1</v>
      </c>
    </row>
    <row r="2" spans="1:3">
      <c r="B2" s="2" t="s">
        <v>24</v>
      </c>
      <c r="C2" s="2" t="s">
        <v>25</v>
      </c>
    </row>
    <row r="3" spans="1:3">
      <c r="A3" s="3" t="s">
        <v>175</v>
      </c>
    </row>
    <row r="4" spans="1:3">
      <c r="A4" s="4" t="s">
        <v>640</v>
      </c>
      <c r="B4" s="6" t="n">
        <v>23046</v>
      </c>
      <c r="C4" s="6" t="n">
        <v>17857</v>
      </c>
    </row>
    <row r="5" spans="1:3">
      <c r="A5" s="4" t="s">
        <v>641</v>
      </c>
      <c r="B5" s="5" t="n">
        <v>43041</v>
      </c>
      <c r="C5" s="5" t="n">
        <v>36473</v>
      </c>
    </row>
    <row r="6" spans="1:3">
      <c r="A6" s="4" t="s">
        <v>642</v>
      </c>
      <c r="B6" s="5" t="n">
        <v>58175</v>
      </c>
      <c r="C6" s="5" t="n">
        <v>44568</v>
      </c>
    </row>
    <row r="7" spans="1:3">
      <c r="A7" s="4" t="s">
        <v>643</v>
      </c>
      <c r="B7" s="5" t="n">
        <v>27659</v>
      </c>
      <c r="C7" s="5" t="n">
        <v>25999</v>
      </c>
    </row>
    <row r="8" spans="1:3">
      <c r="A8" s="4" t="s">
        <v>644</v>
      </c>
      <c r="B8" s="5" t="n">
        <v>7233</v>
      </c>
      <c r="C8" s="5" t="n">
        <v>1503</v>
      </c>
    </row>
    <row r="9" spans="1:3">
      <c r="A9" s="4" t="s">
        <v>645</v>
      </c>
      <c r="B9" s="6" t="n">
        <v>159154</v>
      </c>
      <c r="C9" s="6" t="n">
        <v>1264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6</v>
      </c>
      <c r="B1" s="2" t="s">
        <v>1</v>
      </c>
    </row>
    <row r="2" spans="1:3">
      <c r="B2" s="2" t="s">
        <v>24</v>
      </c>
      <c r="C2" s="2" t="s">
        <v>25</v>
      </c>
    </row>
    <row r="3" spans="1:3">
      <c r="A3" s="3" t="s">
        <v>175</v>
      </c>
    </row>
    <row r="4" spans="1:3">
      <c r="A4" s="4" t="s">
        <v>647</v>
      </c>
      <c r="B4" s="6" t="n">
        <v>6405</v>
      </c>
      <c r="C4" s="6" t="n">
        <v>6851</v>
      </c>
    </row>
    <row r="5" spans="1:3">
      <c r="A5" s="4" t="s">
        <v>648</v>
      </c>
      <c r="B5" s="5" t="n">
        <v>6583</v>
      </c>
      <c r="C5" s="5" t="n">
        <v>3043</v>
      </c>
    </row>
    <row r="6" spans="1:3">
      <c r="A6" s="4" t="s">
        <v>429</v>
      </c>
      <c r="B6" s="5" t="n">
        <v>1581</v>
      </c>
      <c r="C6" s="5" t="n">
        <v>368</v>
      </c>
    </row>
    <row r="7" spans="1:3">
      <c r="A7" s="4" t="s">
        <v>649</v>
      </c>
      <c r="B7" s="5" t="n">
        <v>1604</v>
      </c>
      <c r="C7" s="5" t="n">
        <v>1384</v>
      </c>
    </row>
    <row r="8" spans="1:3">
      <c r="A8" s="4" t="s">
        <v>650</v>
      </c>
      <c r="B8" s="5" t="n">
        <v>925</v>
      </c>
      <c r="C8" s="5" t="n">
        <v>478</v>
      </c>
    </row>
    <row r="9" spans="1:3">
      <c r="A9" s="4" t="s">
        <v>103</v>
      </c>
      <c r="B9" s="5" t="n">
        <v>1162</v>
      </c>
      <c r="C9" s="5" t="n">
        <v>807</v>
      </c>
    </row>
    <row r="10" spans="1:3">
      <c r="A10" s="4" t="s">
        <v>651</v>
      </c>
      <c r="B10" s="5" t="n">
        <v>390</v>
      </c>
      <c r="C10" s="5" t="n">
        <v>199</v>
      </c>
    </row>
    <row r="11" spans="1:3">
      <c r="A11" s="4" t="s">
        <v>652</v>
      </c>
      <c r="B11" s="5" t="n">
        <v>1168</v>
      </c>
      <c r="C11" s="5" t="n">
        <v>1446</v>
      </c>
    </row>
    <row r="12" spans="1:3">
      <c r="A12" s="4" t="s">
        <v>653</v>
      </c>
      <c r="B12" s="5" t="n">
        <v>521</v>
      </c>
      <c r="C12" s="5" t="n">
        <v>293</v>
      </c>
    </row>
    <row r="13" spans="1:3">
      <c r="A13" s="4" t="s">
        <v>654</v>
      </c>
      <c r="B13" s="6" t="n">
        <v>20339</v>
      </c>
      <c r="C13" s="6" t="n">
        <v>148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55</v>
      </c>
      <c r="B1" s="2" t="s">
        <v>1</v>
      </c>
    </row>
    <row r="2" spans="1:3">
      <c r="B2" s="2" t="s">
        <v>24</v>
      </c>
      <c r="C2" s="2" t="s">
        <v>25</v>
      </c>
    </row>
    <row r="3" spans="1:3">
      <c r="A3" s="3" t="s">
        <v>178</v>
      </c>
    </row>
    <row r="4" spans="1:3">
      <c r="A4" s="4" t="s">
        <v>656</v>
      </c>
      <c r="B4" s="6" t="n">
        <v>58</v>
      </c>
      <c r="C4" s="6" t="n">
        <v>59</v>
      </c>
    </row>
    <row r="5" spans="1:3">
      <c r="A5" s="4" t="s">
        <v>657</v>
      </c>
      <c r="B5" s="5" t="n">
        <v>36</v>
      </c>
      <c r="C5" s="5" t="n">
        <v>89</v>
      </c>
    </row>
    <row r="6" spans="1:3">
      <c r="A6" s="4" t="s">
        <v>658</v>
      </c>
      <c r="B6" s="5" t="n">
        <v>0</v>
      </c>
      <c r="C6" s="5" t="n">
        <v>704</v>
      </c>
    </row>
    <row r="7" spans="1:3">
      <c r="A7" s="4" t="s">
        <v>659</v>
      </c>
      <c r="B7" s="5" t="n">
        <v>724</v>
      </c>
      <c r="C7" s="5" t="n">
        <v>722</v>
      </c>
    </row>
    <row r="8" spans="1:3">
      <c r="A8" s="4" t="s">
        <v>660</v>
      </c>
      <c r="B8" s="6" t="n">
        <v>818</v>
      </c>
      <c r="C8" s="6" t="n">
        <v>15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1</v>
      </c>
      <c r="B1" s="2" t="s">
        <v>1</v>
      </c>
    </row>
    <row r="2" spans="1:3">
      <c r="B2" s="2" t="s">
        <v>24</v>
      </c>
      <c r="C2" s="2" t="s">
        <v>25</v>
      </c>
    </row>
    <row r="3" spans="1:3">
      <c r="A3" s="3" t="s">
        <v>180</v>
      </c>
    </row>
    <row r="4" spans="1:3">
      <c r="A4" s="4" t="s">
        <v>662</v>
      </c>
      <c r="B4" s="6" t="n">
        <v>2370</v>
      </c>
      <c r="C4" s="6" t="n">
        <v>2084</v>
      </c>
    </row>
    <row r="5" spans="1:3">
      <c r="A5" s="4" t="s">
        <v>663</v>
      </c>
      <c r="B5" s="5" t="n">
        <v>4</v>
      </c>
      <c r="C5" s="5" t="n">
        <v>920</v>
      </c>
    </row>
    <row r="6" spans="1:3">
      <c r="A6" s="4" t="s">
        <v>664</v>
      </c>
      <c r="B6" s="5" t="n">
        <v>46</v>
      </c>
      <c r="C6" s="5" t="n">
        <v>329</v>
      </c>
    </row>
    <row r="7" spans="1:3">
      <c r="A7" s="4" t="s">
        <v>665</v>
      </c>
      <c r="B7" s="5" t="n">
        <v>843</v>
      </c>
      <c r="C7" s="5" t="n">
        <v>343</v>
      </c>
    </row>
    <row r="8" spans="1:3">
      <c r="A8" s="4" t="s">
        <v>71</v>
      </c>
      <c r="B8" s="6" t="n">
        <v>3263</v>
      </c>
      <c r="C8" s="6" t="n">
        <v>36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6</v>
      </c>
      <c r="B1" s="2" t="s">
        <v>1</v>
      </c>
    </row>
    <row r="2" spans="1:3">
      <c r="B2" s="2" t="s">
        <v>24</v>
      </c>
      <c r="C2" s="2" t="s">
        <v>25</v>
      </c>
    </row>
    <row r="3" spans="1:3">
      <c r="A3" s="3" t="s">
        <v>667</v>
      </c>
    </row>
    <row r="4" spans="1:3">
      <c r="A4" s="4" t="s">
        <v>60</v>
      </c>
      <c r="B4" s="6" t="n">
        <v>205118</v>
      </c>
      <c r="C4" s="6" t="n">
        <v>143180</v>
      </c>
    </row>
    <row r="5" spans="1:3">
      <c r="A5" s="4" t="s">
        <v>668</v>
      </c>
      <c r="B5" s="5" t="n">
        <v>-100979</v>
      </c>
      <c r="C5" s="5" t="n">
        <v>-81832</v>
      </c>
    </row>
    <row r="6" spans="1:3">
      <c r="A6" s="4" t="s">
        <v>669</v>
      </c>
      <c r="B6" s="5" t="n">
        <v>-35301</v>
      </c>
      <c r="C6" s="5" t="n">
        <v>-28562</v>
      </c>
    </row>
    <row r="7" spans="1:3">
      <c r="A7" s="4" t="s">
        <v>670</v>
      </c>
      <c r="B7" s="5" t="n">
        <v>-22874</v>
      </c>
      <c r="C7" s="5" t="n">
        <v>-16006</v>
      </c>
    </row>
    <row r="8" spans="1:3">
      <c r="A8" s="4" t="s">
        <v>61</v>
      </c>
      <c r="B8" s="5" t="n">
        <v>-159154</v>
      </c>
      <c r="C8" s="5" t="n">
        <v>-126400</v>
      </c>
    </row>
    <row r="9" spans="1:3">
      <c r="A9" s="4" t="s">
        <v>671</v>
      </c>
      <c r="B9" s="5" t="n">
        <v>45964</v>
      </c>
      <c r="C9" s="5" t="n">
        <v>16780</v>
      </c>
    </row>
    <row r="10" spans="1:3">
      <c r="A10" s="4" t="s">
        <v>68</v>
      </c>
      <c r="B10" s="5" t="n">
        <v>18082</v>
      </c>
      <c r="C10" s="5" t="n">
        <v>-6157</v>
      </c>
    </row>
    <row r="11" spans="1:3">
      <c r="A11" s="4" t="s">
        <v>72</v>
      </c>
      <c r="B11" s="5" t="n">
        <v>-4412</v>
      </c>
    </row>
    <row r="12" spans="1:3">
      <c r="A12" s="4" t="s">
        <v>71</v>
      </c>
      <c r="B12" s="5" t="n">
        <v>-3263</v>
      </c>
      <c r="C12" s="5" t="n">
        <v>-3676</v>
      </c>
    </row>
    <row r="13" spans="1:3">
      <c r="A13" s="4" t="s">
        <v>672</v>
      </c>
      <c r="B13" s="5" t="n">
        <v>818</v>
      </c>
      <c r="C13" s="5" t="n">
        <v>1574</v>
      </c>
    </row>
    <row r="14" spans="1:3">
      <c r="A14" s="4" t="s">
        <v>70</v>
      </c>
      <c r="B14" s="5" t="n">
        <v>-1737</v>
      </c>
      <c r="C14" s="5" t="n">
        <v>1295</v>
      </c>
    </row>
    <row r="15" spans="1:3">
      <c r="A15" s="4" t="s">
        <v>673</v>
      </c>
      <c r="B15" s="5" t="n">
        <v>9488</v>
      </c>
      <c r="C15" s="5" t="n">
        <v>-6964</v>
      </c>
    </row>
    <row r="16" spans="1:3">
      <c r="A16" s="4" t="s">
        <v>77</v>
      </c>
      <c r="B16" s="5" t="n">
        <v>-10348</v>
      </c>
      <c r="C16" s="5" t="n">
        <v>-5757</v>
      </c>
    </row>
    <row r="17" spans="1:3">
      <c r="A17" s="4" t="s">
        <v>112</v>
      </c>
      <c r="B17" s="5" t="n">
        <v>-860</v>
      </c>
      <c r="C17" s="5" t="n">
        <v>-12721</v>
      </c>
    </row>
    <row r="18" spans="1:3">
      <c r="A18" s="4" t="s">
        <v>37</v>
      </c>
      <c r="B18" s="5" t="n">
        <v>340601</v>
      </c>
      <c r="C18" s="5" t="n">
        <v>364812</v>
      </c>
    </row>
    <row r="19" spans="1:3">
      <c r="A19" s="4" t="s">
        <v>674</v>
      </c>
      <c r="B19" s="5" t="n">
        <v>266698</v>
      </c>
      <c r="C19" s="5" t="n">
        <v>285930</v>
      </c>
    </row>
    <row r="20" spans="1:3">
      <c r="A20" s="4" t="s">
        <v>48</v>
      </c>
      <c r="B20" s="5" t="n">
        <v>159923</v>
      </c>
      <c r="C20" s="5" t="n">
        <v>178850</v>
      </c>
    </row>
    <row r="21" spans="1:3">
      <c r="A21" s="4" t="s">
        <v>675</v>
      </c>
    </row>
    <row r="22" spans="1:3">
      <c r="A22" s="3" t="s">
        <v>667</v>
      </c>
    </row>
    <row r="23" spans="1:3">
      <c r="A23" s="4" t="s">
        <v>37</v>
      </c>
      <c r="B23" s="5" t="n">
        <v>205233</v>
      </c>
      <c r="C23" s="5" t="n">
        <v>238181</v>
      </c>
    </row>
    <row r="24" spans="1:3">
      <c r="A24" s="4" t="s">
        <v>674</v>
      </c>
      <c r="B24" s="5" t="n">
        <v>155401</v>
      </c>
      <c r="C24" s="5" t="n">
        <v>180260</v>
      </c>
    </row>
    <row r="25" spans="1:3">
      <c r="A25" s="4" t="s">
        <v>48</v>
      </c>
      <c r="B25" s="5" t="n">
        <v>134323</v>
      </c>
      <c r="C25" s="5" t="n">
        <v>142981</v>
      </c>
    </row>
    <row r="26" spans="1:3">
      <c r="A26" s="4" t="s">
        <v>676</v>
      </c>
    </row>
    <row r="27" spans="1:3">
      <c r="A27" s="3" t="s">
        <v>667</v>
      </c>
    </row>
    <row r="28" spans="1:3">
      <c r="A28" s="4" t="s">
        <v>37</v>
      </c>
      <c r="B28" s="5" t="n">
        <v>132826</v>
      </c>
      <c r="C28" s="5" t="n">
        <v>117402</v>
      </c>
    </row>
    <row r="29" spans="1:3">
      <c r="A29" s="4" t="s">
        <v>674</v>
      </c>
      <c r="B29" s="5" t="n">
        <v>111212</v>
      </c>
      <c r="C29" s="5" t="n">
        <v>97329</v>
      </c>
    </row>
    <row r="30" spans="1:3">
      <c r="A30" s="4" t="s">
        <v>48</v>
      </c>
      <c r="B30" s="5" t="n">
        <v>24086</v>
      </c>
      <c r="C30" s="5" t="n">
        <v>33170</v>
      </c>
    </row>
    <row r="31" spans="1:3">
      <c r="A31" s="4" t="s">
        <v>677</v>
      </c>
    </row>
    <row r="32" spans="1:3">
      <c r="A32" s="3" t="s">
        <v>667</v>
      </c>
    </row>
    <row r="33" spans="1:3">
      <c r="A33" s="4" t="s">
        <v>37</v>
      </c>
      <c r="B33" s="5" t="n">
        <v>2542</v>
      </c>
      <c r="C33" s="5" t="n">
        <v>9229</v>
      </c>
    </row>
    <row r="34" spans="1:3">
      <c r="A34" s="4" t="s">
        <v>674</v>
      </c>
      <c r="B34" s="5" t="n">
        <v>85</v>
      </c>
      <c r="C34" s="5" t="n">
        <v>8341</v>
      </c>
    </row>
    <row r="35" spans="1:3">
      <c r="A35" s="4" t="s">
        <v>48</v>
      </c>
      <c r="B35" s="5" t="n">
        <v>1514</v>
      </c>
      <c r="C35" s="5" t="n">
        <v>2699</v>
      </c>
    </row>
    <row r="36" spans="1:3">
      <c r="A36" s="4" t="s">
        <v>678</v>
      </c>
    </row>
    <row r="37" spans="1:3">
      <c r="A37" s="3" t="s">
        <v>667</v>
      </c>
    </row>
    <row r="38" spans="1:3">
      <c r="A38" s="4" t="s">
        <v>60</v>
      </c>
      <c r="B38" s="5" t="n">
        <v>154153</v>
      </c>
      <c r="C38" s="5" t="n">
        <v>97290</v>
      </c>
    </row>
    <row r="39" spans="1:3">
      <c r="A39" s="4" t="s">
        <v>668</v>
      </c>
      <c r="B39" s="5" t="n">
        <v>-67542</v>
      </c>
      <c r="C39" s="5" t="n">
        <v>-53705</v>
      </c>
    </row>
    <row r="40" spans="1:3">
      <c r="A40" s="4" t="s">
        <v>669</v>
      </c>
      <c r="B40" s="5" t="n">
        <v>-31448</v>
      </c>
      <c r="C40" s="5" t="n">
        <v>-24384</v>
      </c>
    </row>
    <row r="41" spans="1:3">
      <c r="A41" s="4" t="s">
        <v>670</v>
      </c>
      <c r="B41" s="5" t="n">
        <v>-12783</v>
      </c>
      <c r="C41" s="5" t="n">
        <v>-7812</v>
      </c>
    </row>
    <row r="42" spans="1:3">
      <c r="A42" s="4" t="s">
        <v>61</v>
      </c>
      <c r="B42" s="5" t="n">
        <v>-111773</v>
      </c>
      <c r="C42" s="5" t="n">
        <v>-85901</v>
      </c>
    </row>
    <row r="43" spans="1:3">
      <c r="A43" s="4" t="s">
        <v>671</v>
      </c>
      <c r="B43" s="5" t="n">
        <v>42380</v>
      </c>
      <c r="C43" s="5" t="n">
        <v>11389</v>
      </c>
    </row>
    <row r="44" spans="1:3">
      <c r="A44" s="4" t="s">
        <v>68</v>
      </c>
      <c r="B44" s="5" t="n">
        <v>29428</v>
      </c>
      <c r="C44" s="5" t="n">
        <v>1149</v>
      </c>
    </row>
    <row r="45" spans="1:3">
      <c r="A45" s="4" t="s">
        <v>72</v>
      </c>
      <c r="B45" s="5" t="n">
        <v>0</v>
      </c>
    </row>
    <row r="46" spans="1:3">
      <c r="A46" s="4" t="s">
        <v>71</v>
      </c>
      <c r="B46" s="5" t="n">
        <v>-2801</v>
      </c>
      <c r="C46" s="5" t="n">
        <v>-3093</v>
      </c>
    </row>
    <row r="47" spans="1:3">
      <c r="A47" s="4" t="s">
        <v>672</v>
      </c>
      <c r="B47" s="5" t="n">
        <v>1156</v>
      </c>
      <c r="C47" s="5" t="n">
        <v>919</v>
      </c>
    </row>
    <row r="48" spans="1:3">
      <c r="A48" s="4" t="s">
        <v>70</v>
      </c>
      <c r="B48" s="5" t="n">
        <v>222</v>
      </c>
      <c r="C48" s="5" t="n">
        <v>-312</v>
      </c>
    </row>
    <row r="49" spans="1:3">
      <c r="A49" s="4" t="s">
        <v>673</v>
      </c>
      <c r="B49" s="5" t="n">
        <v>28005</v>
      </c>
      <c r="C49" s="5" t="n">
        <v>-1337</v>
      </c>
    </row>
    <row r="50" spans="1:3">
      <c r="A50" s="4" t="s">
        <v>77</v>
      </c>
      <c r="B50" s="5" t="n">
        <v>-10047</v>
      </c>
      <c r="C50" s="5" t="n">
        <v>-3913</v>
      </c>
    </row>
    <row r="51" spans="1:3">
      <c r="A51" s="4" t="s">
        <v>112</v>
      </c>
      <c r="B51" s="5" t="n">
        <v>17958</v>
      </c>
      <c r="C51" s="5" t="n">
        <v>-5250</v>
      </c>
    </row>
    <row r="52" spans="1:3">
      <c r="A52" s="4" t="s">
        <v>679</v>
      </c>
    </row>
    <row r="53" spans="1:3">
      <c r="A53" s="3" t="s">
        <v>667</v>
      </c>
    </row>
    <row r="54" spans="1:3">
      <c r="A54" s="4" t="s">
        <v>60</v>
      </c>
      <c r="B54" s="5" t="n">
        <v>44949</v>
      </c>
      <c r="C54" s="5" t="n">
        <v>33267</v>
      </c>
    </row>
    <row r="55" spans="1:3">
      <c r="A55" s="4" t="s">
        <v>668</v>
      </c>
      <c r="B55" s="5" t="n">
        <v>-27418</v>
      </c>
      <c r="C55" s="5" t="n">
        <v>-23064</v>
      </c>
    </row>
    <row r="56" spans="1:3">
      <c r="A56" s="4" t="s">
        <v>669</v>
      </c>
      <c r="B56" s="5" t="n">
        <v>-3163</v>
      </c>
      <c r="C56" s="5" t="n">
        <v>-3426</v>
      </c>
    </row>
    <row r="57" spans="1:3">
      <c r="A57" s="4" t="s">
        <v>670</v>
      </c>
      <c r="B57" s="5" t="n">
        <v>-8275</v>
      </c>
      <c r="C57" s="5" t="n">
        <v>-6719</v>
      </c>
    </row>
    <row r="58" spans="1:3">
      <c r="A58" s="4" t="s">
        <v>61</v>
      </c>
      <c r="B58" s="5" t="n">
        <v>-38856</v>
      </c>
      <c r="C58" s="5" t="n">
        <v>-33209</v>
      </c>
    </row>
    <row r="59" spans="1:3">
      <c r="A59" s="4" t="s">
        <v>671</v>
      </c>
      <c r="B59" s="5" t="n">
        <v>6093</v>
      </c>
      <c r="C59" s="5" t="n">
        <v>58</v>
      </c>
    </row>
    <row r="60" spans="1:3">
      <c r="A60" s="4" t="s">
        <v>68</v>
      </c>
      <c r="B60" s="5" t="n">
        <v>-1328</v>
      </c>
      <c r="C60" s="5" t="n">
        <v>-7125</v>
      </c>
    </row>
    <row r="61" spans="1:3">
      <c r="A61" s="4" t="s">
        <v>72</v>
      </c>
      <c r="B61" s="5" t="n">
        <v>0</v>
      </c>
    </row>
    <row r="62" spans="1:3">
      <c r="A62" s="4" t="s">
        <v>71</v>
      </c>
      <c r="B62" s="5" t="n">
        <v>0</v>
      </c>
      <c r="C62" s="5" t="n">
        <v>-335</v>
      </c>
    </row>
    <row r="63" spans="1:3">
      <c r="A63" s="4" t="s">
        <v>672</v>
      </c>
      <c r="B63" s="5" t="n">
        <v>-910</v>
      </c>
      <c r="C63" s="5" t="n">
        <v>540</v>
      </c>
    </row>
    <row r="64" spans="1:3">
      <c r="A64" s="4" t="s">
        <v>70</v>
      </c>
      <c r="B64" s="5" t="n">
        <v>-723</v>
      </c>
      <c r="C64" s="5" t="n">
        <v>1578</v>
      </c>
    </row>
    <row r="65" spans="1:3">
      <c r="A65" s="4" t="s">
        <v>673</v>
      </c>
      <c r="B65" s="5" t="n">
        <v>-2961</v>
      </c>
      <c r="C65" s="5" t="n">
        <v>-5342</v>
      </c>
    </row>
    <row r="66" spans="1:3">
      <c r="A66" s="4" t="s">
        <v>77</v>
      </c>
      <c r="B66" s="5" t="n">
        <v>-269</v>
      </c>
      <c r="C66" s="5" t="n">
        <v>-1511</v>
      </c>
    </row>
    <row r="67" spans="1:3">
      <c r="A67" s="4" t="s">
        <v>112</v>
      </c>
      <c r="B67" s="5" t="n">
        <v>-3230</v>
      </c>
      <c r="C67" s="5" t="n">
        <v>-6853</v>
      </c>
    </row>
    <row r="68" spans="1:3">
      <c r="A68" s="4" t="s">
        <v>680</v>
      </c>
    </row>
    <row r="69" spans="1:3">
      <c r="A69" s="3" t="s">
        <v>667</v>
      </c>
    </row>
    <row r="70" spans="1:3">
      <c r="A70" s="4" t="s">
        <v>60</v>
      </c>
      <c r="B70" s="5" t="n">
        <v>6016</v>
      </c>
      <c r="C70" s="5" t="n">
        <v>12623</v>
      </c>
    </row>
    <row r="71" spans="1:3">
      <c r="A71" s="4" t="s">
        <v>668</v>
      </c>
      <c r="B71" s="5" t="n">
        <v>-6019</v>
      </c>
      <c r="C71" s="5" t="n">
        <v>-5063</v>
      </c>
    </row>
    <row r="72" spans="1:3">
      <c r="A72" s="4" t="s">
        <v>669</v>
      </c>
      <c r="B72" s="5" t="n">
        <v>-690</v>
      </c>
      <c r="C72" s="5" t="n">
        <v>-752</v>
      </c>
    </row>
    <row r="73" spans="1:3">
      <c r="A73" s="4" t="s">
        <v>670</v>
      </c>
      <c r="B73" s="5" t="n">
        <v>-1816</v>
      </c>
      <c r="C73" s="5" t="n">
        <v>-1475</v>
      </c>
    </row>
    <row r="74" spans="1:3">
      <c r="A74" s="4" t="s">
        <v>61</v>
      </c>
      <c r="B74" s="5" t="n">
        <v>-8525</v>
      </c>
      <c r="C74" s="5" t="n">
        <v>-7290</v>
      </c>
    </row>
    <row r="75" spans="1:3">
      <c r="A75" s="4" t="s">
        <v>671</v>
      </c>
      <c r="B75" s="5" t="n">
        <v>-2509</v>
      </c>
      <c r="C75" s="5" t="n">
        <v>5333</v>
      </c>
    </row>
    <row r="76" spans="1:3">
      <c r="A76" s="4" t="s">
        <v>68</v>
      </c>
      <c r="B76" s="5" t="n">
        <v>-3818</v>
      </c>
      <c r="C76" s="5" t="n">
        <v>3757</v>
      </c>
    </row>
    <row r="77" spans="1:3">
      <c r="A77" s="4" t="s">
        <v>72</v>
      </c>
      <c r="B77" s="5" t="n">
        <v>0</v>
      </c>
    </row>
    <row r="78" spans="1:3">
      <c r="A78" s="4" t="s">
        <v>71</v>
      </c>
      <c r="B78" s="5" t="n">
        <v>-462</v>
      </c>
      <c r="C78" s="5" t="n">
        <v>-583</v>
      </c>
    </row>
    <row r="79" spans="1:3">
      <c r="A79" s="4" t="s">
        <v>672</v>
      </c>
      <c r="B79" s="5" t="n">
        <v>-153</v>
      </c>
      <c r="C79" s="5" t="n">
        <v>119</v>
      </c>
    </row>
    <row r="80" spans="1:3">
      <c r="A80" s="4" t="s">
        <v>70</v>
      </c>
      <c r="B80" s="5" t="n">
        <v>-128</v>
      </c>
      <c r="C80" s="5" t="n">
        <v>346</v>
      </c>
    </row>
    <row r="81" spans="1:3">
      <c r="A81" s="4" t="s">
        <v>673</v>
      </c>
      <c r="B81" s="5" t="n">
        <v>-4561</v>
      </c>
      <c r="C81" s="5" t="n">
        <v>3639</v>
      </c>
    </row>
    <row r="82" spans="1:3">
      <c r="A82" s="4" t="s">
        <v>77</v>
      </c>
      <c r="B82" s="5" t="n">
        <v>-32</v>
      </c>
      <c r="C82" s="5" t="n">
        <v>-333</v>
      </c>
    </row>
    <row r="83" spans="1:3">
      <c r="A83" s="4" t="s">
        <v>112</v>
      </c>
      <c r="B83" s="5" t="n">
        <v>-4593</v>
      </c>
      <c r="C83" s="5" t="n">
        <v>3306</v>
      </c>
    </row>
    <row r="84" spans="1:3">
      <c r="A84" s="4" t="s">
        <v>681</v>
      </c>
    </row>
    <row r="85" spans="1:3">
      <c r="A85" s="3" t="s">
        <v>667</v>
      </c>
    </row>
    <row r="86" spans="1:3">
      <c r="A86" s="4" t="s">
        <v>60</v>
      </c>
      <c r="B86" s="5" t="n">
        <v>0</v>
      </c>
      <c r="C86" s="5" t="n">
        <v>0</v>
      </c>
    </row>
    <row r="87" spans="1:3">
      <c r="A87" s="4" t="s">
        <v>668</v>
      </c>
      <c r="B87" s="5" t="n">
        <v>0</v>
      </c>
      <c r="C87" s="5" t="n">
        <v>0</v>
      </c>
    </row>
    <row r="88" spans="1:3">
      <c r="A88" s="4" t="s">
        <v>669</v>
      </c>
      <c r="B88" s="5" t="n">
        <v>0</v>
      </c>
      <c r="C88" s="5" t="n">
        <v>0</v>
      </c>
    </row>
    <row r="89" spans="1:3">
      <c r="A89" s="4" t="s">
        <v>670</v>
      </c>
      <c r="B89" s="5" t="n">
        <v>0</v>
      </c>
      <c r="C89" s="5" t="n">
        <v>0</v>
      </c>
    </row>
    <row r="90" spans="1:3">
      <c r="A90" s="4" t="s">
        <v>61</v>
      </c>
      <c r="B90" s="5" t="n">
        <v>0</v>
      </c>
      <c r="C90" s="5" t="n">
        <v>0</v>
      </c>
    </row>
    <row r="91" spans="1:3">
      <c r="A91" s="4" t="s">
        <v>671</v>
      </c>
      <c r="B91" s="5" t="n">
        <v>0</v>
      </c>
      <c r="C91" s="5" t="n">
        <v>0</v>
      </c>
    </row>
    <row r="92" spans="1:3">
      <c r="A92" s="4" t="s">
        <v>68</v>
      </c>
      <c r="B92" s="5" t="n">
        <v>-6200</v>
      </c>
      <c r="C92" s="5" t="n">
        <v>-3938</v>
      </c>
    </row>
    <row r="93" spans="1:3">
      <c r="A93" s="4" t="s">
        <v>72</v>
      </c>
      <c r="B93" s="5" t="n">
        <v>-4412</v>
      </c>
    </row>
    <row r="94" spans="1:3">
      <c r="A94" s="4" t="s">
        <v>71</v>
      </c>
      <c r="B94" s="5" t="n">
        <v>0</v>
      </c>
      <c r="C94" s="5" t="n">
        <v>335</v>
      </c>
    </row>
    <row r="95" spans="1:3">
      <c r="A95" s="4" t="s">
        <v>672</v>
      </c>
      <c r="B95" s="5" t="n">
        <v>725</v>
      </c>
      <c r="C95" s="5" t="n">
        <v>-4</v>
      </c>
    </row>
    <row r="96" spans="1:3">
      <c r="A96" s="4" t="s">
        <v>70</v>
      </c>
      <c r="B96" s="5" t="n">
        <v>-1108</v>
      </c>
      <c r="C96" s="5" t="n">
        <v>-317</v>
      </c>
    </row>
    <row r="97" spans="1:3">
      <c r="A97" s="4" t="s">
        <v>673</v>
      </c>
      <c r="B97" s="5" t="n">
        <v>-10995</v>
      </c>
      <c r="C97" s="5" t="n">
        <v>-3924</v>
      </c>
    </row>
    <row r="98" spans="1:3">
      <c r="A98" s="4" t="s">
        <v>77</v>
      </c>
      <c r="B98" s="5" t="n">
        <v>0</v>
      </c>
      <c r="C98" s="5" t="n">
        <v>0</v>
      </c>
    </row>
    <row r="99" spans="1:3">
      <c r="A99" s="4" t="s">
        <v>112</v>
      </c>
      <c r="B99" s="6" t="n">
        <v>-10995</v>
      </c>
      <c r="C99" s="6" t="n">
        <v>-39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60"/>
    <col customWidth="1" max="3" min="3" width="16"/>
    <col customWidth="1" max="4" min="4" width="14"/>
  </cols>
  <sheetData>
    <row r="1" spans="1:4">
      <c r="A1" s="1" t="s">
        <v>682</v>
      </c>
      <c r="C1" s="2" t="s">
        <v>1</v>
      </c>
    </row>
    <row r="2" spans="1:4">
      <c r="C2" s="2" t="s">
        <v>24</v>
      </c>
      <c r="D2" s="2" t="s">
        <v>25</v>
      </c>
    </row>
    <row r="3" spans="1:4">
      <c r="A3" s="3" t="s">
        <v>667</v>
      </c>
    </row>
    <row r="4" spans="1:4">
      <c r="A4" s="4" t="s">
        <v>60</v>
      </c>
      <c r="C4" s="6" t="n">
        <v>205118</v>
      </c>
      <c r="D4" s="6" t="n">
        <v>143180</v>
      </c>
    </row>
    <row r="5" spans="1:4">
      <c r="A5" s="4" t="s">
        <v>365</v>
      </c>
      <c r="B5" s="4" t="s">
        <v>45</v>
      </c>
      <c r="C5" s="5" t="n">
        <v>20613</v>
      </c>
      <c r="D5" s="5" t="n">
        <v>12840</v>
      </c>
    </row>
    <row r="6" spans="1:4">
      <c r="A6" s="4" t="s">
        <v>683</v>
      </c>
    </row>
    <row r="7" spans="1:4">
      <c r="A7" s="3" t="s">
        <v>667</v>
      </c>
    </row>
    <row r="8" spans="1:4">
      <c r="A8" s="4" t="s">
        <v>60</v>
      </c>
      <c r="C8" s="6" t="n">
        <v>154153</v>
      </c>
      <c r="D8" s="6" t="n">
        <v>97290</v>
      </c>
    </row>
    <row r="9" spans="1:4">
      <c r="A9" s="4" t="s">
        <v>684</v>
      </c>
      <c r="C9" s="4" t="s">
        <v>685</v>
      </c>
      <c r="D9" s="4" t="s">
        <v>686</v>
      </c>
    </row>
    <row r="10" spans="1:4">
      <c r="A10" s="4" t="s">
        <v>687</v>
      </c>
      <c r="C10" s="5" t="n">
        <v>2</v>
      </c>
      <c r="D10" s="5" t="n">
        <v>2</v>
      </c>
    </row>
    <row r="11" spans="1:4">
      <c r="A11" s="4" t="s">
        <v>365</v>
      </c>
      <c r="C11" s="6" t="n">
        <v>15997</v>
      </c>
    </row>
    <row r="12" spans="1:4">
      <c r="A12" s="4" t="s">
        <v>688</v>
      </c>
    </row>
    <row r="13" spans="1:4">
      <c r="A13" s="3" t="s">
        <v>667</v>
      </c>
    </row>
    <row r="14" spans="1:4">
      <c r="A14" s="4" t="s">
        <v>60</v>
      </c>
      <c r="C14" s="6" t="n">
        <v>50965</v>
      </c>
      <c r="D14" s="6" t="n">
        <v>45890</v>
      </c>
    </row>
    <row r="15" spans="1:4">
      <c r="A15" s="4" t="s">
        <v>684</v>
      </c>
      <c r="C15" s="4" t="s">
        <v>689</v>
      </c>
      <c r="D15" s="4" t="s">
        <v>690</v>
      </c>
    </row>
    <row r="16" spans="1:4">
      <c r="A16" s="4" t="s">
        <v>687</v>
      </c>
      <c r="C16" s="5" t="n">
        <v>2</v>
      </c>
      <c r="D16" s="5" t="n">
        <v>2</v>
      </c>
    </row>
    <row r="17" spans="1:4">
      <c r="A17" s="4" t="s">
        <v>365</v>
      </c>
      <c r="C17" s="6" t="n">
        <v>4616</v>
      </c>
    </row>
    <row r="18" spans="1:4">
      <c r="A18" s="4" t="s">
        <v>691</v>
      </c>
    </row>
    <row r="19" spans="1:4">
      <c r="A19" s="3" t="s">
        <v>667</v>
      </c>
    </row>
    <row r="20" spans="1:4">
      <c r="A20" s="4" t="s">
        <v>684</v>
      </c>
      <c r="C20" s="4" t="s">
        <v>692</v>
      </c>
      <c r="D20" s="4" t="s">
        <v>693</v>
      </c>
    </row>
    <row r="21" spans="1:4">
      <c r="A21" s="4" t="s">
        <v>694</v>
      </c>
    </row>
    <row r="22" spans="1:4">
      <c r="A22" s="3" t="s">
        <v>667</v>
      </c>
    </row>
    <row r="23" spans="1:4">
      <c r="A23" s="4" t="s">
        <v>684</v>
      </c>
      <c r="C23" s="4" t="s">
        <v>695</v>
      </c>
      <c r="D23" s="4" t="s">
        <v>692</v>
      </c>
    </row>
    <row r="24" spans="1:4">
      <c r="A24" s="4" t="s">
        <v>696</v>
      </c>
    </row>
    <row r="25" spans="1:4">
      <c r="A25" s="3" t="s">
        <v>667</v>
      </c>
    </row>
    <row r="26" spans="1:4">
      <c r="A26" s="4" t="s">
        <v>684</v>
      </c>
      <c r="C26" s="4" t="s">
        <v>697</v>
      </c>
      <c r="D26" s="4" t="s">
        <v>698</v>
      </c>
    </row>
    <row r="27" spans="1:4">
      <c r="A27" s="4" t="s">
        <v>699</v>
      </c>
    </row>
    <row r="28" spans="1:4">
      <c r="A28" s="3" t="s">
        <v>667</v>
      </c>
    </row>
    <row r="29" spans="1:4">
      <c r="A29" s="4" t="s">
        <v>684</v>
      </c>
      <c r="C29" s="4" t="s">
        <v>700</v>
      </c>
      <c r="D29" s="4" t="s">
        <v>697</v>
      </c>
    </row>
    <row r="30" spans="1:4"/>
    <row r="31" spans="1:4">
      <c r="A31" s="4" t="s">
        <v>45</v>
      </c>
      <c r="B31" s="4" t="s">
        <v>368</v>
      </c>
    </row>
  </sheetData>
  <mergeCells count="4">
    <mergeCell ref="A1:B2"/>
    <mergeCell ref="C1:D1"/>
    <mergeCell ref="A30:C30"/>
    <mergeCell ref="B31:C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701</v>
      </c>
      <c r="C1" s="2" t="s">
        <v>24</v>
      </c>
      <c r="D1" s="2" t="s">
        <v>25</v>
      </c>
      <c r="E1" s="2" t="s">
        <v>702</v>
      </c>
    </row>
    <row r="2" spans="1:5">
      <c r="A2" s="3" t="s">
        <v>703</v>
      </c>
    </row>
    <row r="3" spans="1:5">
      <c r="A3" s="4" t="s">
        <v>27</v>
      </c>
      <c r="C3" s="6" t="n">
        <v>23878</v>
      </c>
      <c r="D3" s="6" t="n">
        <v>42145</v>
      </c>
      <c r="E3" s="6" t="n">
        <v>25102</v>
      </c>
    </row>
    <row r="4" spans="1:5">
      <c r="A4" s="4" t="s">
        <v>365</v>
      </c>
      <c r="B4" s="4" t="s">
        <v>45</v>
      </c>
      <c r="C4" s="5" t="n">
        <v>20613</v>
      </c>
      <c r="D4" s="5" t="n">
        <v>12840</v>
      </c>
    </row>
    <row r="5" spans="1:5">
      <c r="A5" s="4" t="s">
        <v>704</v>
      </c>
      <c r="C5" s="5" t="n">
        <v>44491</v>
      </c>
      <c r="D5" s="5" t="n">
        <v>54985</v>
      </c>
    </row>
    <row r="6" spans="1:5">
      <c r="A6" s="3" t="s">
        <v>705</v>
      </c>
    </row>
    <row r="7" spans="1:5">
      <c r="A7" s="4" t="s">
        <v>706</v>
      </c>
      <c r="C7" s="5" t="n">
        <v>19004</v>
      </c>
      <c r="D7" s="5" t="n">
        <v>18428</v>
      </c>
    </row>
    <row r="8" spans="1:5">
      <c r="A8" s="4" t="s">
        <v>42</v>
      </c>
      <c r="C8" s="5" t="n">
        <v>64860</v>
      </c>
      <c r="D8" s="5" t="n">
        <v>78682</v>
      </c>
    </row>
    <row r="9" spans="1:5">
      <c r="A9" s="4" t="s">
        <v>707</v>
      </c>
      <c r="C9" s="5" t="n">
        <v>83864</v>
      </c>
      <c r="D9" s="5" t="n">
        <v>97110</v>
      </c>
    </row>
    <row r="10" spans="1:5">
      <c r="A10" s="4" t="s">
        <v>708</v>
      </c>
    </row>
    <row r="11" spans="1:5">
      <c r="A11" s="3" t="s">
        <v>703</v>
      </c>
    </row>
    <row r="12" spans="1:5">
      <c r="A12" s="4" t="s">
        <v>27</v>
      </c>
      <c r="C12" s="5" t="n">
        <v>23878</v>
      </c>
      <c r="D12" s="5" t="n">
        <v>42145</v>
      </c>
    </row>
    <row r="13" spans="1:5">
      <c r="A13" s="4" t="s">
        <v>365</v>
      </c>
      <c r="B13" s="4" t="s">
        <v>45</v>
      </c>
      <c r="C13" s="5" t="n">
        <v>20613</v>
      </c>
      <c r="D13" s="5" t="n">
        <v>12840</v>
      </c>
    </row>
    <row r="14" spans="1:5">
      <c r="A14" s="4" t="s">
        <v>704</v>
      </c>
      <c r="C14" s="5" t="n">
        <v>20613</v>
      </c>
      <c r="D14" s="5" t="n">
        <v>12840</v>
      </c>
    </row>
    <row r="15" spans="1:5">
      <c r="A15" s="3" t="s">
        <v>705</v>
      </c>
    </row>
    <row r="16" spans="1:5">
      <c r="A16" s="4" t="s">
        <v>706</v>
      </c>
      <c r="C16" s="5" t="n">
        <v>0</v>
      </c>
      <c r="D16" s="5" t="n">
        <v>0</v>
      </c>
    </row>
    <row r="17" spans="1:5">
      <c r="A17" s="4" t="s">
        <v>42</v>
      </c>
      <c r="C17" s="5" t="n">
        <v>0</v>
      </c>
      <c r="D17" s="5" t="n">
        <v>0</v>
      </c>
    </row>
    <row r="18" spans="1:5">
      <c r="A18" s="4" t="s">
        <v>707</v>
      </c>
      <c r="C18" s="5" t="n">
        <v>0</v>
      </c>
      <c r="D18" s="5" t="n">
        <v>0</v>
      </c>
    </row>
    <row r="19" spans="1:5">
      <c r="A19" s="4" t="s">
        <v>709</v>
      </c>
    </row>
    <row r="20" spans="1:5">
      <c r="A20" s="3" t="s">
        <v>703</v>
      </c>
    </row>
    <row r="21" spans="1:5">
      <c r="A21" s="4" t="s">
        <v>27</v>
      </c>
      <c r="C21" s="5" t="n">
        <v>0</v>
      </c>
      <c r="D21" s="5" t="n">
        <v>0</v>
      </c>
    </row>
    <row r="22" spans="1:5">
      <c r="A22" s="4" t="s">
        <v>365</v>
      </c>
      <c r="B22" s="4" t="s">
        <v>45</v>
      </c>
      <c r="C22" s="5" t="n">
        <v>0</v>
      </c>
      <c r="D22" s="5" t="n">
        <v>0</v>
      </c>
    </row>
    <row r="23" spans="1:5">
      <c r="A23" s="4" t="s">
        <v>704</v>
      </c>
      <c r="C23" s="5" t="n">
        <v>0</v>
      </c>
      <c r="D23" s="5" t="n">
        <v>0</v>
      </c>
    </row>
    <row r="24" spans="1:5">
      <c r="A24" s="3" t="s">
        <v>705</v>
      </c>
    </row>
    <row r="25" spans="1:5">
      <c r="A25" s="4" t="s">
        <v>706</v>
      </c>
      <c r="C25" s="5" t="n">
        <v>0</v>
      </c>
      <c r="D25" s="5" t="n">
        <v>0</v>
      </c>
    </row>
    <row r="26" spans="1:5">
      <c r="A26" s="4" t="s">
        <v>42</v>
      </c>
      <c r="C26" s="5" t="n">
        <v>0</v>
      </c>
      <c r="D26" s="5" t="n">
        <v>0</v>
      </c>
    </row>
    <row r="27" spans="1:5">
      <c r="A27" s="4" t="s">
        <v>707</v>
      </c>
      <c r="C27" s="5" t="n">
        <v>0</v>
      </c>
      <c r="D27" s="5" t="n">
        <v>0</v>
      </c>
    </row>
    <row r="28" spans="1:5">
      <c r="A28" s="4" t="s">
        <v>710</v>
      </c>
    </row>
    <row r="29" spans="1:5">
      <c r="A29" s="3" t="s">
        <v>703</v>
      </c>
    </row>
    <row r="30" spans="1:5">
      <c r="A30" s="4" t="s">
        <v>27</v>
      </c>
      <c r="C30" s="5" t="n">
        <v>0</v>
      </c>
      <c r="D30" s="5" t="n">
        <v>0</v>
      </c>
    </row>
    <row r="31" spans="1:5">
      <c r="A31" s="4" t="s">
        <v>365</v>
      </c>
      <c r="B31" s="4" t="s">
        <v>45</v>
      </c>
      <c r="C31" s="5" t="n">
        <v>0</v>
      </c>
      <c r="D31" s="5" t="n">
        <v>0</v>
      </c>
    </row>
    <row r="32" spans="1:5">
      <c r="A32" s="4" t="s">
        <v>704</v>
      </c>
      <c r="C32" s="5" t="n">
        <v>0</v>
      </c>
      <c r="D32" s="5" t="n">
        <v>0</v>
      </c>
    </row>
    <row r="33" spans="1:5">
      <c r="A33" s="3" t="s">
        <v>705</v>
      </c>
    </row>
    <row r="34" spans="1:5">
      <c r="A34" s="4" t="s">
        <v>706</v>
      </c>
      <c r="C34" s="5" t="n">
        <v>0</v>
      </c>
      <c r="D34" s="5" t="n">
        <v>0</v>
      </c>
    </row>
    <row r="35" spans="1:5">
      <c r="A35" s="4" t="s">
        <v>42</v>
      </c>
      <c r="C35" s="5" t="n">
        <v>0</v>
      </c>
      <c r="D35" s="5" t="n">
        <v>0</v>
      </c>
    </row>
    <row r="36" spans="1:5">
      <c r="A36" s="4" t="s">
        <v>707</v>
      </c>
      <c r="C36" s="5" t="n">
        <v>0</v>
      </c>
      <c r="D36" s="5" t="n">
        <v>0</v>
      </c>
    </row>
    <row r="37" spans="1:5">
      <c r="A37" s="4" t="s">
        <v>711</v>
      </c>
    </row>
    <row r="38" spans="1:5">
      <c r="A38" s="3" t="s">
        <v>703</v>
      </c>
    </row>
    <row r="39" spans="1:5">
      <c r="A39" s="4" t="s">
        <v>27</v>
      </c>
      <c r="C39" s="5" t="n">
        <v>0</v>
      </c>
      <c r="D39" s="5" t="n">
        <v>0</v>
      </c>
    </row>
    <row r="40" spans="1:5">
      <c r="A40" s="4" t="s">
        <v>365</v>
      </c>
      <c r="B40" s="4" t="s">
        <v>45</v>
      </c>
      <c r="C40" s="5" t="n">
        <v>0</v>
      </c>
      <c r="D40" s="5" t="n">
        <v>0</v>
      </c>
    </row>
    <row r="41" spans="1:5">
      <c r="A41" s="4" t="s">
        <v>704</v>
      </c>
      <c r="C41" s="5" t="n">
        <v>0</v>
      </c>
      <c r="D41" s="5" t="n">
        <v>0</v>
      </c>
    </row>
    <row r="42" spans="1:5">
      <c r="A42" s="3" t="s">
        <v>705</v>
      </c>
    </row>
    <row r="43" spans="1:5">
      <c r="A43" s="4" t="s">
        <v>706</v>
      </c>
      <c r="C43" s="5" t="n">
        <v>19004</v>
      </c>
      <c r="D43" s="5" t="n">
        <v>18428</v>
      </c>
    </row>
    <row r="44" spans="1:5">
      <c r="A44" s="4" t="s">
        <v>42</v>
      </c>
      <c r="C44" s="5" t="n">
        <v>64860</v>
      </c>
      <c r="D44" s="5" t="n">
        <v>78682</v>
      </c>
    </row>
    <row r="45" spans="1:5">
      <c r="A45" s="4" t="s">
        <v>707</v>
      </c>
      <c r="C45" s="6" t="n">
        <v>83864</v>
      </c>
      <c r="D45" s="6" t="n">
        <v>97110</v>
      </c>
    </row>
    <row r="46" spans="1:5"/>
    <row r="47" spans="1:5">
      <c r="A47" s="4" t="s">
        <v>45</v>
      </c>
      <c r="B47" s="4" t="s">
        <v>368</v>
      </c>
    </row>
  </sheetData>
  <mergeCells count="3">
    <mergeCell ref="A1:B1"/>
    <mergeCell ref="A46:D46"/>
    <mergeCell ref="B47:D4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712</v>
      </c>
      <c r="C1" s="2" t="s">
        <v>24</v>
      </c>
      <c r="D1" s="2" t="s">
        <v>25</v>
      </c>
    </row>
    <row r="2" spans="1:4">
      <c r="A2" s="3" t="s">
        <v>713</v>
      </c>
    </row>
    <row r="3" spans="1:4">
      <c r="A3" s="4" t="s">
        <v>365</v>
      </c>
      <c r="B3" s="4" t="s">
        <v>45</v>
      </c>
      <c r="C3" s="6" t="n">
        <v>20613</v>
      </c>
      <c r="D3" s="6" t="n">
        <v>12840</v>
      </c>
    </row>
    <row r="4" spans="1:4">
      <c r="A4" s="11" t="n">
        <v>1</v>
      </c>
    </row>
    <row r="5" spans="1:4">
      <c r="A5" s="3" t="s">
        <v>713</v>
      </c>
    </row>
    <row r="6" spans="1:4">
      <c r="A6" s="4" t="s">
        <v>365</v>
      </c>
      <c r="C6" s="5" t="n">
        <v>0</v>
      </c>
      <c r="D6" s="5" t="n">
        <v>0</v>
      </c>
    </row>
    <row r="7" spans="1:4">
      <c r="A7" s="11" t="n">
        <v>2</v>
      </c>
    </row>
    <row r="8" spans="1:4">
      <c r="A8" s="3" t="s">
        <v>713</v>
      </c>
    </row>
    <row r="9" spans="1:4">
      <c r="A9" s="4" t="s">
        <v>365</v>
      </c>
      <c r="C9" s="5" t="n">
        <v>20613</v>
      </c>
      <c r="D9" s="5" t="n">
        <v>12840</v>
      </c>
    </row>
    <row r="10" spans="1:4">
      <c r="A10" s="11" t="n">
        <v>3</v>
      </c>
    </row>
    <row r="11" spans="1:4">
      <c r="A11" s="3" t="s">
        <v>713</v>
      </c>
    </row>
    <row r="12" spans="1:4">
      <c r="A12" s="4" t="s">
        <v>365</v>
      </c>
      <c r="C12" s="5" t="n">
        <v>0</v>
      </c>
      <c r="D12" s="5" t="n">
        <v>0</v>
      </c>
    </row>
    <row r="13" spans="1:4">
      <c r="A13" s="4" t="s">
        <v>714</v>
      </c>
    </row>
    <row r="14" spans="1:4">
      <c r="A14" s="3" t="s">
        <v>713</v>
      </c>
    </row>
    <row r="15" spans="1:4">
      <c r="A15" s="4" t="s">
        <v>365</v>
      </c>
      <c r="B15" s="4" t="s">
        <v>45</v>
      </c>
      <c r="C15" s="5" t="n">
        <v>0</v>
      </c>
      <c r="D15" s="5" t="n">
        <v>0</v>
      </c>
    </row>
    <row r="16" spans="1:4">
      <c r="A16" s="4" t="s">
        <v>715</v>
      </c>
    </row>
    <row r="17" spans="1:4">
      <c r="A17" s="3" t="s">
        <v>713</v>
      </c>
    </row>
    <row r="18" spans="1:4">
      <c r="A18" s="4" t="s">
        <v>365</v>
      </c>
      <c r="B18" s="4" t="s">
        <v>45</v>
      </c>
      <c r="C18" s="5" t="n">
        <v>20613</v>
      </c>
      <c r="D18" s="5" t="n">
        <v>12840</v>
      </c>
    </row>
    <row r="19" spans="1:4">
      <c r="A19" s="4" t="s">
        <v>716</v>
      </c>
    </row>
    <row r="20" spans="1:4">
      <c r="A20" s="3" t="s">
        <v>713</v>
      </c>
    </row>
    <row r="21" spans="1:4">
      <c r="A21" s="4" t="s">
        <v>365</v>
      </c>
      <c r="B21" s="4" t="s">
        <v>45</v>
      </c>
      <c r="C21" s="6" t="n">
        <v>0</v>
      </c>
      <c r="D21" s="6" t="n">
        <v>0</v>
      </c>
    </row>
    <row r="22" spans="1:4"/>
    <row r="23" spans="1:4">
      <c r="A23" s="4" t="s">
        <v>45</v>
      </c>
      <c r="B23" s="4" t="s">
        <v>368</v>
      </c>
    </row>
  </sheetData>
  <mergeCells count="3">
    <mergeCell ref="A1:B1"/>
    <mergeCell ref="A22:C22"/>
    <mergeCell ref="B23:C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2"/>
    <col customWidth="1" max="10" min="10" width="21"/>
  </cols>
  <sheetData>
    <row r="1" spans="1:10">
      <c r="A1" s="1" t="s">
        <v>717</v>
      </c>
      <c r="B1" s="2" t="s">
        <v>481</v>
      </c>
      <c r="C1" s="2" t="s">
        <v>718</v>
      </c>
      <c r="D1" s="2" t="s">
        <v>482</v>
      </c>
      <c r="E1" s="2" t="s">
        <v>719</v>
      </c>
      <c r="F1" s="2" t="s">
        <v>483</v>
      </c>
      <c r="G1" s="2" t="s">
        <v>720</v>
      </c>
      <c r="H1" s="2" t="s">
        <v>484</v>
      </c>
      <c r="I1" s="2" t="s">
        <v>721</v>
      </c>
      <c r="J1" s="2" t="s">
        <v>722</v>
      </c>
    </row>
    <row r="2" spans="1:10">
      <c r="A2" s="3" t="s">
        <v>294</v>
      </c>
    </row>
    <row r="3" spans="1:10">
      <c r="A3" s="4" t="s">
        <v>27</v>
      </c>
      <c r="B3" s="6" t="n">
        <v>23878</v>
      </c>
      <c r="F3" s="6" t="n">
        <v>42145</v>
      </c>
      <c r="J3" s="6" t="n">
        <v>25102</v>
      </c>
    </row>
    <row r="4" spans="1:10">
      <c r="A4" s="4" t="s">
        <v>28</v>
      </c>
      <c r="B4" s="5" t="n">
        <v>27876</v>
      </c>
      <c r="F4" s="5" t="n">
        <v>17854</v>
      </c>
    </row>
    <row r="5" spans="1:10">
      <c r="A5" s="4" t="s">
        <v>723</v>
      </c>
    </row>
    <row r="6" spans="1:10">
      <c r="A6" s="3" t="s">
        <v>294</v>
      </c>
    </row>
    <row r="7" spans="1:10">
      <c r="A7" s="4" t="s">
        <v>27</v>
      </c>
      <c r="B7" s="5" t="n">
        <v>933</v>
      </c>
      <c r="C7" s="6" t="n">
        <v>132</v>
      </c>
      <c r="D7" s="6" t="n">
        <v>167</v>
      </c>
      <c r="E7" s="4" t="s">
        <v>724</v>
      </c>
      <c r="F7" s="5" t="n">
        <v>2168</v>
      </c>
      <c r="G7" s="6" t="n">
        <v>244</v>
      </c>
      <c r="H7" s="6" t="n">
        <v>67</v>
      </c>
      <c r="I7" s="4" t="s">
        <v>725</v>
      </c>
    </row>
    <row r="8" spans="1:10">
      <c r="A8" s="4" t="s">
        <v>28</v>
      </c>
      <c r="B8" s="5" t="n">
        <v>10694</v>
      </c>
      <c r="C8" s="5" t="n">
        <v>158</v>
      </c>
      <c r="D8" s="5" t="n">
        <v>9618</v>
      </c>
      <c r="E8" s="5" t="n">
        <v>918</v>
      </c>
      <c r="F8" s="5" t="n">
        <v>9801</v>
      </c>
      <c r="G8" s="5" t="n">
        <v>411</v>
      </c>
      <c r="H8" s="5" t="n">
        <v>8933</v>
      </c>
      <c r="I8" s="5" t="n">
        <v>457</v>
      </c>
    </row>
    <row r="9" spans="1:10">
      <c r="A9" s="4" t="s">
        <v>726</v>
      </c>
      <c r="B9" s="5" t="n">
        <v>11627</v>
      </c>
      <c r="C9" s="5" t="n">
        <v>290</v>
      </c>
      <c r="D9" s="5" t="n">
        <v>9785</v>
      </c>
      <c r="E9" s="5" t="n">
        <v>1552</v>
      </c>
      <c r="F9" s="5" t="n">
        <v>11969</v>
      </c>
      <c r="G9" s="5" t="n">
        <v>655</v>
      </c>
      <c r="H9" s="5" t="n">
        <v>9000</v>
      </c>
      <c r="I9" s="5" t="n">
        <v>2314</v>
      </c>
    </row>
    <row r="10" spans="1:10">
      <c r="A10" s="4" t="s">
        <v>727</v>
      </c>
      <c r="B10" s="5" t="n">
        <v>-53973</v>
      </c>
      <c r="C10" s="5" t="n">
        <v>-1461</v>
      </c>
      <c r="D10" s="5" t="n">
        <v>-30674</v>
      </c>
      <c r="E10" s="5" t="n">
        <v>-21838</v>
      </c>
      <c r="F10" s="5" t="n">
        <v>-37859</v>
      </c>
      <c r="G10" s="5" t="n">
        <v>-1086</v>
      </c>
      <c r="H10" s="5" t="n">
        <v>-24234</v>
      </c>
      <c r="I10" s="5" t="n">
        <v>-12539</v>
      </c>
    </row>
    <row r="11" spans="1:10">
      <c r="A11" s="4" t="s">
        <v>98</v>
      </c>
      <c r="B11" s="6" t="n">
        <v>-42346</v>
      </c>
      <c r="C11" s="6" t="n">
        <v>-1171</v>
      </c>
      <c r="D11" s="6" t="n">
        <v>-20889</v>
      </c>
      <c r="E11" s="4" t="s">
        <v>728</v>
      </c>
      <c r="F11" s="6" t="n">
        <v>-25890</v>
      </c>
      <c r="G11" s="6" t="n">
        <v>-431</v>
      </c>
      <c r="H11" s="6" t="n">
        <v>-15234</v>
      </c>
      <c r="I11" s="4" t="s">
        <v>7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4</v>
      </c>
      <c r="C1" s="2" t="s">
        <v>25</v>
      </c>
    </row>
    <row r="2" spans="1:3">
      <c r="A2" s="4" t="s">
        <v>731</v>
      </c>
    </row>
    <row r="3" spans="1:3">
      <c r="A3" s="3" t="s">
        <v>294</v>
      </c>
    </row>
    <row r="4" spans="1:3">
      <c r="A4" s="4" t="s">
        <v>732</v>
      </c>
      <c r="B4" s="6" t="n">
        <v>-27</v>
      </c>
      <c r="C4" s="6" t="n">
        <v>-32</v>
      </c>
    </row>
    <row r="5" spans="1:3">
      <c r="A5" s="4" t="s">
        <v>733</v>
      </c>
    </row>
    <row r="6" spans="1:3">
      <c r="A6" s="3" t="s">
        <v>294</v>
      </c>
    </row>
    <row r="7" spans="1:3">
      <c r="A7" s="4" t="s">
        <v>732</v>
      </c>
      <c r="B7" s="5" t="n">
        <v>-456</v>
      </c>
      <c r="C7" s="5" t="n">
        <v>-213</v>
      </c>
    </row>
    <row r="8" spans="1:3">
      <c r="A8" s="4" t="s">
        <v>734</v>
      </c>
    </row>
    <row r="9" spans="1:3">
      <c r="A9" s="3" t="s">
        <v>294</v>
      </c>
    </row>
    <row r="10" spans="1:3">
      <c r="A10" s="4" t="s">
        <v>732</v>
      </c>
      <c r="B10" s="5" t="n">
        <v>-1</v>
      </c>
      <c r="C10" s="5" t="n">
        <v>-1</v>
      </c>
    </row>
    <row r="11" spans="1:3">
      <c r="A11" s="4" t="s">
        <v>735</v>
      </c>
    </row>
    <row r="12" spans="1:3">
      <c r="A12" s="3" t="s">
        <v>294</v>
      </c>
    </row>
    <row r="13" spans="1:3">
      <c r="A13" s="4" t="s">
        <v>732</v>
      </c>
      <c r="B13" s="6" t="n">
        <v>-87</v>
      </c>
      <c r="C13" s="6" t="n">
        <v>-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4</v>
      </c>
      <c r="C1" s="2" t="s">
        <v>25</v>
      </c>
    </row>
    <row r="2" spans="1:3">
      <c r="A2" s="3" t="s">
        <v>737</v>
      </c>
    </row>
    <row r="3" spans="1:3">
      <c r="A3" s="4" t="s">
        <v>39</v>
      </c>
      <c r="B3" s="6" t="n">
        <v>32319</v>
      </c>
      <c r="C3" s="6" t="n">
        <v>29828</v>
      </c>
    </row>
    <row r="4" spans="1:3">
      <c r="A4" s="4" t="s">
        <v>42</v>
      </c>
      <c r="B4" s="5" t="n">
        <v>64860</v>
      </c>
      <c r="C4" s="6" t="n">
        <v>78682</v>
      </c>
    </row>
    <row r="5" spans="1:3">
      <c r="A5" s="4" t="s">
        <v>738</v>
      </c>
      <c r="B5" s="5" t="n">
        <v>777</v>
      </c>
    </row>
    <row r="6" spans="1:3">
      <c r="A6" s="4" t="s">
        <v>44</v>
      </c>
      <c r="B6" s="5" t="n">
        <v>9692</v>
      </c>
    </row>
    <row r="7" spans="1:3">
      <c r="A7" s="4" t="s">
        <v>739</v>
      </c>
      <c r="B7" s="5" t="n">
        <v>107648</v>
      </c>
    </row>
    <row r="8" spans="1:3">
      <c r="A8" s="4" t="s">
        <v>306</v>
      </c>
    </row>
    <row r="9" spans="1:3">
      <c r="A9" s="3" t="s">
        <v>737</v>
      </c>
    </row>
    <row r="10" spans="1:3">
      <c r="A10" s="4" t="s">
        <v>39</v>
      </c>
      <c r="B10" s="5" t="n">
        <v>32319</v>
      </c>
    </row>
    <row r="11" spans="1:3">
      <c r="A11" s="4" t="s">
        <v>42</v>
      </c>
      <c r="B11" s="5" t="n">
        <v>64720</v>
      </c>
    </row>
    <row r="12" spans="1:3">
      <c r="A12" s="4" t="s">
        <v>738</v>
      </c>
      <c r="B12" s="5" t="n">
        <v>654</v>
      </c>
    </row>
    <row r="13" spans="1:3">
      <c r="A13" s="4" t="s">
        <v>44</v>
      </c>
      <c r="B13" s="5" t="n">
        <v>9692</v>
      </c>
    </row>
    <row r="14" spans="1:3">
      <c r="A14" s="4" t="s">
        <v>739</v>
      </c>
      <c r="B14" s="5" t="n">
        <v>107385</v>
      </c>
    </row>
    <row r="15" spans="1:3">
      <c r="A15" s="4" t="s">
        <v>740</v>
      </c>
    </row>
    <row r="16" spans="1:3">
      <c r="A16" s="3" t="s">
        <v>737</v>
      </c>
    </row>
    <row r="17" spans="1:3">
      <c r="A17" s="4" t="s">
        <v>39</v>
      </c>
      <c r="B17" s="5" t="n">
        <v>32319</v>
      </c>
    </row>
    <row r="18" spans="1:3">
      <c r="A18" s="4" t="s">
        <v>42</v>
      </c>
      <c r="B18" s="5" t="n">
        <v>28770</v>
      </c>
    </row>
    <row r="19" spans="1:3">
      <c r="A19" s="4" t="s">
        <v>738</v>
      </c>
      <c r="B19" s="5" t="n">
        <v>207</v>
      </c>
    </row>
    <row r="20" spans="1:3">
      <c r="A20" s="4" t="s">
        <v>44</v>
      </c>
      <c r="B20" s="5" t="n">
        <v>8579</v>
      </c>
    </row>
    <row r="21" spans="1:3">
      <c r="A21" s="4" t="s">
        <v>739</v>
      </c>
      <c r="B21" s="5" t="n">
        <v>69875</v>
      </c>
    </row>
    <row r="22" spans="1:3">
      <c r="A22" s="4" t="s">
        <v>741</v>
      </c>
    </row>
    <row r="23" spans="1:3">
      <c r="A23" s="3" t="s">
        <v>737</v>
      </c>
    </row>
    <row r="24" spans="1:3">
      <c r="A24" s="4" t="s">
        <v>39</v>
      </c>
      <c r="B24" s="5" t="n">
        <v>0</v>
      </c>
    </row>
    <row r="25" spans="1:3">
      <c r="A25" s="4" t="s">
        <v>42</v>
      </c>
      <c r="B25" s="5" t="n">
        <v>7520</v>
      </c>
    </row>
    <row r="26" spans="1:3">
      <c r="A26" s="4" t="s">
        <v>738</v>
      </c>
      <c r="B26" s="5" t="n">
        <v>197</v>
      </c>
    </row>
    <row r="27" spans="1:3">
      <c r="A27" s="4" t="s">
        <v>44</v>
      </c>
      <c r="B27" s="5" t="n">
        <v>1113</v>
      </c>
    </row>
    <row r="28" spans="1:3">
      <c r="A28" s="4" t="s">
        <v>739</v>
      </c>
      <c r="B28" s="5" t="n">
        <v>8830</v>
      </c>
    </row>
    <row r="29" spans="1:3">
      <c r="A29" s="4" t="s">
        <v>742</v>
      </c>
    </row>
    <row r="30" spans="1:3">
      <c r="A30" s="3" t="s">
        <v>737</v>
      </c>
    </row>
    <row r="31" spans="1:3">
      <c r="A31" s="4" t="s">
        <v>39</v>
      </c>
      <c r="B31" s="5" t="n">
        <v>0</v>
      </c>
    </row>
    <row r="32" spans="1:3">
      <c r="A32" s="4" t="s">
        <v>42</v>
      </c>
      <c r="B32" s="5" t="n">
        <v>28430</v>
      </c>
    </row>
    <row r="33" spans="1:3">
      <c r="A33" s="4" t="s">
        <v>738</v>
      </c>
      <c r="B33" s="5" t="n">
        <v>250</v>
      </c>
    </row>
    <row r="34" spans="1:3">
      <c r="A34" s="4" t="s">
        <v>44</v>
      </c>
      <c r="B34" s="5" t="n">
        <v>0</v>
      </c>
    </row>
    <row r="35" spans="1:3">
      <c r="A35" s="4" t="s">
        <v>739</v>
      </c>
      <c r="B35" s="5" t="n">
        <v>28680</v>
      </c>
    </row>
    <row r="36" spans="1:3">
      <c r="A36" s="4" t="s">
        <v>743</v>
      </c>
    </row>
    <row r="37" spans="1:3">
      <c r="A37" s="3" t="s">
        <v>737</v>
      </c>
    </row>
    <row r="38" spans="1:3">
      <c r="A38" s="4" t="s">
        <v>39</v>
      </c>
      <c r="B38" s="5" t="n">
        <v>0</v>
      </c>
    </row>
    <row r="39" spans="1:3">
      <c r="A39" s="4" t="s">
        <v>42</v>
      </c>
      <c r="B39" s="5" t="n">
        <v>0</v>
      </c>
    </row>
    <row r="40" spans="1:3">
      <c r="A40" s="4" t="s">
        <v>738</v>
      </c>
      <c r="B40" s="5" t="n">
        <v>0</v>
      </c>
    </row>
    <row r="41" spans="1:3">
      <c r="A41" s="4" t="s">
        <v>44</v>
      </c>
      <c r="B41" s="5" t="n">
        <v>0</v>
      </c>
    </row>
    <row r="42" spans="1:3">
      <c r="A42" s="4" t="s">
        <v>739</v>
      </c>
      <c r="B4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744</v>
      </c>
      <c r="C1" s="2" t="s">
        <v>24</v>
      </c>
      <c r="D1" s="2" t="s">
        <v>25</v>
      </c>
      <c r="E1" s="2" t="s">
        <v>702</v>
      </c>
    </row>
    <row r="2" spans="1:5">
      <c r="A2" s="3" t="s">
        <v>745</v>
      </c>
    </row>
    <row r="3" spans="1:5">
      <c r="A3" s="4" t="s">
        <v>27</v>
      </c>
      <c r="C3" s="6" t="n">
        <v>23878</v>
      </c>
      <c r="D3" s="6" t="n">
        <v>42145</v>
      </c>
      <c r="E3" s="6" t="n">
        <v>25102</v>
      </c>
    </row>
    <row r="4" spans="1:5">
      <c r="A4" s="4" t="s">
        <v>365</v>
      </c>
      <c r="B4" s="4" t="s">
        <v>45</v>
      </c>
      <c r="C4" s="5" t="n">
        <v>20613</v>
      </c>
      <c r="D4" s="5" t="n">
        <v>12840</v>
      </c>
    </row>
    <row r="5" spans="1:5">
      <c r="A5" s="4" t="s">
        <v>704</v>
      </c>
      <c r="C5" s="5" t="n">
        <v>44491</v>
      </c>
      <c r="D5" s="5" t="n">
        <v>54985</v>
      </c>
    </row>
    <row r="6" spans="1:5">
      <c r="A6" s="4" t="s">
        <v>304</v>
      </c>
    </row>
    <row r="7" spans="1:5">
      <c r="A7" s="3" t="s">
        <v>745</v>
      </c>
    </row>
    <row r="8" spans="1:5">
      <c r="A8" s="4" t="s">
        <v>27</v>
      </c>
      <c r="C8" s="5" t="n">
        <v>23878</v>
      </c>
      <c r="D8" s="5" t="n">
        <v>42145</v>
      </c>
    </row>
    <row r="9" spans="1:5">
      <c r="A9" s="4" t="s">
        <v>365</v>
      </c>
      <c r="C9" s="5" t="n">
        <v>20613</v>
      </c>
      <c r="D9" s="5" t="n">
        <v>12840</v>
      </c>
    </row>
    <row r="10" spans="1:5">
      <c r="A10" s="4" t="s">
        <v>704</v>
      </c>
      <c r="C10" s="6" t="n">
        <v>44491</v>
      </c>
      <c r="D10" s="6" t="n">
        <v>54985</v>
      </c>
    </row>
    <row r="11" spans="1:5"/>
    <row r="12" spans="1:5">
      <c r="A12" s="4" t="s">
        <v>45</v>
      </c>
      <c r="B12" s="4" t="s">
        <v>368</v>
      </c>
    </row>
  </sheetData>
  <mergeCells count="3">
    <mergeCell ref="A1:B1"/>
    <mergeCell ref="A11:D11"/>
    <mergeCell ref="B12:D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4</v>
      </c>
      <c r="C2" s="2" t="s">
        <v>25</v>
      </c>
    </row>
    <row r="3" spans="1:3">
      <c r="A3" s="3" t="s">
        <v>747</v>
      </c>
    </row>
    <row r="4" spans="1:3">
      <c r="A4" s="4" t="s">
        <v>748</v>
      </c>
      <c r="B4" s="4" t="s">
        <v>749</v>
      </c>
      <c r="C4" s="4" t="s">
        <v>749</v>
      </c>
    </row>
    <row r="5" spans="1:3">
      <c r="A5" s="4" t="s">
        <v>750</v>
      </c>
      <c r="B5" s="4" t="s">
        <v>749</v>
      </c>
      <c r="C5" s="4" t="s">
        <v>749</v>
      </c>
    </row>
    <row r="6" spans="1:3">
      <c r="A6" s="4" t="s">
        <v>751</v>
      </c>
      <c r="B6" s="6" t="n">
        <v>4118</v>
      </c>
      <c r="C6" s="6" t="n">
        <v>25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4</v>
      </c>
      <c r="C2" s="2" t="s">
        <v>25</v>
      </c>
    </row>
    <row r="3" spans="1:3">
      <c r="A3" s="4" t="s">
        <v>332</v>
      </c>
    </row>
    <row r="4" spans="1:3">
      <c r="A4" s="3" t="s">
        <v>294</v>
      </c>
    </row>
    <row r="5" spans="1:3">
      <c r="A5" s="4" t="s">
        <v>753</v>
      </c>
      <c r="B5" s="4" t="s">
        <v>754</v>
      </c>
      <c r="C5" s="4" t="s">
        <v>755</v>
      </c>
    </row>
    <row r="6" spans="1:3">
      <c r="A6" s="4" t="s">
        <v>756</v>
      </c>
      <c r="B6" s="4" t="s">
        <v>757</v>
      </c>
      <c r="C6" s="4" t="s">
        <v>757</v>
      </c>
    </row>
    <row r="7" spans="1:3">
      <c r="A7" s="4" t="s">
        <v>758</v>
      </c>
      <c r="B7" s="6" t="n">
        <v>541</v>
      </c>
      <c r="C7" s="6" t="n">
        <v>635</v>
      </c>
    </row>
    <row r="8" spans="1:3">
      <c r="A8" s="4" t="s">
        <v>335</v>
      </c>
    </row>
    <row r="9" spans="1:3">
      <c r="A9" s="3" t="s">
        <v>294</v>
      </c>
    </row>
    <row r="10" spans="1:3">
      <c r="A10" s="4" t="s">
        <v>753</v>
      </c>
      <c r="B10" s="4" t="s">
        <v>759</v>
      </c>
      <c r="C10" s="4" t="s">
        <v>760</v>
      </c>
    </row>
    <row r="11" spans="1:3">
      <c r="A11" s="4" t="s">
        <v>756</v>
      </c>
      <c r="B11" s="4" t="s">
        <v>757</v>
      </c>
      <c r="C11" s="4" t="s">
        <v>757</v>
      </c>
    </row>
    <row r="12" spans="1:3">
      <c r="A12" s="4" t="s">
        <v>758</v>
      </c>
      <c r="B12" s="6" t="n">
        <v>60</v>
      </c>
      <c r="C12" s="6" t="n">
        <v>6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4</v>
      </c>
      <c r="C1" s="2" t="s">
        <v>25</v>
      </c>
      <c r="D1" s="2" t="s">
        <v>702</v>
      </c>
    </row>
    <row r="2" spans="1:4">
      <c r="A2" s="3" t="s">
        <v>189</v>
      </c>
    </row>
    <row r="3" spans="1:4">
      <c r="A3" s="4" t="s">
        <v>53</v>
      </c>
      <c r="B3" s="6" t="n">
        <v>154571</v>
      </c>
      <c r="C3" s="6" t="n">
        <v>160268</v>
      </c>
    </row>
    <row r="4" spans="1:4">
      <c r="A4" s="4" t="s">
        <v>42</v>
      </c>
      <c r="B4" s="5" t="n">
        <v>64860</v>
      </c>
      <c r="C4" s="5" t="n">
        <v>78682</v>
      </c>
    </row>
    <row r="5" spans="1:4">
      <c r="A5" s="4" t="s">
        <v>762</v>
      </c>
      <c r="B5" s="5" t="n">
        <v>219431</v>
      </c>
      <c r="C5" s="5" t="n">
        <v>238950</v>
      </c>
    </row>
    <row r="6" spans="1:4">
      <c r="A6" s="4" t="s">
        <v>763</v>
      </c>
      <c r="B6" s="5" t="n">
        <v>-23878</v>
      </c>
      <c r="C6" s="5" t="n">
        <v>-42145</v>
      </c>
      <c r="D6" s="6" t="n">
        <v>-25102</v>
      </c>
    </row>
    <row r="7" spans="1:4">
      <c r="A7" s="4" t="s">
        <v>764</v>
      </c>
      <c r="B7" s="6" t="n">
        <v>195553</v>
      </c>
      <c r="C7" s="6" t="n">
        <v>1968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5</v>
      </c>
      <c r="B1" s="2" t="s">
        <v>1</v>
      </c>
    </row>
    <row r="2" spans="1:3">
      <c r="B2" s="2" t="s">
        <v>24</v>
      </c>
      <c r="C2" s="2" t="s">
        <v>25</v>
      </c>
    </row>
    <row r="3" spans="1:3">
      <c r="A3" s="3" t="s">
        <v>192</v>
      </c>
    </row>
    <row r="4" spans="1:3">
      <c r="A4" s="4" t="s">
        <v>766</v>
      </c>
      <c r="B4" s="6" t="n">
        <v>2968</v>
      </c>
      <c r="C4" s="6" t="n">
        <v>3847</v>
      </c>
    </row>
    <row r="5" spans="1:3">
      <c r="A5" s="4" t="s">
        <v>226</v>
      </c>
      <c r="B5" s="5" t="n">
        <v>2753</v>
      </c>
      <c r="C5" s="5" t="n">
        <v>897</v>
      </c>
    </row>
    <row r="6" spans="1:3">
      <c r="A6" s="4" t="s">
        <v>767</v>
      </c>
      <c r="B6" s="6" t="n">
        <v>5720</v>
      </c>
      <c r="C6" s="6" t="n">
        <v>47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4</v>
      </c>
      <c r="C2" s="2" t="s">
        <v>25</v>
      </c>
    </row>
    <row r="3" spans="1:3">
      <c r="A3" s="3" t="s">
        <v>769</v>
      </c>
    </row>
    <row r="4" spans="1:3">
      <c r="A4" s="4" t="s">
        <v>770</v>
      </c>
      <c r="B4" s="6" t="n">
        <v>200</v>
      </c>
      <c r="C4" s="6" t="n">
        <v>200</v>
      </c>
    </row>
    <row r="5" spans="1:3">
      <c r="A5" s="4" t="s">
        <v>39</v>
      </c>
      <c r="B5" s="4" t="s">
        <v>771</v>
      </c>
      <c r="C5" s="4" t="s">
        <v>771</v>
      </c>
    </row>
    <row r="6" spans="1:3">
      <c r="A6" s="4" t="s">
        <v>772</v>
      </c>
      <c r="B6" s="4" t="s">
        <v>771</v>
      </c>
      <c r="C6" s="6" t="n">
        <v>28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3</v>
      </c>
      <c r="B1" s="2" t="s">
        <v>1</v>
      </c>
    </row>
    <row r="2" spans="1:3">
      <c r="B2" s="2" t="s">
        <v>24</v>
      </c>
      <c r="C2" s="2" t="s">
        <v>25</v>
      </c>
    </row>
    <row r="3" spans="1:3">
      <c r="A3" s="3" t="s">
        <v>195</v>
      </c>
    </row>
    <row r="4" spans="1:3">
      <c r="A4" s="4" t="s">
        <v>28</v>
      </c>
      <c r="B4" s="6" t="n">
        <v>-10022</v>
      </c>
      <c r="C4" s="6" t="n">
        <v>-3134</v>
      </c>
    </row>
    <row r="5" spans="1:3">
      <c r="A5" s="4" t="s">
        <v>774</v>
      </c>
      <c r="B5" s="5" t="n">
        <v>-427</v>
      </c>
      <c r="C5" s="5" t="n">
        <v>209</v>
      </c>
    </row>
    <row r="6" spans="1:3">
      <c r="A6" s="4" t="s">
        <v>29</v>
      </c>
      <c r="B6" s="5" t="n">
        <v>61</v>
      </c>
      <c r="C6" s="5" t="n">
        <v>1050</v>
      </c>
    </row>
    <row r="7" spans="1:3">
      <c r="A7" s="4" t="s">
        <v>31</v>
      </c>
      <c r="B7" s="5" t="n">
        <v>-1624</v>
      </c>
      <c r="C7" s="5" t="n">
        <v>-4874</v>
      </c>
    </row>
    <row r="8" spans="1:3">
      <c r="A8" s="4" t="s">
        <v>39</v>
      </c>
      <c r="B8" s="5" t="n">
        <v>5116</v>
      </c>
      <c r="C8" s="5" t="n">
        <v>4164</v>
      </c>
    </row>
    <row r="9" spans="1:3">
      <c r="A9" s="4" t="s">
        <v>40</v>
      </c>
      <c r="B9" s="5" t="n">
        <v>-339</v>
      </c>
      <c r="C9" s="5" t="n">
        <v>-115</v>
      </c>
    </row>
    <row r="10" spans="1:3">
      <c r="A10" s="4" t="s">
        <v>44</v>
      </c>
      <c r="B10" s="5" t="n">
        <v>-594</v>
      </c>
      <c r="C10" s="5" t="n">
        <v>1177</v>
      </c>
    </row>
    <row r="11" spans="1:3">
      <c r="A11" s="4" t="s">
        <v>98</v>
      </c>
      <c r="B11" s="6" t="n">
        <v>7899</v>
      </c>
      <c r="C11" s="6" t="n">
        <v>15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775</v>
      </c>
      <c r="B1" s="2" t="s">
        <v>1</v>
      </c>
    </row>
    <row r="2" spans="1:2">
      <c r="B2" s="2" t="s">
        <v>776</v>
      </c>
    </row>
    <row r="3" spans="1:2">
      <c r="A3" s="3" t="s">
        <v>777</v>
      </c>
    </row>
    <row r="4" spans="1:2">
      <c r="A4" s="4" t="s">
        <v>778</v>
      </c>
      <c r="B4" s="5" t="n">
        <v>17</v>
      </c>
    </row>
    <row r="5" spans="1:2">
      <c r="A5" s="4" t="s">
        <v>779</v>
      </c>
      <c r="B5" s="6" t="n">
        <v>42267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4"/>
    <col customWidth="1" max="3" min="3" width="20"/>
    <col customWidth="1" max="4" min="4" width="21"/>
  </cols>
  <sheetData>
    <row r="1" spans="1:4">
      <c r="A1" s="1" t="s">
        <v>780</v>
      </c>
      <c r="B1" s="2" t="s">
        <v>552</v>
      </c>
      <c r="D1" s="2" t="s">
        <v>1</v>
      </c>
    </row>
    <row r="2" spans="1:4">
      <c r="B2" s="2" t="s">
        <v>781</v>
      </c>
      <c r="C2" s="2" t="s">
        <v>782</v>
      </c>
      <c r="D2" s="2" t="s">
        <v>481</v>
      </c>
    </row>
    <row r="3" spans="1:4">
      <c r="A3" s="3" t="s">
        <v>783</v>
      </c>
    </row>
    <row r="4" spans="1:4">
      <c r="A4" s="4" t="s">
        <v>784</v>
      </c>
      <c r="D4" s="6" t="n">
        <v>-4412</v>
      </c>
    </row>
    <row r="5" spans="1:4">
      <c r="A5" s="4" t="s">
        <v>785</v>
      </c>
      <c r="D5" s="6" t="n">
        <v>2700</v>
      </c>
    </row>
    <row r="6" spans="1:4">
      <c r="A6" s="4" t="s">
        <v>786</v>
      </c>
    </row>
    <row r="7" spans="1:4">
      <c r="A7" s="3" t="s">
        <v>783</v>
      </c>
    </row>
    <row r="8" spans="1:4">
      <c r="A8" s="4" t="s">
        <v>787</v>
      </c>
      <c r="C8" s="5" t="n">
        <v>3253588</v>
      </c>
    </row>
    <row r="9" spans="1:4">
      <c r="A9" s="4" t="s">
        <v>788</v>
      </c>
      <c r="C9" s="4" t="s">
        <v>749</v>
      </c>
    </row>
    <row r="10" spans="1:4">
      <c r="A10" s="4" t="s">
        <v>789</v>
      </c>
      <c r="C10" s="4" t="s">
        <v>771</v>
      </c>
    </row>
    <row r="11" spans="1:4">
      <c r="A11" s="4" t="s">
        <v>790</v>
      </c>
      <c r="C11" s="5" t="n">
        <v>11904761</v>
      </c>
    </row>
    <row r="12" spans="1:4">
      <c r="A12" s="4" t="s">
        <v>791</v>
      </c>
      <c r="C12" s="12" t="n">
        <v>3.6589638</v>
      </c>
    </row>
    <row r="13" spans="1:4">
      <c r="A13" s="4" t="s">
        <v>792</v>
      </c>
      <c r="B13" s="7" t="n">
        <v>0.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19:40Z</dcterms:created>
  <dcterms:modified xmlns:dcterms="http://purl.org/dc/terms/" xmlns:xsi="http://www.w3.org/2001/XMLSchema-instance" xsi:type="dcterms:W3CDTF">2018-04-02T14:19:40Z</dcterms:modified>
</cp:coreProperties>
</file>